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tock" sheetId="7" r:id="rId7"/>
    <s:sheet name="Consolidated Statement of Stoc8" sheetId="8" r:id="rId8"/>
    <s:sheet name="Basis of Presentation" sheetId="9" r:id="rId9"/>
    <s:sheet name="Accounting and Reporting Change" sheetId="10" r:id="rId10"/>
    <s:sheet name="Discontinued Operations" sheetId="11" r:id="rId11"/>
    <s:sheet name="Accounts Receivable" sheetId="12" r:id="rId12"/>
    <s:sheet name="Inventories" sheetId="13" r:id="rId13"/>
    <s:sheet name="Debt" sheetId="14" r:id="rId14"/>
    <s:sheet name="Financial Instruments" sheetId="15" r:id="rId15"/>
    <s:sheet name="Fair Value Measurement" sheetId="16" r:id="rId16"/>
    <s:sheet name="Pension and Other Postretiremen" sheetId="17" r:id="rId17"/>
    <s:sheet name="Income Taxes" sheetId="18" r:id="rId18"/>
    <s:sheet name="Commitments and Contingencies" sheetId="19" r:id="rId19"/>
    <s:sheet name="Stockholders' Equity" sheetId="20" r:id="rId20"/>
    <s:sheet name="Per Share Data" sheetId="21" r:id="rId21"/>
    <s:sheet name="Segment and Related Information" sheetId="22" r:id="rId22"/>
    <s:sheet name="Financial Instruments (Policies" sheetId="23" r:id="rId23"/>
    <s:sheet name="Discontinued Operations (Tables" sheetId="24" r:id="rId24"/>
    <s:sheet name="Inventories (Tables)" sheetId="25" r:id="rId25"/>
    <s:sheet name="Debt (Tables)" sheetId="26" r:id="rId26"/>
    <s:sheet name="Financial Instruments (Tables)" sheetId="27" r:id="rId27"/>
    <s:sheet name="Fair Value Measurement (Tables)" sheetId="28" r:id="rId28"/>
    <s:sheet name="Pension and Other Postretirem29" sheetId="29" r:id="rId29"/>
    <s:sheet name="Commitments and Contingencies (" sheetId="30" r:id="rId30"/>
    <s:sheet name="Stockholders' Equity (Tables)" sheetId="31" r:id="rId31"/>
    <s:sheet name="Per Share Data (Tables)" sheetId="32" r:id="rId32"/>
    <s:sheet name="Segment and Related Informati33" sheetId="33" r:id="rId33"/>
    <s:sheet name="Discontinued Operations (Detail" sheetId="34" r:id="rId34"/>
    <s:sheet name="Accounts Receivable (Details)" sheetId="35" r:id="rId35"/>
    <s:sheet name="Inventories (Details)" sheetId="36" r:id="rId36"/>
    <s:sheet name="Debt, Long-term debt (Details)" sheetId="37" r:id="rId37"/>
    <s:sheet name="Debt, Description of 5% Senior " sheetId="38" r:id="rId38"/>
    <s:sheet name="Debt, Short-term debt (Details)" sheetId="39" r:id="rId39"/>
    <s:sheet name="Debt, Description of long-term " sheetId="40" r:id="rId40"/>
    <s:sheet name="Debt, Description of short-term" sheetId="41" r:id="rId41"/>
    <s:sheet name="Debt, Debt discount and issuanc" sheetId="42" r:id="rId42"/>
    <s:sheet name="Financial Instruments, Marketab" sheetId="43" r:id="rId43"/>
    <s:sheet name="Financial Instruments, Summary " sheetId="44" r:id="rId44"/>
    <s:sheet name="Financial Instruments, Summar45" sheetId="45" r:id="rId45"/>
    <s:sheet name="Financial Instruments, Summar46" sheetId="46" r:id="rId46"/>
    <s:sheet name="Financial Instruments, Pretax e" sheetId="47" r:id="rId47"/>
    <s:sheet name="Fair Value Measurement, Schedul" sheetId="48" r:id="rId48"/>
    <s:sheet name="Fair Value Measurement, Carryin" sheetId="49" r:id="rId49"/>
    <s:sheet name="Pension and Other Postretirem50" sheetId="50" r:id="rId50"/>
    <s:sheet name="Income Taxes (Details)" sheetId="51" r:id="rId51"/>
    <s:sheet name="Commitments and Contingencies52" sheetId="52" r:id="rId52"/>
    <s:sheet name="Stockholders' Equity, Dividend " sheetId="53" r:id="rId53"/>
    <s:sheet name="Stockholders' Equity, Share rep" sheetId="54" r:id="rId54"/>
    <s:sheet name="Stockholders' Equity, Ordinary " sheetId="55" r:id="rId55"/>
    <s:sheet name="Stockholders' Equity, Treasury " sheetId="56" r:id="rId56"/>
    <s:sheet name="Stockholders' Equity, Component" sheetId="57" r:id="rId57"/>
    <s:sheet name="Stockholders' Equity, Reclassif" sheetId="58" r:id="rId58"/>
    <s:sheet name="Stockholders' Equity, Stockhold" sheetId="59" r:id="rId59"/>
    <s:sheet name="Per Share Data (Details)" sheetId="60" r:id="rId60"/>
    <s:sheet name="Segment and Related Informati61" sheetId="61" r:id="rId61"/>
    <s:sheet name="Segment and Related Informati62" sheetId="62" r:id="rId62"/>
    <s:sheet name="Segment and Related Informati63" sheetId="63" r:id="rId63"/>
  </s:sheets>
  <s:definedNames/>
  <s:calcPr calcId="124519" calcMode="auto" fullCalcOnLoad="1"/>
</s:workbook>
</file>

<file path=xl/sharedStrings.xml><?xml version="1.0" encoding="utf-8"?>
<sst xmlns="http://schemas.openxmlformats.org/spreadsheetml/2006/main" uniqueCount="737">
  <si>
    <t>Document and Entity Information - shares</t>
  </si>
  <si>
    <t>9 Months Ended</t>
  </si>
  <si>
    <t>Sep. 30, 2015</t>
  </si>
  <si>
    <t>Oct. 20, 2015</t>
  </si>
  <si>
    <t>Document And Entity Information [Abstract]</t>
  </si>
  <si>
    <t>Document Type</t>
  </si>
  <si>
    <t>10-Q</t>
  </si>
  <si>
    <t>Document period end date</t>
  </si>
  <si>
    <t>Sep. 30,
		2015</t>
  </si>
  <si>
    <t>Amendment flag</t>
  </si>
  <si>
    <t>false</t>
  </si>
  <si>
    <t>Document Period Focus</t>
  </si>
  <si>
    <t>Q3</t>
  </si>
  <si>
    <t>Document Fiscal Year Focus</t>
  </si>
  <si>
    <t>Current fiscal year end date</t>
  </si>
  <si>
    <t>--12-31</t>
  </si>
  <si>
    <t>Entity central index key</t>
  </si>
  <si>
    <t>Entity current reporting status</t>
  </si>
  <si>
    <t>Yes</t>
  </si>
  <si>
    <t>Entity filer category</t>
  </si>
  <si>
    <t>Large Accelerated Filer</t>
  </si>
  <si>
    <t>Entity registrant name</t>
  </si>
  <si>
    <t>LyondellBasell Industries N.V.</t>
  </si>
  <si>
    <t>Entity voluntary filers</t>
  </si>
  <si>
    <t>No</t>
  </si>
  <si>
    <t>Entity well known seasoned issuer</t>
  </si>
  <si>
    <t>Entity common stock shares outstanding</t>
  </si>
  <si>
    <t>Consolidated Statements of Income - USD ($) $ in Millions</t>
  </si>
  <si>
    <t>3 Months Ended</t>
  </si>
  <si>
    <t>Sep. 30, 2014</t>
  </si>
  <si>
    <t>Sales and other operating revenues:</t>
  </si>
  <si>
    <t>Trade</t>
  </si>
  <si>
    <t>Related parties</t>
  </si>
  <si>
    <t>Sales revenue, net</t>
  </si>
  <si>
    <t>Operating costs and expenses:</t>
  </si>
  <si>
    <t>Cost of sales</t>
  </si>
  <si>
    <t>Selling, general and administrative expenses</t>
  </si>
  <si>
    <t>Research and development expenses</t>
  </si>
  <si>
    <t>Costs and expenses</t>
  </si>
  <si>
    <t>Operating income</t>
  </si>
  <si>
    <t>Interest expense</t>
  </si>
  <si>
    <t>Interest income</t>
  </si>
  <si>
    <t>Other income, net</t>
  </si>
  <si>
    <t>Income from continuing operations before equity investments and income taxes</t>
  </si>
  <si>
    <t>Income from equity investments</t>
  </si>
  <si>
    <t>Income from continuing operations before income taxes</t>
  </si>
  <si>
    <t>Provision for income taxes</t>
  </si>
  <si>
    <t>Income from continuing operations</t>
  </si>
  <si>
    <t>Income (loss) from discontinued operations, net of tax</t>
  </si>
  <si>
    <t>Net income</t>
  </si>
  <si>
    <t>Net (income) loss attributable to non-controlling interests</t>
  </si>
  <si>
    <t>Net income attributable to the Company shareholders</t>
  </si>
  <si>
    <t>Net income (loss) attributable to the Company shareholders - Basic:</t>
  </si>
  <si>
    <t>Continuing operations (in dollars per share)</t>
  </si>
  <si>
    <t>Discontinued operations (in dollars per share)</t>
  </si>
  <si>
    <t>Basic (in dollars per share)</t>
  </si>
  <si>
    <t>Net income (loss) attributable to the Company shareholders - Diluted:</t>
  </si>
  <si>
    <t>Diluted (in dollars per share)</t>
  </si>
  <si>
    <t>Consolidated Statements of Comprehensive Income - USD ($) $ in Millions</t>
  </si>
  <si>
    <t>Consolidated Statements of Comprehensive Income [Abstract]</t>
  </si>
  <si>
    <t>Financial derivatives:</t>
  </si>
  <si>
    <t>Gain (loss) on forward-starting interest rate swaps</t>
  </si>
  <si>
    <t>Gain on cross-currency swaps</t>
  </si>
  <si>
    <t>Reclassification adjustment included in net income</t>
  </si>
  <si>
    <t>Income tax expense (benefit)</t>
  </si>
  <si>
    <t>Financial derivatives, net of tax</t>
  </si>
  <si>
    <t>Unrealized gains (losses) on available-for-sale securities:</t>
  </si>
  <si>
    <t>Unrealized holding gains (losses) arising during the period</t>
  </si>
  <si>
    <t>Unrealized gains (losses) on available-for-sale securities, net of tax</t>
  </si>
  <si>
    <t>Defined pension and other postretirement benefit plans:</t>
  </si>
  <si>
    <t>Reclassification adjustment for amortization of prior service cost included in net income</t>
  </si>
  <si>
    <t>Net actuarial loss arising during the period</t>
  </si>
  <si>
    <t>Reclassification adjustment for net actuarial loss included in net income</t>
  </si>
  <si>
    <t>Defined pension and other postretirement benefit plans, before tax</t>
  </si>
  <si>
    <t>Defined pension and other postretirement benefit plans, net of tax</t>
  </si>
  <si>
    <t>Foreign currency translations adjustment:</t>
  </si>
  <si>
    <t>Unrealized loss arising during the period</t>
  </si>
  <si>
    <t>Foreign currency translations, net of tax</t>
  </si>
  <si>
    <t>Total other comprehensive loss</t>
  </si>
  <si>
    <t>Comprehensive income</t>
  </si>
  <si>
    <t>Comprehensive (income) loss attributable to non-controlling interests</t>
  </si>
  <si>
    <t>Comprehensive income attributable to the Company shareholders</t>
  </si>
  <si>
    <t>Consolidated Balance Sheets - USD ($) $ in Millions</t>
  </si>
  <si>
    <t>Dec. 31, 2014</t>
  </si>
  <si>
    <t>Current assets:</t>
  </si>
  <si>
    <t>Cash and cash equivalents</t>
  </si>
  <si>
    <t>Restricted cash</t>
  </si>
  <si>
    <t>Short-term investments</t>
  </si>
  <si>
    <t>Accounts receivable:</t>
  </si>
  <si>
    <t>Trade, net</t>
  </si>
  <si>
    <t>Inventories</t>
  </si>
  <si>
    <t>Prepaid expenses and other current assets</t>
  </si>
  <si>
    <t>Total current assets</t>
  </si>
  <si>
    <t>Property, plant and equipment at cost</t>
  </si>
  <si>
    <t>Less: Accumulated depreciation</t>
  </si>
  <si>
    <t>Property, plant and equipment, net</t>
  </si>
  <si>
    <t>Investments and long-term receivables:</t>
  </si>
  <si>
    <t>Investment in PO joint ventures</t>
  </si>
  <si>
    <t>Equity investments</t>
  </si>
  <si>
    <t>Other investments and long-term receivables</t>
  </si>
  <si>
    <t>Goodwill</t>
  </si>
  <si>
    <t>Intangible assets, net</t>
  </si>
  <si>
    <t>Other assets</t>
  </si>
  <si>
    <t>Total assets</t>
  </si>
  <si>
    <t>Current liabilities:</t>
  </si>
  <si>
    <t>Current maturities of long-term debt</t>
  </si>
  <si>
    <t>Short-term debt</t>
  </si>
  <si>
    <t>Accounts payable:</t>
  </si>
  <si>
    <t>Accrued liabilities</t>
  </si>
  <si>
    <t>Deferred income taxes</t>
  </si>
  <si>
    <t>Total current liabilities</t>
  </si>
  <si>
    <t>Long-term debt</t>
  </si>
  <si>
    <t>Other liabilities</t>
  </si>
  <si>
    <t>Commitments and contingencies</t>
  </si>
  <si>
    <t xml:space="preserve"> </t>
  </si>
  <si>
    <t>Stockholders' equity:</t>
  </si>
  <si>
    <t>Ordinary shares, EUR0.04 par value, 1,275 million shares authorized, 452,844,958 and 486,969,402 shares outstanding, respectively</t>
  </si>
  <si>
    <t>Additional paid-in capital</t>
  </si>
  <si>
    <t>Retained earnings</t>
  </si>
  <si>
    <t>Accumulated other comprehensive loss</t>
  </si>
  <si>
    <t>Treasury stock, at cost, 125,590,125 and 91,463,729 ordinary shares, respectively</t>
  </si>
  <si>
    <t>Total Company share of stockholders' equity</t>
  </si>
  <si>
    <t>Non-controlling interests</t>
  </si>
  <si>
    <t>Total equity</t>
  </si>
  <si>
    <t>Total liabilities and equity</t>
  </si>
  <si>
    <t>Consolidated Balance Sheets (Parentheticals) - € / shares</t>
  </si>
  <si>
    <t>Ordinary shares par value (in euros per share)</t>
  </si>
  <si>
    <t>Ordinary shares, shares authorized (in shares)</t>
  </si>
  <si>
    <t>Ordinary shares,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 and amortization</t>
  </si>
  <si>
    <t>Amortization of debt-related costs</t>
  </si>
  <si>
    <t>Inventory valuation adjustments</t>
  </si>
  <si>
    <t>Equity investments -</t>
  </si>
  <si>
    <t>Equity income</t>
  </si>
  <si>
    <t>Distributions of earnings, net of tax</t>
  </si>
  <si>
    <t>Changes in assets and liabilities that provided (used) cash:</t>
  </si>
  <si>
    <t>Accounts receivable</t>
  </si>
  <si>
    <t>Accounts payable</t>
  </si>
  <si>
    <t>Other, net</t>
  </si>
  <si>
    <t>Net cash provided by operating activities</t>
  </si>
  <si>
    <t>Cash flows from investing activities:</t>
  </si>
  <si>
    <t>Expenditures for property, plant and equipment</t>
  </si>
  <si>
    <t>Payments for repurchase agreements</t>
  </si>
  <si>
    <t>Proceeds from repurchase agreements</t>
  </si>
  <si>
    <t>Purchases of available-for-sale securities</t>
  </si>
  <si>
    <t>Proceeds from sales and maturities of available-for-sale securities</t>
  </si>
  <si>
    <t>Change in restricted cash</t>
  </si>
  <si>
    <t>Net cash used in investing activities</t>
  </si>
  <si>
    <t>Cash flows from financing activities:</t>
  </si>
  <si>
    <t>Repurchases of Company ordinary shares</t>
  </si>
  <si>
    <t>Dividends paid</t>
  </si>
  <si>
    <t>Issuance of long-term debt</t>
  </si>
  <si>
    <t>Net proceeds from commercial paper</t>
  </si>
  <si>
    <t>Payments of debt issuance costs</t>
  </si>
  <si>
    <t>Net cash used in financing activities</t>
  </si>
  <si>
    <t>Effect of exchange rate changes on cash</t>
  </si>
  <si>
    <t>Increase (decrease) in cash and cash equivalents</t>
  </si>
  <si>
    <t>Cash and cash equivalents at beginning of period</t>
  </si>
  <si>
    <t>Cash and cash equivalents at end of period</t>
  </si>
  <si>
    <t>Consolidated Statement of Stockholders' Equity - 9 months ended Sep. 30, 2015 - USD ($) $ in Millions</t>
  </si>
  <si>
    <t>Total</t>
  </si>
  <si>
    <t>Ordinary Shares</t>
  </si>
  <si>
    <t>Treasury Stock</t>
  </si>
  <si>
    <t>Additional Paid-in Capital</t>
  </si>
  <si>
    <t>Retained Earnings</t>
  </si>
  <si>
    <t>Accumulated Other Comprehensive Loss</t>
  </si>
  <si>
    <t>Company Share of Stockholders' Equity</t>
  </si>
  <si>
    <t>Non-Controlling Interests</t>
  </si>
  <si>
    <t>Beginning balance at Dec. 31, 2014</t>
  </si>
  <si>
    <t>Net income (loss)</t>
  </si>
  <si>
    <t>Other comprehensive loss</t>
  </si>
  <si>
    <t>Share-based compensation</t>
  </si>
  <si>
    <t>Dividends ($2.26 per share)</t>
  </si>
  <si>
    <t>Settlement from partner on exit from partnership</t>
  </si>
  <si>
    <t>Ending balance at Sep. 30, 2015</t>
  </si>
  <si>
    <t>Consolidated Statement of Stockholders' Equity (Parentheticals)</t>
  </si>
  <si>
    <t>Sep. 30, 2015$ / shares</t>
  </si>
  <si>
    <t>Consolidated Statement of Stockholders' Equity [Abstract]</t>
  </si>
  <si>
    <t>Dividends per share (in dollars per share)</t>
  </si>
  <si>
    <t>Basis of Presentation</t>
  </si>
  <si>
    <t>Basis of Presentation [Abstract]</t>
  </si>
  <si>
    <t>Basis of Presentation [Text Block]</t>
  </si>
  <si>
    <t xml:space="preserve">1. Basis of Presentation LyondellBasell Industries N.V., together with its consolidated subsidiaries (collectively “LyondellBasell N.V.”), is a worldwide manufacturer of chemicals and polymers, a refiner of crude oil, a significant producer of gasoline blending components and a developer and licensor of technologies for production of polymers. Unless otherwise indicated, the “Company , ” “we,” “us,” “our” or similar words are used to refer to LyondellBasell N.V. The accompanying Consolidated Financial Statements are unaudited and have been prepared from the books and records of LyondellBasell N.V. in accordance with the instructions to Form 10-Q and Rule 10-1 of Regulation S-X for interim financial information. Accordingly, they do not include all of the information and notes required by accounting principles generally accepted in the United States (“U.S. GAAP”) for complete financial statements. In our opinion, all adjustments, consisting only of normal recurring adjustments, considered necessary for a fair presentation have been included. The results for interim periods are not necessarily indicative of results for the entire year. These Consolidated Financial Statements should be read in conjunction with the Consolidated Financial Statements and notes thereto for the year ended December 31, 2014 . </t>
  </si>
  <si>
    <t>Accounting and Reporting Changes</t>
  </si>
  <si>
    <t>Accounting and Reporting Changes [Abstract]</t>
  </si>
  <si>
    <t>Accounting and Reporting Changes [Text Block]</t>
  </si>
  <si>
    <t xml:space="preserve">2. Accounting and Reporting Changes Recently Adopted Guidance Repurchase Agreements —In June 2014, the Financial Accounting Standards Board (“ FASB ”) issued Accounting Standard Update (“ ASU ”) 2014-11 , Transfers and Servicing (Topic 860): Repurchase-to-Maturity Transactions, Repurchase Financings, and Disclosure , which changes the accounting for repurchase-to-maturity transactions and other similar transactions. The amendments in this ASU require repurchase-to-maturity transactions to be ac counted for as secured borrowings rather than as sales with forward repurchase commitments. In addition, this ASU requires new and expanded disclosures about repurchase agreements and other similar transactions. The amendments in this update were effective for interim and annual periods beginning after December 15, 2014. The adoption of this amendment did not have a material impact on our Consolidated Financial Statements. Extraordinary and Unusual Items —In January 2015, the FASB issued ASU 2015-01, Income Statement – Extraordinary and Unusual Items (Subtopic 225-20) : Simplifying Income Statement Presentation by Eliminating the Concept of Extraordinary Items, which eliminates the concept of extraordinary items. Under this new guidance, entities will no longer be required to separately classify, present and disclose extraordinary events and transactions. The amendments in this update are effective for annual and interim periods beginning after December 15, 2015 and early adoption is permitted . Our early adoptio n of this amendment did not have any impact on the presentation of our Consolidated Financial Statements. Accounting Guidance Issued But Not Adopted as of September 30, 2015 Revenue Recognition —In May 2014, the FASB issued ASU 2014-09, Revenue from Contracts wi th Customers (Topic 606) , which supersedes the current revenue recognition requirements in Accounting Standard Codification (“ ASC ”) 606, Revenue Recognition. Under this guidance, entities sh ould recognize revenues to depict the transfer of promised goods or services to customers in an amount that reflects the consideration the entity expects to receive in exchange for those goods or services. This ASU also requires enhanced disclosures. In August 2015, the FASB issued ASU 2015-14, Revenue from Contract s with Customer s (Topic 606): Deferral of the Effective Date , which deferred the original effective date for one year until December 15, 2017. Retrospective and modified retrospective application is allowed. We are cu rrently assessing the impact of this amendment on our Consolidated Financial Statements. Compensation —In June 2014, the FASB issued ASU 2014-12 , Stock Compensation (Topic 718): Accounting for Share-Based Payments When the Terms of an Award Provide That a Performance Target Could Be Achieved after the Requisite Service Period . Under this new guidance, entities are required to treat performance targets that affect vesting and could be achieved after the requisite service period as a performance condition. Th e amendments in this ASU are effective for annual and interim periods beginning after December 15, 2015. Early adoption is permitted. The application of this amendment is not expected to have a material impact on our Consolidated Financial Statements. Goi ng Concern— In August 2014, the FASB issued ASU 2014-15, Presentation of Financial Statements – Going Concern (Subtopic 205-40): Disclosure of Uncertainties about an Entity’s Ability to Continue as a Going Concern. Under this new guidance, management is requi red to perform interim and annual assessments of an entity’s ability to continue as a going concern within one year of the date the financial statements are issued (or available to be issued when applicable). Additionally, the entity must provide certain d isclosures if conditions or events raise substantial doubt about its ability to continue as a going concern. The amendments in this update are effective for annual periods ending after December 15, 2016 and interim periods thereafter. Early adoption is per mitted. The application of this amendment is not expected to have a material impact on our Consolidated Financial Statements. Consolidation —In February 2015, the FASB issued ASU 2015-02, Consolidation (Topic 810) : Amendments to the Consolidation Analysis , which amends and changes the consolidation analysis currently required under U.S. GAAP. This ASU modif ies the process used to evaluate whether limited partnerships and similar entities are variable interest entities ( “ VIEs ” ) or voting interest entities ; affects the analysis performed by reporting entities regarding VIEs, particularly those with fee ar rangements and related party relationships ; and provides a scope exception for certain investment funds. The amendments in this update are effective for annual and interim periods beginning after December 15, 2015. Early adoption is permitted. The appli cation of this amendment is not expected to have a material impact on our Consolidated Financial Statements. Debt Issuance Costs —In April 2015, the FASB issued ASU 2015-03, Interest–Imputation of Interest (Subtopic 835-30) : Simplifying the Presentation of Debt Issuance Costs . Under this new guidance, entities will be required to present debt issuance costs related to a recognized debt liability in the balance s heet as a direct deduction from the carrying amount of that debt, consistent with the current treatment of debt discounts. Additionally, in August 2015, the FASB issued ASU 2015-15, Interest–Imputation of Interest (Subtopic 835-30): Presentation and Subse quent Measurement of Debt Issuance Costs Associated with Line-of-Credit Arrangements, which clarifies the guidance in ASU 2015-03 related to debt issuance costs incurred in connection with line-of-credit arrangements. Under ASU 2015-15 , entities are allowe d to defer and present debt issuance costs as an asset and subsequently amortize those costs over the term of the line-of-credit arrangements. The amendments in these update s , which should be applied retrospectively, are effective for annual and interi m periods beginning after December 15, 2015. Early adoption is permitted. The application of these amendment s is not expected to have a material impact on our Consolidated Financial Statements. Fair Value Measurement — In May 2015, the FASB issued ASU 2015-07, Fair Value Measurement (Topic 820): Disclosures for Investments in Certain Entities That Calculate Net Asset Value per Share (or Its Equivalent). The amendments in this ASU eliminate the requirement for investmen ts measured using the net asset value per share practical expedient to be categorized in the fair value hierarchy. Additionally, reporting entities will no longer be required to make certain disclosures for investments that are eligible to be measured at fair value using the net asset value per share practical expedient. The amendments in this update, which should be applied retrospectively, are effective for annual and interim periods beginning after December 15, 2015. Early adoption is permitted. The application of this amendment is not expected to have a material impact on our Consolidated Financial Statements. Inventories —In July 2015, the FASB issued ASU 2015-11, Inventory (Topic 330): Simplifying the Measurement of Inventory. Under this new gui dance, entities that measure inventory using any method other than last-in, first-out or the retail inventory method will be required to measure inventory at the lower of cost and net realizable value. The amendments in this ASU, which should be applied pr ospectively, are effective for annual and interim periods beginning after December 15, 2016. Early adoption is permitted. The application of this amendment is not expected to have a material impact on our Consolidated Financial Statements. </t>
  </si>
  <si>
    <t>Discontinued Operations</t>
  </si>
  <si>
    <t>Discontinued Operations [Abstract]</t>
  </si>
  <si>
    <t>Discontinued Operations [Text Block]</t>
  </si>
  <si>
    <t>3 . Discontinued Operations The a mounts included in Income from discontinued operations of the Berre refinery are summarized as follows: Three Months Ended Nine Months Ended September 30, September 30, Millions of dollars 2015 2014 2015 2014 Sales and other operating revenues $ - - $ - - $ 1 $ 1 Income (loss) from discontinued operations before income taxes $ (4) $ (4) $ (6) $ 3 Provision (benefit) for income taxes (1) (1) (3) 2 Income (loss) from discontinued operations, net of tax $ (3) $ (3) $ (3) $ 1 Future cash outflows will occur for exit or disposal activities and for payments made to severed employees. Exit and di s posal costs are expected to be incurred through the end of 2017 . Payments to the affected employees are expected to be substantially complete by 2019 .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 . The following table summarizes the changes in the accrual for the social plan for employees affected by the closure of the Berre refinery: Nine Months Ended September 30, Millions of dollars 2015 2014 Beginning balance $ 26 $ 42 Accretion expense - - 1 Cash payments (7) (10) Effect of exchange rate changes (3) (4) Ending balance $ 16 $ 29 There are no significant assets or liabilities related to the Berre refinery other than those discussed above.</t>
  </si>
  <si>
    <t>Accounts Receivable</t>
  </si>
  <si>
    <t>Accounts Receivable [Abstract]</t>
  </si>
  <si>
    <t>Accounts Receivable [Text Block]</t>
  </si>
  <si>
    <t>4. Accounts Receivable Our allowance for doubtful accounts receivable, which is reflected in the Consolidated Balance Sheets as a reduction of accounts receivable, totaled $ 25 million and $ 29 million at September 30, 2015 and December 31, 2014 , respectively .</t>
  </si>
  <si>
    <t>Inventories [Abstract]</t>
  </si>
  <si>
    <t>Inventories [Text Block]</t>
  </si>
  <si>
    <t>5. Inventories Inventories consisted of the following components: September 30, December 31, Millions of dollars 2015 2014 Finished goods $ 2,649 $ 3,011 Work-in-process 168 212 Raw materials and supplies 1,321 1,294 Total inventories $ 4,138 $ 4,517 For information related to lower of cost or market inventory valuation adjustments recognized during the third quarter and first nine months of 2015, see Note 14.</t>
  </si>
  <si>
    <t>Debt</t>
  </si>
  <si>
    <t>Debt [Abstract]</t>
  </si>
  <si>
    <t>Debt [Text Block]</t>
  </si>
  <si>
    <t xml:space="preserve">6. Debt Long-term loans, notes and other long-term debt consisted of the following: September 30, December 31, Millions of dollars 2015 2014 Senior Notes due 2019, $2,000 million, 5.0% $ 1,994 $ 1,993 Senior Notes due 2021, $1,000 million, 6.0% 1,000 1,000 Senior Notes due 2024, $1,000 million, 5.75% 1,000 1,000 Senior Notes due 2055, $1,000 million, 4.625% ($16 million of discount) 984 - - Guaranteed Notes due 2044, $1,000 million, 4.875% ($11 million of discount) 989 988 Guaranteed Notes due 2023, $750 million, 4.0% ($8 million of discount) 742 741 Guaranteed Notes due 2043, $750 million, 5.25% ($22 million of discount) 728 728 Guaranteed Notes due 2027, $300 million, 8.1% 300 300 Other 8 11 Total 7,745 6,761 Less current maturities (3) (4) Long-term debt $ 7,742 $ 6,757 Our 5% senior notes due 2019 include losses of $ 14 million and $ 1 million for the three and nine months ended September 30, 2015 , respectively, and gains of $ 13 million for the three and nine months ended September 30, 2014 , related to adjustments for our fixed-for-floating interest rate swaps, which are recognized in Interest expense in the Consolidated Statements of Income. Short-term loans, notes, and other short-term debt consisted of the following: September 30, December 31, Millions of dollars 2015 2014 $2,000 million Senior Revolving Credit Facility $ - - $ - - $900 million U.S. Receivables Securitization Facility - - - - €450 million European Receivables Securitization Facility - - - - Commercial paper 493 262 Financial payables to equity investees 4 6 Precious metal financings 76 77 Other - - 1 Total short-term debt $ 573 $ 346 Long-Term Debt Senior Notes due 2055 — I n March 2015 , we issued $ 1,000 million of 4.625 % Notes due 2055 at a discounted price of 98.353 % . These unsecured notes rank equally in right of payment to all of LyondellBasell N.V. ’s existing and future unsubordinated indebtedness. The indenture governing these notes contains limited covenants, including those restricting our ability and the ability of our subsidiaries to incur indebtedness secured by significant property or by capital stock of subsidiar ies that own significant property , enter into certain sale and lease-back transactions with respect to any significant property or enter into consolidations, mergers or sales of all or substantially all of our assets. 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 discounted at the applicable Treasury Yield plus 35 basis points ) on the notes to be redeemed . The notes may also be redeemed on or after the date that is six months prior to the final maturity date of the notes at a redemption price equal to 100% of the principal amount of the notes redeemed plus accrued and unpaid interest . Short-Term Debt Senior Revolving Credit Facility ― In June 2015, we entered into an agreement to extend the maturity of our senior revolving credit facility to June 2020. This facility, which may be used for dollar and euro denominated borrowings, has a sublimit for dollar and euro denominated letters of credit and supports our commercial paper program. By agreement in September 2015 the letters of credit sublimit was reduced to $ 500 million. The aggregate balance of outstanding borrowings and letters of credit under this facility may not exceed $2,000 million at any given time. Borrowings under the facility bear interest at a Base Rate or LIBOR, plus an applicable margi n. Additional fees are incurred for the average daily unused commitments. The facility contains customary covenants and warranties, including specified restrictions on indebtedness and liens. In addition, we are required to maintain a leverage ratio at t he end of every quarter of 3.50 to 1.00 or less for the period covering the most recent four quarters. We are in compliance with these covenants as of September 30, 2015 . At September 30, 2015 , availability under this facility, which backs our $ 2,000 million commerc ial paper program discussed below , was $ 1,466 million. Availability under this facility is reduced by outstanding borrowings, outstanding letters of credit provided under the facility and notes issued under our $2,000 million commercial paper program . A small portion of our availability under this facility is impacted by changes in the euro/U.S. dollar exchange rate. At September 30, 2015 , we had $ 493 million of outstanding commercial paper, no out standing letters of credit and no outstanding borrowings under this facility. Commercial Paper Program ―We have a commercial paper program under which we may issue up to $2,000 million of privately placed, unsecured, short-term promissory notes (“commercial paper”). This program is backed by our $2,000 million Senior Revolving Credit Facility. Proceeds from the issuance of commercial paper may be used for general corporate purposes, including dividends and share repurchases. U.S. Receivables Securitization F acility ― In August 2015, we amended our U.S. accounts receivable securitizati on facility. This amendment, among other things, decreased the purchase limit from $ 1 billion to $900 million, added a $ 300 million uncommitted accordion feature and extended the t e rm of the facility to August 2018. Our U.S. accounts receivable securitization facility provides liquidity through the sale or contribution of trade receivables by certain of our U.S. subsidiaries to a wholly owned, bankruptcy-remote subsidiary on an ongo ing basis and without recourse . The bankruptcy-remote subsidiary may then, at its option and subject to a borrowing base of eligible receivables, sell undivided interests in the pool of trade receivables to financial institutions participating in the facil ity. In the event of liquidation, the bankruptcy-remote subsidiary’s assets will be used to satisfy the claims of its creditors prior to any assets or value in the bankruptcy-remote subsidiary becoming available to us. We are responsible for servicing the receivables. This facility also provides for the issuance of letters of credit up to $ 200 million. At September 30, 2015 , t here were no borrowings or letters of credit outstanding under the f acility. Availability under this facility was $ 815 million at that date. Other ― At September 30, 2015 and December 31, 2014 , our weighted average interest rates on outstanding short-term debt were 0.4 %. Debt Discount and Issuance Costs Amortization of debt discounts and debt issu ance costs resulted in amortization expense of $ 12 million and $ 16 million in the nine months ended September 30, 2015 and 2014 , respectively, which is included in Interest expense in the Consolidated Statem ents of Income. </t>
  </si>
  <si>
    <t>Financial Instruments</t>
  </si>
  <si>
    <t>Financial Instruments [Abstract]</t>
  </si>
  <si>
    <t>Financial Instruments [Text Block]</t>
  </si>
  <si>
    <t>7. Financial Instruments Cash Concentration ― Our cash equivalents are placed in high-quality commercial paper, money market funds and time deposits with major international banks and financial institutio ns. Market Risks —We are exposed to market risks, such as changes in commodity pricing, currency exchange rates and interest rates. To manage the volatility related to these exposures, we selectively enter into derivative transactions pursuant to our risk management policies. Derivative instruments are recorded at fair value on the balance sheet. Gains and losses related to changes in the fair value of derivative instruments not designated as hedges are recorded in earnings. For derivatives that have been d esignated as fair value hedges, the gains and losses of the derivatives and hedged instruments are recorded in earnings. For derivatives designated as cash flow and net investment hedges, the effective portion of the gains and losses is recorded through O t her comprehensive income (loss). The ineffective portion of cash flow and net investment hedges is recorded in earnings. Marketable Securities ―We invest cash in investment-grade securities for periods generally not exceeding two years. Investments in secu rities with original maturities of three months or less are classified as Cash and cash equivalents. At September 30, 2015 and December 31, 2014 , we had marketable securities classified as Cash and cash equivalents of $ 613 million and $ 431 million, res pectively. We also have investments in marketable securities classified as available-for-sale. These securities, which are included in Short-term investments on the Consolidated Balance Sheets, are carried at estimated fair value with unrealized gains and losses recorded as a component of Accumulated other comprehensive income (“AOCI”). We periodically review our available-for-sale securities for other-than-temporary declines in fair value below the cost basis, and when events or changes in circumstances in dicate the carrying value of an asset may not be recoverable, the investment is written down to fair value, establishing a new cost basis. Repurchase Agreements ― W e invest in tri-party repurchase agreements . Under these agreements, we make cash purchases of securities according to a pre-agreed profile from our counterparties . The counterparties have an obligation to repurchase, and we have an obligation to sell, the same or substantially the same securities at a pre-defined date for a price equal to the purchase price plus interest . These securities, which pursuant to our policy are held by a third-party custodian and must generally have a minimum collateral value of 102%, secure the counterparty’s obligation to repurchase the securities . Depending upon maturity, these tri-party repurchase agreements are treated as short-term loans receivable s reflected in Prepaid expenses and other current assets or as long-term loans receivables reflected in Other investments and long-term receivables on our Consolidated Balance Sheets . The balance of our investment at September 30, 2015 and December 31, 2014 was $ 448 million and $ 350 million, respectively Commodity Prices ―We are exposed to commodity price volatility related to anticipated purchases of natural gas liquids, crude oil and other raw materials and sales of our products. We selectively use over-the counter commodity swaps, options and exchange traded futures contracts with various terms to manage the volatility related to these risks. In addition, we are exposed to volatility on the prices of precious metals to the extent that we have obligations, classified as embedded derivatives, tied to the price of precious metals associated with secured borrowings. All aforementioned contracts are generally limited to d urations of one year or less. Foreign Currency Rates ―We have significant worldwide operations. The functional currencies of our consolidated subsidiaries through which we operate are primarily the U.S. dollar and the euro. We enter into transactions denominated in currencies other than our designated functional currencies. As a result, we are exposed to foreign currency risk on receivables and payables. We maintain risk management control policies intended to monitor foreign currency risk attributable to our outstanding foreign currency balances . These control policies involve the centralization of foreign currency exposure management, the offsetting of exposures and the estimating of expected impacts of changes in foreign currency rates on our earnings. We enter into foreign currency forward contracts to reduce the effects of our net currency exchange exposures. At September 30, 2015 , foreign currency forward contracts in the notional amount of $ 4 20 million, maturing in October 2015 through December 2015 , were outstanding. For forward contracts that economically hedge recognized monetary assets and liabilities in foreign currencies, no hedge accounting is applied. Changes in the fair value of foreign currency forward contracts, which are reported in the Consolidated Statements of Income, are offset in part by the currency translation results recognized on the assets and liabilities. Foreign Currency Gain (Loss) ―Other income, net, in the Consolidated Statements of Income reflected gains of $ 3 million and $ 7 million for the three and nine months ended September 30, 2015 and losses of $1 million and less than $1 million for the three and nine months ended September 30, 2014 , respectively. Basis Swaps— During the third quarter of 2015, we entered into cross-currency floating-to-floating interest rate swaps (“basis swaps”) to reduce the volatility in stockholders ’ equity resulting from changes in currency exchange rates of our foreign subsidiaries with respect to the U.S. dollar . Under the terms of these contracts, which have been designated as net investment hedges, we will make interest payments in euros at 3 Month EURIBOR plus basis and will receive interest in U.S. dollars at 3 Mont h LIBOR. Upon the maturities of these contracts, we will pay the principal amount in euros and receive U.S. dollars from our counterparties. We use the long-haul method to assess hedge effectiveness using a regression analysis approach under the hypothetic al derivative method. We perform the regression analysis of our basis swap contracts at least on a quarterly basis over an observation period of three years, utilizing data that is relevant to the hedge duration. We use the forward method to measure ineffe ctiveness. The effective portion of the unrealized gains and losses on these basis swap contracts is reported in Accumulated other comprehensive loss and reclassified to earnings only when realized upon the sale or upon complete or substantially complete l iquidation of the investment in the foreign entity. Cash flow s from basis swaps are reported in Cash flows from investing activities in the Consolidated Statement of Cash Flows. There was no ineffectiveness recorded during the three and nine months ended September 30, 2015 . The following table summarizes our basis swaps outstanding: September 30, 2015 Millions of dollars, except Expiration Average Notional Fair expiration date and rates Date Interest Rate Value Value Pay Euro 2016 (.22)% $ 500 $ 5 Receive U.S. dollars .33% Pay Euro 2017 (.26)% 305 3 Receive U.S. dollars .33% Pay Euro 2018 (.27)% 139 2 Receive U.S. dollars .33% Cross - Currency Swaps — We have cross-currency swap contracts that reduce our exposure to the foreign currency exchange risk associated with certain intercompany loans. Under the terms of these contracts, which have been designated as cash flow hedges, we will make interest payments in euros and receive interest in U.S. dollars. Upon the maturities of these contracts, we will pay the principal amount of the loans in euros and receive U.S. dollars from our counterparties. We use the long-haul method to assess hedge effectiveness using a regression analysis approach under the hypothetical derivative method. We perform the regression analysis over an observation period of three years, utilizing data that is relevant to the hedge duration. We use the dollar offset method under the hypothetical derivative method to measure ineffectiveness. The effective portion of the unrealized gains and losses on these cross-currency swap contracts is reported in Accumulated other comprehensive loss and reclassified to earnings over the period that the hedged intercompany loans affect earnings based on changes in spot rates. The ineffective portion of the unrealized gains and losses is recorded directly to Other income, net in the Consolidated Statements of Income. In addition, the swaps are marked-to-market each reporting period with the euro notional values measured based on the current foreign exchange spot rate. There was no ineffectiveness recorded during th e three and nine months ended September 30, 2015 . The following table summarizes our cross-currency swaps outstanding: September 30, 2015 December 31, 2014 Millions of dollars, except Expiration Average Notional Fair Notional Fair expiration date and rates Date Interest Rate Value Value Value Value Pay Euro 2021 4.55% $ 1,000 $ 133 $ 1,000 $ 19 Receive U.S. dollars 6.00% Pay Euro 2024 4.37% 1,000 136 1,000 16 Receive U.S. dollars 5.75% Pay Euro 2027 3.69% 300 7 - - - - Receive U.S. dollars 5.49% Forward-Starting Interest Rate Swaps— In March 2015, we entered into forward-starting interest rate swaps to mitigate the risk of adverse changes in the benchmark interest rates on the anticipated refinancing of our senior notes due 2019 . These interest rate swaps will be terminated upon debt issuance. The total notional amount of these forward-starting interest rate swaps was $ 1,000 million at September 30, 2015 . The ineffectiveness recorded for this hedging relationship was less than $1 million during the three and nine months ended September 30, 2015 . In January 2015, we entered into forward-starting interest rate swaps with a total notional value of $ 750 million to mitigate the risk of adverse changes in the benchmark interest rates on the Company’s planned issuance of fixed-rate debt in 2015. These forward-starting interest rate swaps were terminated upon issuance of the $ 1,000 million senior notes due 2055 in March 2015. The ineffectiveness recorded for this hedging relationship was less than $1 million during the nine months ended September 30, 2015 . In February 2014, we entered into forward-starting interest rate swaps with a total notional value of $ 500 million to hedge the risk of adverse changes in the benchmark interest rate s for anticipated fixed-rate debt issuances in 2014 . The swap was terminated upon issuance of the $ 1,000 million of guaranteed notes due 2044 . W e have elected to designate these forward-starting interest rate swaps as cash flow hedges. The effective portion of the gain or loss is recorded in Accumulated other comprehensive loss. In periods where the hedging relationship is deemed ineffective, changes in the fair value will be recorded as Interest expense in the Consolidated Statements of Income. We use a regression analysis approach under the hypothetical derivative method to assess both prospective and retrospective hedge effectiveness. We use the dollar-offset method under the hypothetical derivative method to measure hedge ineffectiveness. In 2015 and 2014, we recognized a gain of $ 15 million and a loss of $ 17 million, respectively, in AOCI related to the settlement of these swap agreements. The related deferred gains and losses recognized in AOCI are amortized to interest expense over the original term of the related swaps using the effective interest method. As of September 30, 2015 , $ 1 million (on a pretax basis) is scheduled to be reclassified as an increase to interest expense over the next twelve months . Fixed-for-Floating Interest Rate Swap s — In 2014, we entered into U.S. dollar fixed-for-floating interest rate swaps with third party financial institution s to mitigate changes in the fair value of our $ 2,000 million 5 % senior notes due 2019 associated with the risk of variability in the 3 Month U SD LIBOR rate (the benchmark interest rate) . T hese interest rate swaps are used as part of our current interest rate risk management strategy to achieve a desired proportion of variable versus fixed rate debt . Under these arrangements, we exchange fixed for floating rate interest payments to effectively convert our fixed - rate debt to floating rate - debt . The fixed and variable cash payments related to the interest rate swaps are net settled semi-annually and classified as Other, net, in the Cash flows from operating activities section of the Consolidated Statements of Cash Flows . W e have elected to designate these fixed-for-floating interest rate swaps as fair value hedges . We use the long-haul method to assess hedge effectiveness using a regression analysis approach. We perform the regression analysis over an observation period of three years, utilizing data that is relevant to the hedge duration. We use the dollar offset method to measure ineffectiveness. C hanges in the fair value of the derivatives and changes in the value of the hedged items based on changes in the benchmark interest rate are recorded as Interest expense in our Consolidated Statements of Income . We evaluate the effectiveness of the hedging relationship periodically and calculate the change s in the fair value of the derivatives and the underlying hedged item s separately . W e recognized net gain s of $ 1 0 million and $ 3 2 million for the three and nine months ended September 30, 2015 , respectively and a net gain of $ 6 million for each of the three and nine months ended September 30, 2014 , related to the ineffectiveness of our hedging relationships . At September 30, 2015 , we had outstanding interest rate swap agreements with notional amounts of $ 2,000 million, maturing in April 15, 2019 . Available-for-Sale Securities ― The following table summarizes the amortized cost, gross unrealized gains and losses, and fair value of available-for-sale securities measured on a recurring basis that are outstanding as of September 30, 2015 and December 31, 2014 . Refer to Note 8 for additional information regarding the fair value of available-for-sale securities. September 30, 2015 Gross Gross Unrealized Unrealized Fair Millions of dollars Cost Gains Losses Value Commercial paper $ 1,039 $ 1 $ - - $ 1,040 Bonds 213 - - - - 213 Certificates of deposit 150 - - (1) 149 Time deposit 200 - - - - 200 Total available-for-sale securities $ 1,602 $ 1 $ (1) $ 1,602 December 31, 2014 Gross Gross Unrealized Unrealized Fair Millions of dollars Cost Gains Losses Value Commercial paper $ 1,029 $ 1 $ - - $ 1,030 Bonds 414 - - (1) 413 Certificates of deposit 150 - - - - 150 Total available-for-sale securities $ 1,593 $ 1 $ (1) $ 1,593 N o losses related to other-than-temporary impairments of our available-for-sale investments have been recorded in Accumulated other comprehensive loss during the nine months ended September 30, 2015 and the year ended December 31, 2014 . As of September 30, 2015 , the commercial paper securities held by the Company had maturities between less than one and ten months, bonds had maturities between less than one and twenty- four months , certificates of deposit mature within seventeen months and time deposits mature within two months. The proceeds from maturities and sales of our available-for-sale securities during the three and nine months ended September 30, 2015 and 2014 are summarized in the following table. Three Months Ended Nine Months Ended September 30, September 30, Millions of dollars 2015 2014 2015 2014 Proceeds from maturities of securities $ 622 $ 652 $ 1,437 $ 924 Proceeds from sales of securities 19 - - 201 - - W e recognized realized gains of less than $1 million in connection with the sale of securities during both the three and nine months ended September 30, 2015 . The specific identification method was used to identify the cost of the securities sold and the amounts reclassified out of Accumulated other comprehensive income into earnings. The following table summarizes the fair value and unrealized losses related to available-for-sale securities that were in a continuous unre alized loss position for less than and greater than twelve months as of September 30, 2015 and December 31, 2014 . September 30, 2015 Less than 12 months Greater than 12 months Fair Unrealized Fair Unrealized Millions of dollars Value Loss Value Loss Commercial paper $ 95 $ - - $ - - $ - - Bonds 123 - - 27 - - Certificates of deposit 149 (1) - - - - Time deposit 200 - - - - - - Total $ 567 $ (1) $ 27 $ - - December 31, 2014 Less than 12 months Greater than 12 months Fair Unrealized Fair Unrealized Millions of dollars Value Loss Value Loss Commercial paper $ 45 $ - - $ - - $ - - Bonds 294 (1) - - - - Certificates of deposit 150 - - - - - - Total $ 489 $ (1) $ - - $ - - Financial Instruments ― The following table summarizes financial instruments outstanding as of September 30, 2015 and December 31, 2014 that are measured at fair value on a recurring basis. Refer to Note 8 for additional information regarding the fair value of financial instruments. September 30, 2015 December 31, 2014 Balance Sheet Notional Fair Notional Fair Millions of dollars Classification Amount Value Amount Value Assets– Derivatives designated as cash flow hedges: Cross-currency swaps Other assets $ 2,300 $ 258 $ 2,000 $ 30 Cross-currency swaps Prepaid expenses and other current assets - - 18 - - 5 Forward-starting Other assets 600 5 - - - - interest rate swaps Derivatives designated as fair value hedges: Fixed-for-floating Other assets interest rate swaps 2,000 44 2,000 10 Fixed-for-floating Prepaid expenses interest rate swaps and other current assets - - 13 - - 6 Derivatives not designated as hedges: Commodities Prepaid expenses and other current assets 11 4 - - 2 Embedded derivatives Prepaid expenses and other current assets 76 11 77 3 Foreign currency Prepaid expenses and other current assets 48 - - 107 - - Non-derivatives: Available-for-sale Short-term securities investments 1,612 1,602 1,587 1,593 $ 6,647 $ 1,955 $ 5,771 $ 1,649 September 30, 2015 December 31, 2014 Balance Sheet Notional Fair Notional Fair Millions of dollars Classification Amount Value Amount Value Liabilities– Derivatives designated as net investment hedges: Basis swaps Accrued liabilities $ 500 $ 5 $ - - $ - - Other liabilities 444 5 - - - - Derivatives designated as cash flow hedges: Forward-starting Other liabilities 400 8 - - - - interest rate swaps Derivatives not designated as hedges: Commodities Accrued liabilities 15 1 28 1 Foreign currency Accrued liabilities 372 7 680 13 Non-derivatives: Performance share Accrued liabilities awards 21 21 22 22 Performance share Other liabilities awards 14 14 14 14 $ 1,766 $ 61 $ 744 $ 50 The following table summarizes the pretax effect of derivative instruments char ged directly to income. Effect of Financial Instruments Thre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32 5 - - Other income, net Forward-starting interest rate swaps (68) - - (1) Interest expense Derivatives designated as fair value hedges: Fixed-for-floating interest rate swaps - - - - 31 Interest expense Derivatives not designated as hedges: Commodities - - - - (12) Sales and other operating revenues Commodities - - - - 11 Cost of sales Embedded derivatives - - - - 3 Cost of sales Foreign currency - - - - (4) Other income, net $ (46) $ 5 $ 28 Three Months Ended September 30, 2014 Gain (Loss) Additional Gain (Loss) Reclassified Gain (Loss) Recognized from AOCI Recognized Income Statement Millions of dollars in AOCI to Income in Income Classification Derivatives designated as fair value hedges: Fixed-for-floating interest rate swaps $ - - $ - - $ (3) Interest expense Derivatives not designated as hedges: Commodities - - - - (3) Cost of sales Embedded derivatives - - - - 6 Cost of sales Foreign currency - - - - (42) Other income, net $ - - $ - - $ (42) Effect of Financial Instruments Nin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229 (148) - - Other income, net Forward-starting interest rate swaps 12 - - - - Interest expense Derivatives designated as fair value hedges: Fixed-for-floating interest rate swaps - - - - 56 Interest expense Derivatives not designated as hedges: Commodities - - - - (3) Sales and other operating revenues Commodities - - - - 20 Cost of sales Embedded derivatives - - - - 10 Cost of sales Foreign currency - - - - (63) Other income, net $ 231 $ (148) $ 20 Nine Months Ended September 30, 2014 Gain (Loss) Additional Gain (Loss) Reclassified Gain (Loss) Recognized from AOCI Recognized Income Statement Millions of dollars in AOCI to Income in Income Classification Derivatives designated as cash-flow hedges: Forward-starting interest rate swaps $ (17) $ - - $ (1) Interest expense Derivatives designated as fair value hedges: Fixed-for-floating interest rate swaps - - - - (3) Interest expense Derivatives not designated as hedges: Commodities - - - - 4 Cost of sales Embedded derivatives - - - - 1 Cost of sales Foreign currency - - - - (37) Other income, net $ (17) $ - - $ (36) T he pretax effect of additional gain (loss) recognized in income for the fixed-for-floating interest rate swaps includes the net value for accrued interest of $ 7 million and $ 22 million f or the three and nine months ended September 30, 2015 , respectively , and $ 4 million f or each of the three and nine months ended September 30, 2014 .</t>
  </si>
  <si>
    <t>Fair Value Measurement</t>
  </si>
  <si>
    <t>Fair Value Measurement [Abstract]</t>
  </si>
  <si>
    <t>Fair Value Measurement [Text Block]</t>
  </si>
  <si>
    <t>8. Fair Value Measurement The following table presents the financial instruments outstanding as of September 30, 2015 and December 31, 2014 that are measured at fair value on a recurring basis. September 30, 2015 Fair Millions of dollars Value Level 1 Level 2 Level 3 Assets– Derivatives: Cross-currency swaps $ 276 $ - - $ 276 $ - - Forward-starting interest rate swaps 5 - - 5 - - Fixed-for-floating interest rate swaps 57 - - 57 - - Commodities 4 2 2 - - Embedded derivatives 11 - - 11 - - Non-derivatives: Available-for-sale securities 1,602 - - 1,602 - - $ 1,955 $ 2 $ 1,953 $ - - Liabilities– Derivatives: Basis swaps $ 10 $ - - $ 10 $ - - Forward-starting interest rate swaps 8 - - 8 - - Commodities 1 - - 1 - - Foreign currency 7 - - 7 - - Non-derivatives: Performance share awards 35 35 - - - - $ 61 $ 35 $ 26 $ - - December 31, 2014 Fair Millions of dollars Value Level 1 Level 2 Level 3 Assets– Derivatives: Cross-currency swaps $ 35 $ - - $ 35 $ - - Fixed-for-floating interest rate swaps 16 - - 16 - - Commodities 2 2 - - - - Embedded derivatives 3 - - 3 - - Non-derivatives: Available-for-sale securities 1,593 - - 1,593 - - $ 1,649 $ 2 $ 1,647 $ - - Liabilities– Derivatives: Commodities $ 1 $ 1 $ - - $ - - Foreign currency 13 - - 13 - - Non-derivatives: Performance share awards 36 36 - - - - $ 50 $ 37 $ 13 $ - - There were no transfers between Level 1 and Level 2 during the nine months ended September 30, 2015 and the year ended December 31, 2014 . The following table presents the carrying value and estimated fair value of our financial instruments that are not measured at fair value on a recurring basis as of September 30, 2015 and December 31, 2014 . Short-term and long-term loans receivable and short-term and long-term debt are recorded at amortized cost in the Consolidated Balance Sheets. The carrying and fair values of short-term and long-term debt exclude capital leases. September 30, 2015 Carrying Fair Millions of dollars Value Value Level 1 Level 2 Level 3 Non-derivatives: Assets: Short-term loans receivable $ 347 $ 347 $ - - $ 347 $ - - Long-term loans receivable 101 101 - - 101 - - Total $ 448 $ 448 $ - - $ 448 $ - - Liabilities: Short-term debt $ 76 $ 65 $ - - $ 65 $ - - Long-term debt 7,741 8,165 - - 8,161 4 Total $ 7,817 $ 8,230 $ - - $ 8,226 $ 4 December 31, 2014 Carrying Fair Millions of dollars Value Value Level 1 Level 2 Level 3 Non-derivatives: Assets: Short-term loans receivable $ 350 $ 350 $ - - $ 350 $ - - Liabilities: Short-term debt $ 77 $ 74 $ - - $ 74 $ - - Long-term debt 6,756 7,529 - - 7,523 6 Total $ 6,833 $ 7,603 $ - - $ 7,597 $ 6 The fair value of all non-derivative financial instruments included in Current assets, including Cash and cash equivalents, Restricted cash and Accounts receivable, and Current liabilities, including Short-term debt excluding precious metal financings, and Accounts payable, approximates the applicable carrying value due to the short maturity of those instruments. We use the following inputs and valuation techniques to estimate the fair valu e of our financial instruments: Basis Swaps― The fair value of our basis swap contracts is calculated using the present value of future cash flows discounted using observable inputs such as known notional value amounts, yield curves, spot and forward exchange rates as well as discount rates. Cross-Currency Swaps ―The fair value of our cross-currency swaps is calculated using the present value of future cash flows discounted using observable inputs with the foreign currency leg revalued using published spot exchange rates on the valuation date. Forward-Starting Interest Rate Swaps —The fair value of our forward-starting interest rate swaps is calculated using the present value of future cash flows method and based on observable inputs such as benchmark interest rates. Fixed-for-Floating Interest Rate Swaps —The fair value of our fixed-for-floating interest rate swaps is calculated using the present value of future cash flows method and based on observable inputs such as interest rates and market yield curves. Commodity and Embedded Derivatives —The fair value s of our commodity derivatives classified as Level 1 and embedded derivatives are measured using closing market price s at the end of the reporting period obtained from the New York Mercantile Exchange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eign Currency Derivatives ― The fair value of our foreign currency derivatives is based on forward market rates. Available-for-Sale Securities— Fair value is calculated using observable market data for similar securities and broker quotes from recognized purveyors of market data. Performance Share Awards— Fair value is determined using the quoted market price of our stock. Short-Term and Long-Term Loans Receivable — Valuations are based on discounted cash flows, which consider prevailing market rates for the respective instrument maturity in addition to corroborative support from the minimum underlying collateral requirements. Short -Term Debt —Fair value s of short-term borrowings related to precious metal financing arrangements are determined based on the price of the associated precious metal. Long-Term Debt —Fair value is calculated using pricing data obtained from well-established and recognized vendors of market data for debt valuations.</t>
  </si>
  <si>
    <t>Pension and Other Postretirement Benefits</t>
  </si>
  <si>
    <t>Pension and Other Postretirement Benefits [Abstract]</t>
  </si>
  <si>
    <t>Pension and Other Postretirement Benefits [Text Block]</t>
  </si>
  <si>
    <t>9. Pension and Other Postretirement Benefits Net periodic pension benefits included the following cost components for the periods presented : U.S. Plans Three Months Ended Nine Months Ended September 30, September 30, Millions of dollars 2015 2014 2015 2014 Service cost $ 11 $ 10 $ 33 $ 32 Interest cost 21 22 64 66 Expected return on plan assets (37) (38) (110) (116) Actuarial and investment loss amortization 3 - - 9 - - Net periodic benefit credits $ (2) $ (6) $ (4) $ (18) Non-U.S. Plans Three Months Ended Nine Months Ended September 30, September 30, Millions of dollars 2015 2014 2015 2014 Service cost $ 8 $ 7 $ 25 $ 22 Interest cost 8 12 28 35 Expected return on plan assets (6) (6) (19) (19) Settlements gain - - - - - - (1) Prior service cost amortization 1 1 2 3 Actuarial and investment loss amortization 1 1 5 3 Net periodic benefit costs $ 12 $ 15 $ 41 $ 43 Net periodic other postretirement benefits included the following cost components for the periods presented: U.S. Plans Three Months Ended Nine Months Ended September 30, September 30, Millions of dollars 2015 2014 2015 2014 Service cost $ 1 $ 1 $ 3 $ 3 Interest cost 3 4 10 11 Actuarial loss amortization 1 - - 2 2 Net periodic benefit costs $ 5 $ 5 $ 15 $ 16 Non-U.S. Plans Three Months Ended Nine Months Ended September 30, September 30, Millions of dollars 2015 2014 2015 2014 Interest cost $ - - $ - - $ 1 $ 1 Actuarial loss amortization 1 - - 3 1 Net periodic benefit costs $ 1 $ - - $ 4 $ 2 The total net periodic cost of our pension and other postretirement benefit plans were as follows: Three Months Ended Nine Months Ended September 30, September 30, Millions of dollars 2015 2014 2015 2014 Pension plans $ 10 $ 9 $ 37 $ 25 Other postretirement benefit plans 6 5 19 18 Net periodic benefit costs $ 16 $ 14 $ 56 $ 43</t>
  </si>
  <si>
    <t>Income Taxes</t>
  </si>
  <si>
    <t>Income Taxes [Abstract]</t>
  </si>
  <si>
    <t>Income Taxes [Text Block]</t>
  </si>
  <si>
    <t>10. Income Taxes Our effective income tax rate for the third quarter of 2015 was 29.1 % compared with 25.6 % for the third quarter of 2014 . For the first nine months of 2015 , the effective income tax rate was 28.5 % compared with 26.9 % for the first nine months of 2014 . Our effective tax rate fluctuates based on, among other factors, changes in pretax income in countries with varying statutory tax rates, the U.S. domestic production activity deduction, changes in valuation allowances and changes in unrecognized tax benefits associated with uncertain tax positions. Compared with the third quarter of 2014, the higher effective tax rate for the third quarter of 2015 was primarily due to reductions in foreign exchange losses, partially offset by increases in exempt income. Compared with the first nine months of 2014, the effective tax rate for the first nine months of 2015 was higher primarily due to reductio ns in foreign exchange losses. Other items which had an impact to the effective tax rate included increased exempt income and changes in pretax income in countries with varying statutory tax rates, offset by a reduced U.S. domestic production activity deduction, notional royalties, and changes in return to accrual adjustments. A portion of the Company’s interest income from internal financing is either untaxed or taxed at rates substantially lower than the U.S. statutory rate. We currently anticipate favorable treatment for the interest income to continue in 2015 ; however, this treatment may be prospectively impacted by potential changes in the law, including adoption of certain proposals for base erosion and profit shifting. We monitor income tax legislative developments in countr ies where we are tax residents. Management does not believe that recent changes in income tax laws in our tax resident countries will have a material impact on our Consolidated Financial Statements, although new or proposed changes to tax laws could affect our tax liabilities in the future.</t>
  </si>
  <si>
    <t>Commitments and Contingencies</t>
  </si>
  <si>
    <t>Commitments and Contingencies [Abstract]</t>
  </si>
  <si>
    <t>Commitments and Contingencies [Text Block]</t>
  </si>
  <si>
    <t xml:space="preserve">11. Commitments and Contingencie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Environmental Remediation —Our accrued liability for future environmental remediation costs at current and former plant sites and other remediation sites totaled $ 97 million and $106 million as of September 30, 2015 and December 31, 2014 , respectively. At September 30, 2015 , the accrued liabilities for individual sites range from less than $ 1 million to $ 18 million . The remediation expenditures are expected to occur over a number of years, and not to be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 The following table summarizes the activity in our accrued environmental liability included in “Accrued liabilities” and “Other liabilities : ” Nine Months Ended September 30, Millions of dollars 2015 2014 Beginning balance $ 106 $ 120 Additional provision 6 - - Changes in estimates (3) - - Amounts paid (6) (5) Foreign exchange effects (6) (7) Other - - (3) Ending balance $ 97 $ 105 Access Indemnity Demand ―In December 2010, one of our subsidiaries received demand letters from affiliates of Access Industries (collectively, “Access Entities”), a more than five percent shareholder of the Company , demanding indemnity for losses, including attorney’s fees and expenses, arising out of a pending lawsuit styled Edward S. Weisfelner , as Litigation Trustee of the LB Litigation Trust v. Leonard Blavatnik , et al., Adversary Proceeding No. 09-1375 (REG), in the United States Bankruptcy Cou rt, Southern District of New York. In the Weisfelner lawsuit, the plaintiffs seek to recover from Access the return of all amounts earned by the Access Entities related to their purchase of shares of Lyondell Chemical prior to its acquisition by Basell AF S.C.A.; distributions by Basell AF S.C.A. to its shareholders before it acquired Lyondell Chemical; and management and transaction fees and expenses. The trial that was scheduled for October 2011 has been postponed. The Access Entities have also demanded $ 100 million in management fees under a 2007 management agreement between an Access affiliate and the predecessor of LyondellBasell AF, as well as other unspecified amounts relating to advice purportedly given in connection with financing and other strateg ic transactions . In June 2009, an Access affiliate filed a proof of claim in Bankruptcy Court against LyondellBasell AF seeking “no less than ” $ 72 3 thousand for amounts allegedly owed under the 2007 management agreement . In April 2011, Lyondell Chemi cal filed an objection to the claim and brought a declaratory judgment action for a determination that the demands are not valid. The declaratory judgment action is stayed pending the outcome of the Weisfelner lawsuit. We do not believe that the 2007 manag ement agreement is in effect or that the Company or any Company-affiliated entity owes any obligations under the management agreement, including for management fees or for indemnification . We intend to vigorously defend our position in any proceedings a nd against any claims or demands that may be asserted. We cannot at this time estimate the reasonably possible loss or range of loss that may be incur red in the Weisfelner lawsuit ; therefore , we cannot estimate the loss that may be sought by way of indemni ty.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September 30, 2015 ,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five to ten years . </t>
  </si>
  <si>
    <t>Stockholders' Equity</t>
  </si>
  <si>
    <t>Stockholders' Equity [Abstract]</t>
  </si>
  <si>
    <t>Stockholders' Equity [Text Block]</t>
  </si>
  <si>
    <t>12. Stockholders’ Equity Dividend distributions ―The following table summarizes the dividends paid in the periods presented: Dividend Per Aggregate Ordinary Dividends Millions of dollars, except per share amounts Share Paid Date of Record March $ 0.70 $ 334 March 2, 2015 June 0.78 368 June 1, 2015 September 0.78 361 August 25, 2015 $ 2.26 $ 1,063 Share Repurchase Program s —During the second quarter of 2015 and 2014, w e completed the repurchase of shares under share repurchase programs authorized by our shareholders in April 2014 (“ April 2014 Share Repurchase Program ”) and May 2013 (“ May 2013 Share Repurchase Program ”) , respectively. We were authorized to purchase up to 10 % of our outstanding shares under each of these programs. In May 2015, our shareholders approved a proposal to authoriz e us to repurchase up to an additional 10 % of our outstanding ordinary shares through November 2016 (“May 2015 Share Repurchase Program”). These repurchases, which are determined at the discretion of our Management Board, may be executed from time to time through open market or privately negotiated transactions. The repurchased shares are recorded as Treasury stock and may be retired or used for general corporate purposes, including for various employee benefit and compensation plans. The following table summarizes our share repurchase activity: Nine Months Ended September 30, 2015 Average Total Purchase Shares Purchase Price, Including Millions of dollars, except shares and per share amounts Repurchased Price Commissions April 2014 Share Repurchase Program 19,892,101 $ 86.40 $ 1,719 May 2015 Share Repurchase Program 19,214,553 89.80 1,725 39,106,654 $ 88.07 $ 3,444 Nine Months Ended September 30, 2014 Average Total Purchase Shares Purchase Price, Including Millions of dollars, except shares and per share amounts Repurchased Price Commissions May 2013 Share Repurchase Program 30,225,236 $ 90.31 $ 2,730 April 2014 Share Repurchase Program 15,866,941 105.71 1,677 46,092,177 $ 95.61 $ 4,407 Due to the timing of settlements, total cash paid for sh are repurchases for the nine months ended September 30, 2015 and 2014 was $ 3,436 million and $ 4,347 million, respectively . Ordinary Shares —The changes in the outstanding amounts of ordinary shares are as follows: Nine Months Ended September 30, 2015 2014 Ordinary shares outstanding: Beginning balance 486,969,402 548,824,138 Share-based compensation 4,955,719 1,255,317 Warrants exercised 1,802 1,018 Employee stock purchase plan 24,689 17,789 Purchase of ordinary shares (39,106,654) (46,092,177) Ending balance 452,844,958 504,006,085 Treasury Shares— The changes in the amounts of treasury shares held by the Company are as follows: Nine Months Ended September 30, 2015 2014 Ordinary shares held as treasury shares: Beginning balance 91,463,729 29,607,877 Share-based compensation (4,955,719) (1,255,317) Warrants exercised 150 - - Employee stock purchase plan (24,689) (17,789) Purchase of ordinary shares 39,106,654 46,092,177 Ending balance 125,590,125 74,426,948 Accumulated O ther C omprehensive Income (Loss) — The components of, and after-tax changes in, Accumulated other comprehensive income (loss) as of and for the nine months ended September 30, 2015 and 2014 are presented in the following table : Defined Net Unrealized Pension Foreign Holding Gains and Other Currency Financial on Investments Postretirement Translation Millions of dollars Derivatives Net of Tax Benefit Plans Adjustments Total Balance – January 1, 2015 $ (80) $ - - $ (449) $ (497) $ (1,026) Other comprehensive income (loss) before reclassifications 185 (1) - - (406) (222) Amounts reclassified from accumulated other comprehensive loss (148) - - 15 - - (133) Net other comprehensive income (loss) 37 (1) 15 (406) (355) Balance – September 30, 2015 $ (43) $ (1) $ (434) $ (903) $ (1,381) Balance – January 1, 2014 $ - - $ - - $ (140) $ 236 $ 96 Other comprehensive income (loss) before reclassifications (13) 1 (7) (594) (613) Amounts reclassified from accumulated other comprehensive income - - - - 7 - - 7 Net other comprehensive income (loss) (13) 1 - - (594) (606) Balance – September 30, 2014 $ (13) $ 1 $ (140) $ (358) $ (510) The amounts reclassified out of each component of A ccumulated other comprehensive income (loss) are as follows: Three Months Ended Nine Months Ended Affected line item on September 30, September 30, the Consolidated Millions of dollars 2015 2014 2015 2014 Statements of Income Reclassification adjustments for: Defined pension and other postretirement benefit plan items: Amortization of: Prior service cost $ 1 $ 1 $ 2 $ 3 Actuarial loss 6 1 19 6 Financial derivatives: Cross-currency swaps 5 - - (148) - - Other income, net Reclassifications, before tax 12 2 (127) 9 Income tax expense 2 1 6 2 Provision for income taxes Amounts reclassified out of Accumulated other comprehensive income (loss) $ 10 $ 1 $ (133) $ 7 Amortization of p rior service cost and a ctuarial loss are included in the computation of net periodic pension and other postretirement benefit costs (see Note 9). Non-Controlling Interest s— In June 2015, we received $ 24 million from a holder of a minority interest in one of our consolidated partnerships to exit the partnership. Accordingly, our interest in this partnership increased resulting in an impact to equity of a $ 4 million reduction of Non-controlling interests and a $ 20 million increase in Additional paid-in capital.</t>
  </si>
  <si>
    <t>Per Share Data</t>
  </si>
  <si>
    <t>Per Share Data [Abstract]</t>
  </si>
  <si>
    <t>Per Share Data [Text Block]</t>
  </si>
  <si>
    <t>13. Per Share Data Basic earnings per share is based upon the weighted average number of shares of common stock outstanding during the periods. Diluted earnings per share includes the effect of certain stock option awards and other equity-based compensation awards . We have unvested restricted stock units that are considered participating securities for earnings per share. Earnings per share data and dividends declared per share of common stock are as follows: Three Months Ended September 30, 2015 2014 Continuing Discontinued Continuing Discontinued Millions of dollars Operations Operations Operations Operations Net income (loss) $ 1,189 $ (3) $ 1,260 $ (3) Less: net (income) loss attributable to non-controlling interests (1) - - 1 - - Net income (loss) attributable to the Company shareholders 1,188 (3) 1,261 (3) Net income attributable to participating securities (1) - - (4) - - Net income (loss) attributable to ordinary shareholders – basic and diluted $ 1,187 $ (3) $ 1,257 $ (3) Millions of shares, except per share amounts Basic weighted average common stock outstanding 462 462 509 509 Effect of dilutive securities: Stock options - - - - 3 3 MTI, QPA and PSU awards 1 1 - - - - Potential dilutive shares 463 463 512 512 Earnings (loss) per share: Basic $ 2.57 $ (0.01) $ 2.47 $ (0.01) Diluted $ 2.55 $ (0.01) $ 2.46 $ (0.01) Participating securities 0.4 0.4 1.5 1.5 Dividends declared per share of common stock $ 0.78 $ - - $ 0.70 $ - - Nine Months Ended September 30, 2015 2014 Continuing Discontinued Continuing Discontinued Millions of dollars Operations Operations Operations Operations Net income (loss) $ 3,682 $ (3) $ 3,376 $ 1 Less: net loss attributable to non-controlling interests 2 - - 4 - - Net income (loss) attributable to the Company shareholders 3,684 (3) 3,380 1 Net income attributable to participating securities (7) - - (10) - - Net income (loss) attributable to ordinary shareholders – basic and diluted $ 3,677 $ (3) $ 3,370 $ 1 Millions of shares, except per share amounts Basic weighted average common stock outstanding 471 471 526 526 Effect of dilutive securities: Stock options 1 1 3 3 MTI, QPA and PSU awards 1 1 - - - - Potential dilutive shares 473 473 529 529 Earnings (loss) per share: Basic $ 7.81 $ (0.01) $ 6.41 $ - - Diluted $ 7.78 $ (0.01) $ 6.38 $ - - Participating securities 0.4 0.4 1.5 1.5 Dividends declared per share of common stock $ 2.26 $ - - $ 2.00 $ - -</t>
  </si>
  <si>
    <t>Segment and Related Information</t>
  </si>
  <si>
    <t>Segment and Related Information [Abstract]</t>
  </si>
  <si>
    <t>Segment and Related Information [Text Block]</t>
  </si>
  <si>
    <t xml:space="preserve">14. Segment and Related Information Our operations are managed through five operating segments, as shown below . We disclose the results of each of our operating segments in accordance with ASC 280, Segment Reporting . Each of our operating segments is managed by a senior executive reporting directly to our Chief Executive Officer , the chief operating decision maker. D iscrete financial information is available for each of the segments , and o ur Chief Executive Officer uses the operating results of each of the operating segments for performance evaluation and resource allocation . The activities of each of our segments from which they earn revenues and incur expenses are described below: Olefins and Polyolefins–Americas (“O&amp;P–Americas”) . Our O&amp;P–Americas segment produces and markets olefins, including ethylene and ethylene co-products, and polyolefins. Olefins and P olyolefins –Europe, Asia, International (“O&amp;P–EAI”). Our O&amp;P–EAI segment produces and markets olefins, including ethylene and ethylene co-products, polyolefins and specialty products, including polybutene-1 and polypropylene compounds. Intermediate s and D erivatives (“I&amp;D”). Our I&amp;D segment produces and markets propylene oxide and its co-products and derivatives, acetyls, including methanol, ethylene oxide and its derivatives, ethanol and oxygenated fuels, or oxyfuels. Refining. Our Refining segment refines heavy, high-sulfur crude oils and other crude oils of varied types and sources available on the U.S. Gulf Coast. Technology. Our Technology segment develops and licenses chemical and polyolefin process technologies and manufactures and sells polyolefin catalysts. EBITDA is the primary measure used in reviewing our segments’ profitability and therefore, in accordance with ASC 280, Segment Reporting , we have presented EBITDA for all segments. We define EBITDA as earnings before interest, taxes and depreciation and amortization. Intersegment eliminations and i tems that are not directly related or allocated to business operations are incl u ded in “Other.” Sales between segments are made primarily at prices approximating prevailing market prices. Summarized financial information concerning reportable segments is shown in the following table for the periods presented : Three Months Ended September 30, 2015 O&amp;P– O&amp;P– Millions of dollars Americas EAI I&amp;D Refining Technology Other Total Sales and other operating revenues: Customers $ 1,838 $ 2,874 $ 1,989 $ 1,559 $ 74 $ - - $ 8,334 Intersegment 678 58 50 134 26 (946) - - 2,516 2,932 2,039 1,693 100 (946) 8,334 EBITDA 841 549 460 93 45 13 2,001 Three Months Ended September 30, 2014 O&amp;P– O&amp;P– Millions of dollars Americas EAI I&amp;D Refining Technology Other Total Sales and other operating revenues: Customers $ 2,585 $ 3,857 $ 2,652 $ 2,894 $ 78 $ - - $ 12,066 Intersegment 1,165 138 39 252 29 (1,623) - - 3,750 3,995 2,691 3,146 107 (1,623) 12,066 EBITDA 1,157 343 383 110 41 1 2,035 Nine Months Ended September 30, 2015 O&amp;P – O&amp;P – Millions of dollars Americas EAI I&amp;D Refining Technology Other Total Sales and other operating revenues: Customers $ 5,668 $ 8,748 $ 5,981 $ 4,998 $ 269 $ - - $ 25,664 Intersegment 2,078 156 135 404 74 (2,847) - - 7,746 8,904 6,116 5,402 343 (2,847) 25,664 EBITDA 2,886 1,398 1,263 401 178 13 6,139 Nine Months Ended September 30, 2014 O&amp;P – O&amp;P – Millions of dollars Americas EAI I&amp;D Refining Technology Other Total Sales and other operating revenues: Customers $ 7,233 $ 11,579 $ 7,732 $ 8,475 $ 299 $ - - $ 35,318 Intersegment 3,336 263 94 677 88 (4,458) - - 10,569 11,842 7,826 9,152 387 (4,458) 35,318 EBITDA 2,871 1,018 1,188 376 188 3 5,644 Operating results for our O&amp;P–Americas segment include non-cash charges of $ 79 million and $ 101 million in the third quarter and first nine months of 2015 , respectively, related to lower of cost or market ( “ LCM ” ) inventory valuation adjustments driven by declines in the prices of ethylene, propylene and other products correlated with crude oil . O ur O&amp;P– EAI segment’ s results for the third quarter and first nine months of 2015 were each negatively impacted by a $ 6 million LCM inventory valuation adjustment d riven mainly by a decline in the price of naphtha . Operating results for our I&amp;D segment reflect non-cash charges of $ 46 million and $ 107 million in the third quarter and first nine months of 2015, respectively, related to LCM inventory valuation adjustmen ts driven by declines in the prices of various chemical products within its inventory pools , notably styrene and benzene . In o ur Refining segment , operating results were negatively impacted by a $ 50 million LCM inventory valuation adjustment in each of the third quarter and first nine months of 2015, primarily driven by declines in the prices of crude oil . In the third quarter and first nine months of 2014, operating results for our O&amp;P-Americas segment included a charge of $ 45 million related to a LCM inve ntory valuation adjustment driven by a decline in feedstock prices. The O&amp;P–EAI segment operating results for the first nine months of 2014 include a $ 52 million benefit from a settlement under a 2005 indemnification agreement for certain existing and futu re environmental liabilities . A reconciliation of EBITDA to Income from continuing operations before income taxes is shown in the following table for each of the periods presented: Three Months Ended September 30, Nine Months Ended September 30, Millions of dollars 2015 2014 2015 2014 EBITDA: Total segment EBITDA $ 1,988 $ 2,034 $ 6,126 $ 5,641 Other EBITDA 13 1 13 3 Less: Depreciation and amortization expense (248) (262) (782) (772) Interest expense (85) (92) (233) (280) Add: Interest income 8 13 26 26 Income from continuing operations before income taxes $ 1,676 $ 1,694 $ 5,150 $ 4,618 The depreciation and amortization expense for the nine months ended September 30, 2015 reflected in the table above includes $ 35 million of a mo rtization expense related to expired emission allowance credits, $ 33 million of which was recognized by our Refining segment. </t>
  </si>
  <si>
    <t>Financial Instruments (Policies)</t>
  </si>
  <si>
    <t>Minimum required value of collateral held by third-party custodian [Policy Text Block]</t>
  </si>
  <si>
    <t xml:space="preserve">These securities, which pursuant to our policy are held by a third-party custodian and must generally have a minimum collateral value of 102%, secure the counterparty’s obligation to repurchase the securities . </t>
  </si>
  <si>
    <t>Discontinued Operations (Tables)</t>
  </si>
  <si>
    <t>Discontinued operations [Table Text Block]</t>
  </si>
  <si>
    <t>The a mounts included in Income from discontinued operations of the Berre refinery are summarized as follows: Three Months Ended Nine Months Ended September 30, September 30, Millions of dollars 2015 2014 2015 2014 Sales and other operating revenues $ - - $ - - $ 1 $ 1 Income (loss) from discontinued operations before income taxes $ (4) $ (4) $ (6) $ 3 Provision (benefit) for income taxes (1) (1) (3) 2 Income (loss) from discontinued operations, net of tax $ (3) $ (3) $ (3) $ 1 The following table summarizes the changes in the accrual for the social plan for employees affected by the closure of the Berre refinery: Nine Months Ended September 30, Millions of dollars 2015 2014 Beginning balance $ 26 $ 42 Accretion expense - - 1 Cash payments (7) (10) Effect of exchange rate changes (3) (4) Ending balance $ 16 $ 29 There are no significant assets or liabilities related to the Berre refinery other than those discussed above.</t>
  </si>
  <si>
    <t>Inventories (Tables)</t>
  </si>
  <si>
    <t>Schedule of inventory, current [Table Text Block]</t>
  </si>
  <si>
    <t>Inventories consisted of the following components: September 30, December 31, Millions of dollars 2015 2014 Finished goods $ 2,649 $ 3,011 Work-in-process 168 212 Raw materials and supplies 1,321 1,294 Total inventories $ 4,138 $ 4,517</t>
  </si>
  <si>
    <t>Debt (Tables)</t>
  </si>
  <si>
    <t>Schedule of long-term debt [Table Text Block]</t>
  </si>
  <si>
    <t>Long-term loans, notes and other long-term debt consisted of the following: September 30, December 31, Millions of dollars 2015 2014 Senior Notes due 2019, $2,000 million, 5.0% $ 1,994 $ 1,993 Senior Notes due 2021, $1,000 million, 6.0% 1,000 1,000 Senior Notes due 2024, $1,000 million, 5.75% 1,000 1,000 Senior Notes due 2055, $1,000 million, 4.625% ($16 million of discount) 984 - - Guaranteed Notes due 2044, $1,000 million, 4.875% ($11 million of discount) 989 988 Guaranteed Notes due 2023, $750 million, 4.0% ($8 million of discount) 742 741 Guaranteed Notes due 2043, $750 million, 5.25% ($22 million of discount) 728 728 Guaranteed Notes due 2027, $300 million, 8.1% 300 300 Other 8 11 Total 7,745 6,761 Less current maturities (3) (4) Long-term debt $ 7,742 $ 6,757</t>
  </si>
  <si>
    <t>Schedule of short-term debt [Table Text Block]</t>
  </si>
  <si>
    <t>Short-term loans, notes, and other short-term debt consisted of the following: September 30, December 31, Millions of dollars 2015 2014 $2,000 million Senior Revolving Credit Facility $ - - $ - - $900 million U.S. Receivables Securitization Facility - - - - €450 million European Receivables Securitization Facility - - - - Commercial paper 493 262 Financial payables to equity investees 4 6 Precious metal financings 76 77 Other - - 1 Total short-term debt $ 573 $ 346</t>
  </si>
  <si>
    <t>Financial Instruments (Tables)</t>
  </si>
  <si>
    <t>Summary of basis swaps and cross-currency swaps [Table Text Block]</t>
  </si>
  <si>
    <t>The following table summarizes our basis swaps outstanding: September 30, 2015 Millions of dollars, except Expiration Average Notional Fair expiration date and rates Date Interest Rate Value Value Pay Euro 2016 (.22)% $ 500 $ 5 Receive U.S. dollars .33% Pay Euro 2017 (.26)% 305 3 Receive U.S. dollars .33% Pay Euro 2018 (.27)% 139 2 Receive U.S. dollars .33% The following table summarizes our cross-currency swaps outstanding: September 30, 2015 December 31, 2014 Millions of dollars, except Expiration Average Notional Fair Notional Fair expiration date and rates Date Interest Rate Value Value Value Value Pay Euro 2021 4.55% $ 1,000 $ 133 $ 1,000 $ 19 Receive U.S. dollars 6.00% Pay Euro 2024 4.37% 1,000 136 1,000 16 Receive U.S. dollars 5.75% Pay Euro 2027 3.69% 300 7 - - - - Receive U.S. dollars 5.49%</t>
  </si>
  <si>
    <t>Summary of available-for-sale securities [Table Text Block]</t>
  </si>
  <si>
    <t>Available-for-Sale Securities ― The following table summarizes the amortized cost, gross unrealized gains and losses, and fair value of available-for-sale securities measured on a recurring basis that are outstanding as of September 30, 2015 and December 31, 2014 . Refer to Note 8 for additional information regarding the fair value of available-for-sale securities. September 30, 2015 Gross Gross Unrealized Unrealized Fair Millions of dollars Cost Gains Losses Value Commercial paper $ 1,039 $ 1 $ - - $ 1,040 Bonds 213 - - - - 213 Certificates of deposit 150 - - (1) 149 Time deposit 200 - - - - 200 Total available-for-sale securities $ 1,602 $ 1 $ (1) $ 1,602 December 31, 2014 Gross Gross Unrealized Unrealized Fair Millions of dollars Cost Gains Losses Value Commercial paper $ 1,029 $ 1 $ - - $ 1,030 Bonds 414 - - (1) 413 Certificates of deposit 150 - - - - 150 Total available-for-sale securities $ 1,593 $ 1 $ (1) $ 1,593 The proceeds from maturities and sales of our available-for-sale securities during the three and nine months ended September 30, 2015 and 2014 are summarized in the following table. Three Months Ended Nine Months Ended September 30, September 30, Millions of dollars 2015 2014 2015 2014 Proceeds from maturities of securities $ 622 $ 652 $ 1,437 $ 924 Proceeds from sales of securities 19 - - 201 - - The following table summarizes the fair value and unrealized losses related to available-for-sale securities that were in a continuous unre alized loss position for less than and greater than twelve months as of September 30, 2015 and December 31, 2014 . September 30, 2015 Less than 12 months Greater than 12 months Fair Unrealized Fair Unrealized Millions of dollars Value Loss Value Loss Commercial paper $ 95 $ - - $ - - $ - - Bonds 123 - - 27 - - Certificates of deposit 149 (1) - - - - Time deposit 200 - - - - - - Total $ 567 $ (1) $ 27 $ - - December 31, 2014 Less than 12 months Greater than 12 months Fair Unrealized Fair Unrealized Millions of dollars Value Loss Value Loss Commercial paper $ 45 $ - - $ - - $ - - Bonds 294 (1) - - - - Certificates of deposit 150 - - - - - - Total $ 489 $ (1) $ - - $ - -</t>
  </si>
  <si>
    <t>Summary of fair value of outstanding financial instruments [Table Text Block]</t>
  </si>
  <si>
    <t>Financial Instruments ― The following table summarizes financial instruments outstanding as of September 30, 2015 and December 31, 2014 that are measured at fair value on a recurring basis. Refer to Note 8 for additional information regarding the fair value of financial instruments. September 30, 2015 December 31, 2014 Balance Sheet Notional Fair Notional Fair Millions of dollars Classification Amount Value Amount Value Assets– Derivatives designated as cash flow hedges: Cross-currency swaps Other assets $ 2,300 $ 258 $ 2,000 $ 30 Cross-currency swaps Prepaid expenses and other current assets - - 18 - - 5 Forward-starting Other assets 600 5 - - - - interest rate swaps Derivatives designated as fair value hedges: Fixed-for-floating Other assets interest rate swaps 2,000 44 2,000 10 Fixed-for-floating Prepaid expenses interest rate swaps and other current assets - - 13 - - 6 Derivatives not designated as hedges: Commodities Prepaid expenses and other current assets 11 4 - - 2 Embedded derivatives Prepaid expenses and other current assets 76 11 77 3 Foreign currency Prepaid expenses and other current assets 48 - - 107 - - Non-derivatives: Available-for-sale Short-term securities investments 1,612 1,602 1,587 1,593 $ 6,647 $ 1,955 $ 5,771 $ 1,649 September 30, 2015 December 31, 2014 Balance Sheet Notional Fair Notional Fair Millions of dollars Classification Amount Value Amount Value Liabilities– Derivatives designated as net investment hedges: Basis swaps Accrued liabilities $ 500 $ 5 $ - - $ - - Other liabilities 444 5 - - - - Derivatives designated as cash flow hedges: Forward-starting Other liabilities 400 8 - - - - interest rate swaps Derivatives not designated as hedges: Commodities Accrued liabilities 15 1 28 1 Foreign currency Accrued liabilities 372 7 680 13 Non-derivatives: Performance share Accrued liabilities awards 21 21 22 22 Performance share Other liabilities awards 14 14 14 14 $ 1,766 $ 61 $ 744 $ 50</t>
  </si>
  <si>
    <t>Summary of the pretax effect of derivative instruments charged directly to income [Table Text Block]</t>
  </si>
  <si>
    <t>The following table summarizes the pretax effect of derivative instruments char ged directly to income. Effect of Financial Instruments Thre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32 5 - - Other income, net Forward-starting interest rate swaps (68) - - (1) Interest expense Derivatives designated as fair value hedges: Fixed-for-floating interest rate swaps - - - - 31 Interest expense Derivatives not designated as hedges: Commodities - - - - (12) Sales and other operating revenues Commodities - - - - 11 Cost of sales Embedded derivatives - - - - 3 Cost of sales Foreign currency - - - - (4) Other income, net $ (46) $ 5 $ 28 Three Months Ended September 30, 2014 Gain (Loss) Additional Gain (Loss) Reclassified Gain (Loss) Recognized from AOCI Recognized Income Statement Millions of dollars in AOCI to Income in Income Classification Derivatives designated as fair value hedges: Fixed-for-floating interest rate swaps $ - - $ - - $ (3) Interest expense Derivatives not designated as hedges: Commodities - - - - (3) Cost of sales Embedded derivatives - - - - 6 Cost of sales Foreign currency - - - - (42) Other income, net $ - - $ - - $ (42) Effect of Financial Instruments Nine Months Ended September 30, 2015 Gain (Loss) Additional Gain (Loss) Reclassified Gain (Loss) Recognized from AOCI Recognized Income Statement Millions of dollars in AOCI to Income in Income Classification Derivatives designated as net investment hedges: Basis swaps $ (10) $ - - $ - - Other income, net Derivatives designated as cash-flow hedges: Cross-currency swaps 229 (148) - - Other income, net Forward-starting interest rate swaps 12 - - - - Interest expense Derivatives designated as fair value hedges: Fixed-for-floating interest rate swaps - - - - 56 Interest expense Derivatives not designated as hedges: Commodities - - - - (3) Sales and other operating revenues Commodities - - - - 20 Cost of sales Embedded derivatives - - - - 10 Cost of sales Foreign currency - - - - (63) Other income, net $ 231 $ (148) $ 20 Nine Months Ended September 30, 2014 Gain (Loss) Additional Gain (Loss) Reclassified Gain (Loss) Recognized from AOCI Recognized Income Statement Millions of dollars in AOCI to Income in Income Classification Derivatives designated as cash-flow hedges: Forward-starting interest rate swaps $ (17) $ - - $ (1) Interest expense Derivatives designated as fair value hedges: Fixed-for-floating interest rate swaps - - - - (3) Interest expense Derivatives not designated as hedges: Commodities - - - - 4 Cost of sales Embedded derivatives - - - - 1 Cost of sales Foreign currency - - - - (37) Other income, net $ (17) $ - - $ (36) T he pretax effect of additional gain (loss) recognized in income for the fixed-for-floating interest rate swaps includes the net value for accrued interest of $ 7 million and $ 22 million f or the three and nine months ended September 30, 2015 , respectively , and $ 4 million f or each of the three and nine months ended September 30, 2014 .</t>
  </si>
  <si>
    <t>Fair Value Measurement (Tables)</t>
  </si>
  <si>
    <t>Schedule of financial instruments measured at fair value on a recurring basis [Table Text Block]</t>
  </si>
  <si>
    <t>The following table presents the financial instruments outstanding as of September 30, 2015 and December 31, 2014 that are measured at fair value on a recurring basis. September 30, 2015 Fair Millions of dollars Value Level 1 Level 2 Level 3 Assets– Derivatives: Cross-currency swaps $ 276 $ - - $ 276 $ - - Forward-starting interest rate swaps 5 - - 5 - - Fixed-for-floating interest rate swaps 57 - - 57 - - Commodities 4 2 2 - - Embedded derivatives 11 - - 11 - - Non-derivatives: Available-for-sale securities 1,602 - - 1,602 - - $ 1,955 $ 2 $ 1,953 $ - - Liabilities– Derivatives: Basis swaps $ 10 $ - - $ 10 $ - - Forward-starting interest rate swaps 8 - - 8 - - Commodities 1 - - 1 - - Foreign currency 7 - - 7 - - Non-derivatives: Performance share awards 35 35 - - - - $ 61 $ 35 $ 26 $ - - December 31, 2014 Fair Millions of dollars Value Level 1 Level 2 Level 3 Assets– Derivatives: Cross-currency swaps $ 35 $ - - $ 35 $ - - Fixed-for-floating interest rate swaps 16 - - 16 - - Commodities 2 2 - - - - Embedded derivatives 3 - - 3 - - Non-derivatives: Available-for-sale securities 1,593 - - 1,593 - - $ 1,649 $ 2 $ 1,647 $ - - Liabilities– Derivatives: Commodities $ 1 $ 1 $ - - $ - - Foreign currency 13 - - 13 - - Non-derivatives: Performance share awards 36 36 - - - - $ 50 $ 37 $ 13 $ - - There were no transfers between Level 1 and Level 2 during the nine months ended September 30, 2015 and the year ended December 31, 2014 .</t>
  </si>
  <si>
    <t>Schedule of the carrying value and estimated fair value of non-derivative financial instruments [Table Text Block]</t>
  </si>
  <si>
    <t>The following table presents the carrying value and estimated fair value of our financial instruments that are not measured at fair value on a recurring basis as of September 30, 2015 and December 31, 2014 . Short-term and long-term loans receivable and short-term and long-term debt are recorded at amortized cost in the Consolidated Balance Sheets. The carrying and fair values of short-term and long-term debt exclude capital leases. September 30, 2015 Carrying Fair Millions of dollars Value Value Level 1 Level 2 Level 3 Non-derivatives: Assets: Short-term loans receivable $ 347 $ 347 $ - - $ 347 $ - - Long-term loans receivable 101 101 - - 101 - - Total $ 448 $ 448 $ - - $ 448 $ - - Liabilities: Short-term debt $ 76 $ 65 $ - - $ 65 $ - - Long-term debt 7,741 8,165 - - 8,161 4 Total $ 7,817 $ 8,230 $ - - $ 8,226 $ 4 December 31, 2014 Carrying Fair Millions of dollars Value Value Level 1 Level 2 Level 3 Non-derivatives: Assets: Short-term loans receivable $ 350 $ 350 $ - - $ 350 $ - - Liabilities: Short-term debt $ 77 $ 74 $ - - $ 74 $ - - Long-term debt 6,756 7,529 - - 7,523 6 Total $ 6,833 $ 7,603 $ - - $ 7,597 $ 6</t>
  </si>
  <si>
    <t>Pension and Other Postretirement Benefits (Tables)</t>
  </si>
  <si>
    <t>Schedule of the components of net periodic benefit costs (credits) [TableText Block]</t>
  </si>
  <si>
    <t>Net periodic pension benefits included the following cost components for the periods presented : U.S. Plans Three Months Ended Nine Months Ended September 30, September 30, Millions of dollars 2015 2014 2015 2014 Service cost $ 11 $ 10 $ 33 $ 32 Interest cost 21 22 64 66 Expected return on plan assets (37) (38) (110) (116) Actuarial and investment loss amortization 3 - - 9 - - Net periodic benefit credits $ (2) $ (6) $ (4) $ (18) Non-U.S. Plans Three Months Ended Nine Months Ended September 30, September 30, Millions of dollars 2015 2014 2015 2014 Service cost $ 8 $ 7 $ 25 $ 22 Interest cost 8 12 28 35 Expected return on plan assets (6) (6) (19) (19) Settlements gain - - - - - - (1) Prior service cost amortization 1 1 2 3 Actuarial and investment loss amortization 1 1 5 3 Net periodic benefit costs $ 12 $ 15 $ 41 $ 43 Net periodic other postretirement benefits included the following cost components for the periods presented: U.S. Plans Three Months Ended Nine Months Ended September 30, September 30, Millions of dollars 2015 2014 2015 2014 Service cost $ 1 $ 1 $ 3 $ 3 Interest cost 3 4 10 11 Actuarial loss amortization 1 - - 2 2 Net periodic benefit costs $ 5 $ 5 $ 15 $ 16 Non-U.S. Plans Three Months Ended Nine Months Ended September 30, September 30, Millions of dollars 2015 2014 2015 2014 Interest cost $ - - $ - - $ 1 $ 1 Actuarial loss amortization 1 - - 3 1 Net periodic benefit costs $ 1 $ - - $ 4 $ 2 The total net periodic cost of our pension and other postretirement benefit plans were as follows: Three Months Ended Nine Months Ended September 30, September 30, Millions of dollars 2015 2014 2015 2014 Pension plans $ 10 $ 9 $ 37 $ 25 Other postretirement benefit plans 6 5 19 18 Net periodic benefit costs $ 16 $ 14 $ 56 $ 43</t>
  </si>
  <si>
    <t>Commitments and Contingencies (Tables)</t>
  </si>
  <si>
    <t>Schedule of environmental loss contingencies [Table Text Block]</t>
  </si>
  <si>
    <t>The following table summarizes the activity in our accrued environmental liability included in “Accrued liabilities” and “Other liabilities : ” Nine Months Ended September 30, Millions of dollars 2015 2014 Beginning balance $ 106 $ 120 Additional provision 6 - - Changes in estimates (3) - - Amounts paid (6) (5) Foreign exchange effects (6) (7) Other - - (3) Ending balance $ 97 $ 105</t>
  </si>
  <si>
    <t>Stockholders' Equity (Tables)</t>
  </si>
  <si>
    <t>Dividends declared [Table Text Block]</t>
  </si>
  <si>
    <t>Dividend distributions ―The following table summarizes the dividends paid in the periods presented: Dividend Per Aggregate Ordinary Dividends Millions of dollars, except per share amounts Share Paid Date of Record March $ 0.70 $ 334 March 2, 2015 June 0.78 368 June 1, 2015 September 0.78 361 August 25, 2015 $ 2.26 $ 1,063</t>
  </si>
  <si>
    <t>Schedule of share repurchase programs [Table Text Block]</t>
  </si>
  <si>
    <t xml:space="preserve">The following table summarizes our share repurchase activity: Nine Months Ended September 30, 2015 Average Total Purchase Shares Purchase Price, Including Millions of dollars, except shares and per share amounts Repurchased Price Commissions April 2014 Share Repurchase Program 19,892,101 $ 86.40 $ 1,719 May 2015 Share Repurchase Program 19,214,553 89.80 1,725 39,106,654 $ 88.07 $ 3,444 Nine Months Ended September 30, 2014 Average Total Purchase Shares Purchase Price, Including Millions of dollars, except shares and per share amounts Repurchased Price Commissions May 2013 Share Repurchase Program 30,225,236 $ 90.31 $ 2,730 April 2014 Share Repurchase Program 15,866,941 105.71 1,677 46,092,177 $ 95.61 $ 4,407 Due to the timing of settlements, total cash paid for sh are repurchases for the nine months ended September 30, 2015 and 2014 was $ 3,436 million and $ 4,347 million, respectively . </t>
  </si>
  <si>
    <t>Schedule of changes in ordinary and treasury shares outstanding during the period [Table Text Block]</t>
  </si>
  <si>
    <t>Ordinary Shares —The changes in the outstanding amounts of ordinary shares are as follows: Nine Months Ended September 30, 2015 2014 Ordinary shares outstanding: Beginning balance 486,969,402 548,824,138 Share-based compensation 4,955,719 1,255,317 Warrants exercised 1,802 1,018 Employee stock purchase plan 24,689 17,789 Purchase of ordinary shares (39,106,654) (46,092,177) Ending balance 452,844,958 504,006,085 Treasury Shares— The changes in the amounts of treasury shares held by the Company are as follows: Nine Months Ended September 30, 2015 2014 Ordinary shares held as treasury shares: Beginning balance 91,463,729 29,607,877 Share-based compensation (4,955,719) (1,255,317) Warrants exercised 150 - - Employee stock purchase plan (24,689) (17,789) Purchase of ordinary shares 39,106,654 46,092,177 Ending balance 125,590,125 74,426,948</t>
  </si>
  <si>
    <t>Schedule of accumulated other comprehensive income (loss) [Table Text Block]</t>
  </si>
  <si>
    <t>Accumulated O ther C omprehensive Income (Loss) — The components of, and after-tax changes in, Accumulated other comprehensive income (loss) as of and for the nine months ended September 30, 2015 and 2014 are presented in the following table : Defined Net Unrealized Pension Foreign Holding Gains and Other Currency Financial on Investments Postretirement Translation Millions of dollars Derivatives Net of Tax Benefit Plans Adjustments Total Balance – January 1, 2015 $ (80) $ - - $ (449) $ (497) $ (1,026) Other comprehensive income (loss) before reclassifications 185 (1) - - (406) (222) Amounts reclassified from accumulated other comprehensive loss (148) - - 15 - - (133) Net other comprehensive income (loss) 37 (1) 15 (406) (355) Balance – September 30, 2015 $ (43) $ (1) $ (434) $ (903) $ (1,381) Balance – January 1, 2014 $ - - $ - - $ (140) $ 236 $ 96 Other comprehensive income (loss) before reclassifications (13) 1 (7) (594) (613) Amounts reclassified from accumulated other comprehensive income - - - - 7 - - 7 Net other comprehensive income (loss) (13) 1 - - (594) (606) Balance – September 30, 2014 $ (13) $ 1 $ (140) $ (358) $ (510)</t>
  </si>
  <si>
    <t>Reclassification out of accumulated other comprehensive income (loss) [Table Text Block]</t>
  </si>
  <si>
    <t>The amounts reclassified out of each component of A ccumulated other comprehensive income (loss) are as follows: Three Months Ended Nine Months Ended Affected line item on September 30, September 30, the Consolidated Millions of dollars 2015 2014 2015 2014 Statements of Income Reclassification adjustments for: Defined pension and other postretirement benefit plan items: Amortization of: Prior service cost $ 1 $ 1 $ 2 $ 3 Actuarial loss 6 1 19 6 Financial derivatives: Cross-currency swaps 5 - - (148) - - Other income, net Reclassifications, before tax 12 2 (127) 9 Income tax expense 2 1 6 2 Provision for income taxes Amounts reclassified out of Accumulated other comprehensive income (loss) $ 10 $ 1 $ (133) $ 7 Amortization of p rior service cost and a ctuarial loss are included in the computation of net periodic pension and other postretirement benefit costs (see Note 9).</t>
  </si>
  <si>
    <t>Per Share Data (Tables)</t>
  </si>
  <si>
    <t>Schedule of earnings per share, basic and diluted [Table Text Block]</t>
  </si>
  <si>
    <t>Earnings per share data and dividends declared per share of common stock are as follows: Three Months Ended September 30, 2015 2014 Continuing Discontinued Continuing Discontinued Millions of dollars Operations Operations Operations Operations Net income (loss) $ 1,189 $ (3) $ 1,260 $ (3) Less: net (income) loss attributable to non-controlling interests (1) - - 1 - - Net income (loss) attributable to the Company shareholders 1,188 (3) 1,261 (3) Net income attributable to participating securities (1) - - (4) - - Net income (loss) attributable to ordinary shareholders – basic and diluted $ 1,187 $ (3) $ 1,257 $ (3) Millions of shares, except per share amounts Basic weighted average common stock outstanding 462 462 509 509 Effect of dilutive securities: Stock options - - - - 3 3 MTI, QPA and PSU awards 1 1 - - - - Potential dilutive shares 463 463 512 512 Earnings (loss) per share: Basic $ 2.57 $ (0.01) $ 2.47 $ (0.01) Diluted $ 2.55 $ (0.01) $ 2.46 $ (0.01) Participating securities 0.4 0.4 1.5 1.5 Dividends declared per share of common stock $ 0.78 $ - - $ 0.70 $ - - Nine Months Ended September 30, 2015 2014 Continuing Discontinued Continuing Discontinued Millions of dollars Operations Operations Operations Operations Net income (loss) $ 3,682 $ (3) $ 3,376 $ 1 Less: net loss attributable to non-controlling interests 2 - - 4 - - Net income (loss) attributable to the Company shareholders 3,684 (3) 3,380 1 Net income attributable to participating securities (7) - - (10) - - Net income (loss) attributable to ordinary shareholders – basic and diluted $ 3,677 $ (3) $ 3,370 $ 1 Millions of shares, except per share amounts Basic weighted average common stock outstanding 471 471 526 526 Effect of dilutive securities: Stock options 1 1 3 3 MTI, QPA and PSU awards 1 1 - - - - Potential dilutive shares 473 473 529 529 Earnings (loss) per share: Basic $ 7.81 $ (0.01) $ 6.41 $ - - Diluted $ 7.78 $ (0.01) $ 6.38 $ - - Participating securities 0.4 0.4 1.5 1.5 Dividends declared per share of common stock $ 2.26 $ - - $ 2.00 $ - -</t>
  </si>
  <si>
    <t>Segment and Related Information (Tables)</t>
  </si>
  <si>
    <t>Summary of financial information concerning reportable segments [Table Text Block]</t>
  </si>
  <si>
    <t>Summarized financial information concerning reportable segments is shown in the following table for the periods presented : Three Months Ended September 30, 2015 O&amp;P– O&amp;P– Millions of dollars Americas EAI I&amp;D Refining Technology Other Total Sales and other operating revenues: Customers $ 1,838 $ 2,874 $ 1,989 $ 1,559 $ 74 $ - - $ 8,334 Intersegment 678 58 50 134 26 (946) - - 2,516 2,932 2,039 1,693 100 (946) 8,334 EBITDA 841 549 460 93 45 13 2,001 Three Months Ended September 30, 2014 O&amp;P– O&amp;P– Millions of dollars Americas EAI I&amp;D Refining Technology Other Total Sales and other operating revenues: Customers $ 2,585 $ 3,857 $ 2,652 $ 2,894 $ 78 $ - - $ 12,066 Intersegment 1,165 138 39 252 29 (1,623) - - 3,750 3,995 2,691 3,146 107 (1,623) 12,066 EBITDA 1,157 343 383 110 41 1 2,035 Nine Months Ended September 30, 2015 O&amp;P – O&amp;P – Millions of dollars Americas EAI I&amp;D Refining Technology Other Total Sales and other operating revenues: Customers $ 5,668 $ 8,748 $ 5,981 $ 4,998 $ 269 $ - - $ 25,664 Intersegment 2,078 156 135 404 74 (2,847) - - 7,746 8,904 6,116 5,402 343 (2,847) 25,664 EBITDA 2,886 1,398 1,263 401 178 13 6,139 Nine Months Ended September 30, 2014 O&amp;P – O&amp;P – Millions of dollars Americas EAI I&amp;D Refining Technology Other Total Sales and other operating revenues: Customers $ 7,233 $ 11,579 $ 7,732 $ 8,475 $ 299 $ - - $ 35,318 Intersegment 3,336 263 94 677 88 (4,458) - - 10,569 11,842 7,826 9,152 387 (4,458) 35,318 EBITDA 2,871 1,018 1,188 376 188 3 5,644</t>
  </si>
  <si>
    <t>Reconciliation of EBITDA to income (loss) from continuing operations before income taxes [Table Text Block]</t>
  </si>
  <si>
    <t>A reconciliation of EBITDA to Income from continuing operations before income taxes is shown in the following table for each of the periods presented: Three Months Ended September 30, Nine Months Ended September 30, Millions of dollars 2015 2014 2015 2014 EBITDA: Total segment EBITDA $ 1,988 $ 2,034 $ 6,126 $ 5,641 Other EBITDA 13 1 13 3 Less: Depreciation and amortization expense (248) (262) (782) (772) Interest expense (85) (92) (233) (280) Add: Interest income 8 13 26 26 Income from continuing operations before income taxes $ 1,676 $ 1,694 $ 5,150 $ 4,618</t>
  </si>
  <si>
    <t>Discontinued Operations (Details) - USD ($) $ in Millions</t>
  </si>
  <si>
    <t>Income (loss) from discontinued operations, net of tax [Abstract]</t>
  </si>
  <si>
    <t>Berre refinery [Member]</t>
  </si>
  <si>
    <t>Sales and other operating revenues</t>
  </si>
  <si>
    <t>Income (loss) from discontinued operations before income taxes</t>
  </si>
  <si>
    <t>Provision (benefit) for income taxes</t>
  </si>
  <si>
    <t>Discontinued operation, continuing involvement [Abstract]</t>
  </si>
  <si>
    <t>Description of future cash outflows</t>
  </si>
  <si>
    <t>Future cash outflows will occur for exit or disposal activities and for payments made to severed employees.</t>
  </si>
  <si>
    <t>Timing of future cash outflows</t>
  </si>
  <si>
    <t>Exit and disposal costs are expected to be incurred through the end of 2017. Payments to the affected employees are expected to be substantially complete by 2019. There is uncertainty in the manner, scope and timing of potential future asset disposal or dismantlement activities and their related cash flows. Although some dismantling and remediation activities may be considered or required at a future date, the amounts associated with such activities are not determinable at this time due to such uncertainties.</t>
  </si>
  <si>
    <t>Social plan liability, Berre refinery [Roll Forward]</t>
  </si>
  <si>
    <t>Beginning balance</t>
  </si>
  <si>
    <t>Accretion expense</t>
  </si>
  <si>
    <t>Cash payments</t>
  </si>
  <si>
    <t>Effect of exchange rate changes</t>
  </si>
  <si>
    <t>Ending balance</t>
  </si>
  <si>
    <t>Accounts Receivable (Details) - USD ($) $ in Millions</t>
  </si>
  <si>
    <t>Allowance for doubtful accounts receivable</t>
  </si>
  <si>
    <t>Inventories (Details) - USD ($) $ in Millions</t>
  </si>
  <si>
    <t>Inventory, finished goods, work-in-process, and raw materials and supplies [Abstract]</t>
  </si>
  <si>
    <t>Finished goods</t>
  </si>
  <si>
    <t>Work-in-process</t>
  </si>
  <si>
    <t>Raw materials and supplies</t>
  </si>
  <si>
    <t>Total inventories</t>
  </si>
  <si>
    <t>Debt, Long-term debt (Details) - USD ($) $ in Millions</t>
  </si>
  <si>
    <t>12 Months Ended</t>
  </si>
  <si>
    <t>Long-term debt [Line Items]</t>
  </si>
  <si>
    <t>Long-term debt, current portion</t>
  </si>
  <si>
    <t>Long-term debt, noncurrent portion</t>
  </si>
  <si>
    <t>Senior Notes due 2019, $2,000 million, 5.0% [Member]</t>
  </si>
  <si>
    <t>Maturity year</t>
  </si>
  <si>
    <t>Face amount</t>
  </si>
  <si>
    <t>Stated interest rate (in hundredths)</t>
  </si>
  <si>
    <t>5.00%</t>
  </si>
  <si>
    <t>Senior Notes due 2021, $1,000 million, 6.0% [Member]</t>
  </si>
  <si>
    <t>6.00%</t>
  </si>
  <si>
    <t>Senior Notes due 2024, $1,000 million, 5.75% [Member]</t>
  </si>
  <si>
    <t>5.75%</t>
  </si>
  <si>
    <t>Senior Notes due 2055, $1,000 million, 4.625% ($16 million of discount) [Member]</t>
  </si>
  <si>
    <t>4.625%</t>
  </si>
  <si>
    <t>Unamortized discount</t>
  </si>
  <si>
    <t>Guaranteed Notes due 2044, $1,000 million, 4.875% ($11 million of discount) [Member]</t>
  </si>
  <si>
    <t>4.875%</t>
  </si>
  <si>
    <t>Guaranteed Notes due 2023, $750 million, 4.0% ($8 million of discount) [Member]</t>
  </si>
  <si>
    <t>4.00%</t>
  </si>
  <si>
    <t>Guaranteed Notes due 2043, $750 million, 5.25% ($22 million of discount) [Member]</t>
  </si>
  <si>
    <t>5.25%</t>
  </si>
  <si>
    <t>Guaranteed Notes due 2027, $300 million, 8.1% [Member]</t>
  </si>
  <si>
    <t>8.10%</t>
  </si>
  <si>
    <t>Other long-term debt [Member]</t>
  </si>
  <si>
    <t>Debt, Description of 5% Senior Notes interest rate swap fair value adjustments (Details) - Senior Notes due 2019, $2,000 million, 5.0% [Member] - USD ($) $ in Millions</t>
  </si>
  <si>
    <t>Interest rate swap fair value adjustment related to long-term debt [Line Items]</t>
  </si>
  <si>
    <t>Gain (loss) on fair value adjustments of the hedged item related to interest rate swaps</t>
  </si>
  <si>
    <t>Debt, Short-term debt (Details) € in Millions, $ in Millions</t>
  </si>
  <si>
    <t>Sep. 30, 2015EUR (€)</t>
  </si>
  <si>
    <t>Sep. 30, 2015USD ($)</t>
  </si>
  <si>
    <t>Aug. 31, 2015USD ($)</t>
  </si>
  <si>
    <t>Dec. 31, 2014EUR (€)</t>
  </si>
  <si>
    <t>Dec. 31, 2014USD ($)</t>
  </si>
  <si>
    <t>Short-term debt [Line Items]</t>
  </si>
  <si>
    <t>$2,000 million Senior Revolving Credit Facility [Member]</t>
  </si>
  <si>
    <t>Maximum borrowing capacity on line of credit</t>
  </si>
  <si>
    <t>$900 million U.S. Receivables Securitization Facility [Member]</t>
  </si>
  <si>
    <t>Euro 450 million European Receivables Securitization Facility [Member]</t>
  </si>
  <si>
    <t>Maximum borrowing capacity on line of credit | €</t>
  </si>
  <si>
    <t>Commercial paper [Member]</t>
  </si>
  <si>
    <t>Financial payables to equity investees [Member]</t>
  </si>
  <si>
    <t>Precious metal financings [Member]</t>
  </si>
  <si>
    <t>Other short-term debt [Member]</t>
  </si>
  <si>
    <t>Debt, Description of long-term debt (Details) - Senior Notes due 2055, $1,000 million, 4.625% ($16 million of discount) [Member] $ in Millions</t>
  </si>
  <si>
    <t>Description of long-term debt changes [Line Items]</t>
  </si>
  <si>
    <t>Issuance date</t>
  </si>
  <si>
    <t>Interest rate (in hundredths)</t>
  </si>
  <si>
    <t>Discounted price at which long-term debt was issued (in hundredths)</t>
  </si>
  <si>
    <t>98.353%</t>
  </si>
  <si>
    <t>Description of debt redemption terms</t>
  </si>
  <si>
    <t>The notes may be redeemed before the date that is six months prior to the scheduled maturity date at a redemption price equal to the greater of 100% of the principal amount of the notes redeemed and the sum of the present values of the remaining scheduled payments of principal and interest (discounted at the applicable Treasury Yield plus 35 basis points) on the notes to be redeemed. The notes may also be redeemed on or after the date that is six months prior to the final maturity date of the notes at a redemption price equal to 100% of the principal amount of the notes redeemed plus accrued and unpaid interest.</t>
  </si>
  <si>
    <t>Debt, Description of short-term debt (Details) - USD ($) $ in Millions</t>
  </si>
  <si>
    <t>Aug. 31, 2015</t>
  </si>
  <si>
    <t>Description of short-term debt [Line Items]</t>
  </si>
  <si>
    <t>Weighted average interest rate, short-term debt (in hundredths)</t>
  </si>
  <si>
    <t>0.40%</t>
  </si>
  <si>
    <t>Expiration date</t>
  </si>
  <si>
    <t>2020-06</t>
  </si>
  <si>
    <t>Maximum allowed letters of credit</t>
  </si>
  <si>
    <t>Maximum borrowing capacity</t>
  </si>
  <si>
    <t>Terms of debt covenants</t>
  </si>
  <si>
    <t>The facility contains customary covenants and warranties, including specified restrictions on indebtedness and liens.  In addition, we are required to maintain a leverage ratio at the end of every quarter of 3.50 to 1.00 or less for the period covering the most recent four quarters.</t>
  </si>
  <si>
    <t>Current availability under facility</t>
  </si>
  <si>
    <t>Outstanding borrowings</t>
  </si>
  <si>
    <t>Outstanding letters of credit</t>
  </si>
  <si>
    <t>2018-08</t>
  </si>
  <si>
    <t>Additional borrowing capacity, uncommitted loans</t>
  </si>
  <si>
    <t>Debt, Debt discount and issuance costs (Details) - USD ($) $ in Millions</t>
  </si>
  <si>
    <t>Debt discount and issuance costs [Abstract]</t>
  </si>
  <si>
    <t>Amortization of debt discounts and debt issuance costs</t>
  </si>
  <si>
    <t>Financial Instruments, Marketable securities, repurchase agreements, foreign currency rates, basis swaps and cross-currency swaps (Details) - USD ($) $ in Millions</t>
  </si>
  <si>
    <t>Marketable securities [Abstract]</t>
  </si>
  <si>
    <t>Amount of marketable securities classified as cash and cash equivalents</t>
  </si>
  <si>
    <t>Repurchase agreements [Abstract]</t>
  </si>
  <si>
    <t>Amount of repurchase agreements</t>
  </si>
  <si>
    <t>Derivative [Line Items]</t>
  </si>
  <si>
    <t>Foreign currency gain (loss)</t>
  </si>
  <si>
    <t>gain of $3 million</t>
  </si>
  <si>
    <t>loss of $1 million</t>
  </si>
  <si>
    <t>gain of $7 million</t>
  </si>
  <si>
    <t>loss of less than $1 million</t>
  </si>
  <si>
    <t>Foreign currency rates [Member]</t>
  </si>
  <si>
    <t>Notional amounts value</t>
  </si>
  <si>
    <t>Derivative, maturity date</t>
  </si>
  <si>
    <t>October 2015 through December 2015</t>
  </si>
  <si>
    <t>Basis swaps [Member] | Net-investment hedge [Member]</t>
  </si>
  <si>
    <t>Gain (loss) recognized related to the ineffectiveness of net investment hedging relationship</t>
  </si>
  <si>
    <t>Basis swaps [Member] | Net-investment hedge [Member] | Pay euro, expiration in 2016 [Member]</t>
  </si>
  <si>
    <t>Average interest rate (in hundredths)</t>
  </si>
  <si>
    <t>(0.22%)</t>
  </si>
  <si>
    <t>Fair value</t>
  </si>
  <si>
    <t>Basis swaps [Member] | Net-investment hedge [Member] | Receive U.S. dollars, expiration in 2016 [Member]</t>
  </si>
  <si>
    <t>0.33%</t>
  </si>
  <si>
    <t>Basis swaps [Member] | Net-investment hedge [Member] | Pay euro, expiration in 2017 [Member]</t>
  </si>
  <si>
    <t>(0.26%)</t>
  </si>
  <si>
    <t>Basis swaps [Member] | Net-investment hedge [Member] | Receive U.S. dollars, expiration in 2017 [Member]</t>
  </si>
  <si>
    <t>Basis swaps [Member] | Net-investment hedge [Member] | Pay euro, expiration in 2018 [Member]</t>
  </si>
  <si>
    <t>(0.27%)</t>
  </si>
  <si>
    <t>Basis swaps [Member] | Net-investment hedge [Member] | Receive U.S. dollars, expiration in 2018 [Member]</t>
  </si>
  <si>
    <t>Cross-currency swaps [Member] | Cash-flow hedge [Member]</t>
  </si>
  <si>
    <t>Gain (loss) recognized related to the ineffectiveness of cash flow hedging relationship</t>
  </si>
  <si>
    <t>Cross-currency swaps [Member] | Cash-flow hedge [Member] | Pay euro, expiration in 2021 [Member]</t>
  </si>
  <si>
    <t>4.55%</t>
  </si>
  <si>
    <t>Cross-currency swaps [Member] | Cash-flow hedge [Member] | Receive U.S. dollars, expiration in 2021 [Member]</t>
  </si>
  <si>
    <t>Cross-currency swaps [Member] | Cash-flow hedge [Member] | Pay euro, expiration in 2024 [Member]</t>
  </si>
  <si>
    <t>4.37%</t>
  </si>
  <si>
    <t>Cross-currency swaps [Member] | Cash-flow hedge [Member] | Receive U.S. dollars, expiration in 2024 [Member]</t>
  </si>
  <si>
    <t>Cross-currency swaps [Member] | Cash-flow hedge [Member] | Pay euro, expiration in 2027 [Member]</t>
  </si>
  <si>
    <t>3.69%</t>
  </si>
  <si>
    <t>Cross-currency swaps [Member] | Cash-flow hedge [Member] | Receive U.S. dollars, expiration in 2027 [Member]</t>
  </si>
  <si>
    <t>5.49%</t>
  </si>
  <si>
    <t>Financial Instruments, Summary of forward-starting and fixed-for-floating interest rate swaps (Details) - USD ($) $ in Millions</t>
  </si>
  <si>
    <t>1 Months Ended</t>
  </si>
  <si>
    <t>Mar. 31, 2015</t>
  </si>
  <si>
    <t>Feb. 28, 2015</t>
  </si>
  <si>
    <t>Jan. 31, 2015</t>
  </si>
  <si>
    <t>Senior Notes due 2019 [Member]</t>
  </si>
  <si>
    <t>Senior Notes due 2055 [Member]</t>
  </si>
  <si>
    <t>Guaranteed Notes due 2044 [Member]</t>
  </si>
  <si>
    <t>Interest rate swaps [Member] | Forward-starting interest rate swaps [Member]</t>
  </si>
  <si>
    <t>Gain (loss) recognized in AOCI related to settlement of swaps</t>
  </si>
  <si>
    <t>Pre-tax deferred gains (losses) scheduled to be reclassified from AOCI to interest expense over the next twelve months</t>
  </si>
  <si>
    <t>Interest rate swaps [Member] | Forward-starting interest rate swaps [Member] | Senior Notes due 2019 [Member] | Forward-starting interest rate swaps entered into in March 2015 [Member]</t>
  </si>
  <si>
    <t>Gain (loss) recognized related to the ineffectiveness of cash flow hedging relationships</t>
  </si>
  <si>
    <t>less than $1 million</t>
  </si>
  <si>
    <t>Interest rate swaps [Member] | Forward-starting interest rate swaps [Member] | Senior Notes due 2055 [Member] | Forward-starting interest rate swaps entered into in January 2015 [Member]</t>
  </si>
  <si>
    <t>Interest rate swaps [Member] | Forward-starting interest rate swaps [Member] | Guaranteed Notes due 2044 [Member] | Forward-starting interest rate swaps entered into in February 2014 [Member]</t>
  </si>
  <si>
    <t>Interest rate swaps [Member] | Fixed-for-floating interest rate swaps [Member]</t>
  </si>
  <si>
    <t>Gain (loss) recognized related to the ineffectiveness of fair value hedging relationships</t>
  </si>
  <si>
    <t>Apr. 15,
		2019</t>
  </si>
  <si>
    <t>Interest rate swaps [Member] | Fixed-for-floating interest rate swaps [Member] | Senior Notes due 2019 [Member]</t>
  </si>
  <si>
    <t>Financial Instruments, Summary of available-for-sale securities (Details) - USD ($) $ in Millions</t>
  </si>
  <si>
    <t>Schedule of available-for-sale securities [Line Items]</t>
  </si>
  <si>
    <t>Cost</t>
  </si>
  <si>
    <t>Gross unrealized gains</t>
  </si>
  <si>
    <t>Gross unrealized losses</t>
  </si>
  <si>
    <t>Available-for-sale securities, additional information [Abstract]</t>
  </si>
  <si>
    <t>Amount of losses related to other-than-temporary impairments on available-for-sale securities</t>
  </si>
  <si>
    <t>Proceeds from maturities and sales of available-for-sale securities and the related gross realized gains and losses [Abstract]</t>
  </si>
  <si>
    <t>Proceeds from maturities of securities</t>
  </si>
  <si>
    <t>Proceeds from sales of securities</t>
  </si>
  <si>
    <t>Gross realized gains</t>
  </si>
  <si>
    <t>Available-for-sale securities in continuous unrealized loss position [Abstract]</t>
  </si>
  <si>
    <t>Fair value of available-for-sale securities in continuous unrealized loss position for less than twelve months</t>
  </si>
  <si>
    <t>Unrealized losses on available-for-sale securities in continuous unrealized loss position for less than twelve months</t>
  </si>
  <si>
    <t>Fair value of available-for-sale securities in continuous unrealized loss position for greater than twelve months</t>
  </si>
  <si>
    <t>Unrealized losses on available-for-sale securities in continuous unrealized loss position for greater than twelve months</t>
  </si>
  <si>
    <t>Commercial paper [Member] | Minimum [Member]</t>
  </si>
  <si>
    <t>Investment maturity period</t>
  </si>
  <si>
    <t>less than one month</t>
  </si>
  <si>
    <t>Commercial paper [Member] | Maximum [Member]</t>
  </si>
  <si>
    <t>10 months</t>
  </si>
  <si>
    <t>Bonds [Member]</t>
  </si>
  <si>
    <t>Bonds [Member] | Minimum [Member]</t>
  </si>
  <si>
    <t>Bonds [Member] | Maximum [Member]</t>
  </si>
  <si>
    <t>24 months</t>
  </si>
  <si>
    <t>Certificates of deposit [Member]</t>
  </si>
  <si>
    <t>17 months</t>
  </si>
  <si>
    <t>Bank deposit [Member]</t>
  </si>
  <si>
    <t>2 months</t>
  </si>
  <si>
    <t>Financial Instruments, Summary of derivative and non-derivative financial instruments outstanding measured at fair value on a recurring basis (Details) - USD ($) $ in Millions</t>
  </si>
  <si>
    <t>Derivative and non-derivative assets and liabilities at fair value, net, by balance sheet classification [Abstract]</t>
  </si>
  <si>
    <t>Notional amount, derivative and non-derivative financial instruments assets</t>
  </si>
  <si>
    <t>Notional amount, derivative and non-derivative financial instruments liabilities</t>
  </si>
  <si>
    <t>Fair value, derivative and non-derivative financial instruments assets</t>
  </si>
  <si>
    <t>Fair value, derivative and non-derivative financial instruments liabilities</t>
  </si>
  <si>
    <t>Derivatives: [Member] | Derivatives designated as hedges: [Member] | Derivatives designated as net investment hedges: [Member] | Basis swaps [Member] | Accrued liabilities [Member]</t>
  </si>
  <si>
    <t>Derivatives: [Member] | Derivatives designated as hedges: [Member] | Derivatives designated as net investment hedges: [Member] | Basis swaps [Member] | Other liabilities [Member]</t>
  </si>
  <si>
    <t>Derivatives: [Member] | Derivatives designated as hedges: [Member] | Derivatives designated as cash flow hedges [Member] | Cross-currency swaps [Member] | Other assets [Member]</t>
  </si>
  <si>
    <t>Derivatives: [Member] | Derivatives designated as hedges: [Member] | Derivatives designated as cash flow hedges [Member] | Cross-currency swaps [Member] | Prepaid expenses and other current assets [Member]</t>
  </si>
  <si>
    <t>Derivatives: [Member] | Derivatives designated as hedges: [Member] | Derivatives designated as cash flow hedges [Member] | Interest rate swaps [Member] | Other assets [Member]</t>
  </si>
  <si>
    <t>Derivatives: [Member] | Derivatives designated as hedges: [Member] | Derivatives designated as cash flow hedges [Member] | Interest rate swaps [Member] | Other liabilities [Member]</t>
  </si>
  <si>
    <t>Derivatives: [Member] | Derivatives designated as hedges: [Member] | Derivatives designated as fair value hedges: [Member] | Interest rate swaps [Member] | Other assets [Member]</t>
  </si>
  <si>
    <t>Derivatives: [Member] | Derivatives designated as hedges: [Member] | Derivatives designated as fair value hedges: [Member] | Interest rate swaps [Member] | Prepaid expenses and other current assets [Member]</t>
  </si>
  <si>
    <t>Derivatives: [Member] | Derivatives not designated as hedges: [Member] | Commodities [Member] | Prepaid expenses and other current assets [Member]</t>
  </si>
  <si>
    <t>Derivatives: [Member] | Derivatives not designated as hedges: [Member] | Commodities [Member] | Accrued liabilities [Member]</t>
  </si>
  <si>
    <t>Derivatives: [Member] | Derivatives not designated as hedges: [Member] | Embedded derivatives [Member] | Prepaid expenses and other current assets [Member]</t>
  </si>
  <si>
    <t>Derivatives: [Member] | Derivatives not designated as hedges: [Member] | Foreign currency [Member] | Prepaid expenses and other current assets [Member]</t>
  </si>
  <si>
    <t>Derivatives: [Member] | Derivatives not designated as hedges: [Member] | Foreign currency [Member] | Accrued liabilities [Member]</t>
  </si>
  <si>
    <t>Non-derivatives: [Member] | Available-for-sale securities [Member] | Short-term investments [Member]</t>
  </si>
  <si>
    <t>Non-derivatives: [Member] | Performance share awards [Member] | Accrued liabilities [Member]</t>
  </si>
  <si>
    <t>Non-derivatives: [Member] | Performance share awards [Member] | Other liabilities [Member]</t>
  </si>
  <si>
    <t>Financial Instruments, Pretax effect of derivative instruments charged directly to income (Details) - USD ($) $ in Millions</t>
  </si>
  <si>
    <t>Derivative instruments gain (loss) [Line Items]</t>
  </si>
  <si>
    <t>Gain (loss) recognized in AOCI</t>
  </si>
  <si>
    <t>Gain (loss) reclassified from AOCI to income</t>
  </si>
  <si>
    <t>Additional gain (loss) recognized in income</t>
  </si>
  <si>
    <t>Derivatives designated as hedges: [Member] | Derivatives designated as net investment hedges: [Member] | Basis swaps [Member] | Other income (expense), net [Member]</t>
  </si>
  <si>
    <t>Derivatives designated as hedges: [Member] | Derivatives designated as cash flow hedges [Member] | Cross-currency swaps [Member] | Other income (expense), net [Member]</t>
  </si>
  <si>
    <t>Derivatives designated as hedges: [Member] | Derivatives designated as cash flow hedges [Member] | Interest rate swaps [Member] | Interest expense [Member]</t>
  </si>
  <si>
    <t>Derivatives designated as hedges: [Member] | Derivatives designated as fair value hedges [Member] | Interest rate swaps [Member] | Interest expense [Member]</t>
  </si>
  <si>
    <t>Net value for accrued interest</t>
  </si>
  <si>
    <t>Derivatives not designated as hedges: [Member] | Commodities [Member] | Sales and other operating revenues [Member]</t>
  </si>
  <si>
    <t>Derivatives not designated as hedges: [Member] | Commodities [Member] | Cost of sales [Member]</t>
  </si>
  <si>
    <t>Derivatives not designated as hedges: [Member] | Embedded derivatives [Member] | Cost of sales [Member]</t>
  </si>
  <si>
    <t>Derivatives not designated as hedges: [Member] | Foreign currency [Member] | Other income (expense), net [Member]</t>
  </si>
  <si>
    <t>Fair Value Measurement, Schedule of financial instruments outstanding (Details) - USD ($) $ in Millions</t>
  </si>
  <si>
    <t>Fair value assets and liabilities measured on a recurring basis [Line Items]</t>
  </si>
  <si>
    <t>Assets at fair value</t>
  </si>
  <si>
    <t>Liabilities at fair value</t>
  </si>
  <si>
    <t>Recurring [Member]</t>
  </si>
  <si>
    <t>Fair value transfers [Abstract]</t>
  </si>
  <si>
    <t>Amount of transfers between Level 1 and Level 2 of the fair value hierarchy</t>
  </si>
  <si>
    <t>Recurring [Member] | Fair value [Member]</t>
  </si>
  <si>
    <t>Recurring [Member] | Level 1 [Member]</t>
  </si>
  <si>
    <t>Recurring [Member] | Level 2 [Member]</t>
  </si>
  <si>
    <t>Recurring [Member] | Level 3 [Member]</t>
  </si>
  <si>
    <t>Recurring [Member] | Derivatives: [Member] | Cross-currency swaps [Member] | Fair value [Member]</t>
  </si>
  <si>
    <t>Recurring [Member] | Derivatives: [Member] | Cross-currency swaps [Member] | Level 1 [Member]</t>
  </si>
  <si>
    <t>Recurring [Member] | Derivatives: [Member] | Cross-currency swaps [Member] | Level 2 [Member]</t>
  </si>
  <si>
    <t>Recurring [Member] | Derivatives: [Member] | Cross-currency swaps [Member] | Level 3 [Member]</t>
  </si>
  <si>
    <t>Recurring [Member] | Derivatives: [Member] | Basis swaps [Member] | Fair value [Member]</t>
  </si>
  <si>
    <t>Recurring [Member] | Derivatives: [Member] | Basis swaps [Member] | Level 1 [Member]</t>
  </si>
  <si>
    <t>Recurring [Member] | Derivatives: [Member] | Basis swaps [Member] | Level 2 [Member]</t>
  </si>
  <si>
    <t>Recurring [Member] | Derivatives: [Member] | Basis swaps [Member] | Level 3 [Member]</t>
  </si>
  <si>
    <t>Recurring [Member] | Derivatives: [Member] | Interest rate swaps [Member] | Forward-starting interest rate swaps [Member] | Fair value [Member]</t>
  </si>
  <si>
    <t>Recurring [Member] | Derivatives: [Member] | Interest rate swaps [Member] | Forward-starting interest rate swaps [Member] | Level 1 [Member]</t>
  </si>
  <si>
    <t>Recurring [Member] | Derivatives: [Member] | Interest rate swaps [Member] | Forward-starting interest rate swaps [Member] | Level 2 [Member]</t>
  </si>
  <si>
    <t>Recurring [Member] | Derivatives: [Member] | Interest rate swaps [Member] | Forward-starting interest rate swaps [Member] | Level 3 [Member]</t>
  </si>
  <si>
    <t>Recurring [Member] | Derivatives: [Member] | Interest rate swaps [Member] | Fixed-for-floating interest rate swaps [Member] | Fair value [Member]</t>
  </si>
  <si>
    <t>Recurring [Member] | Derivatives: [Member] | Interest rate swaps [Member] | Fixed-for-floating interest rate swaps [Member] | Level 1 [Member]</t>
  </si>
  <si>
    <t>Recurring [Member] | Derivatives: [Member] | Interest rate swaps [Member] | Fixed-for-floating interest rate swaps [Member] | Level 2 [Member]</t>
  </si>
  <si>
    <t>Recurring [Member] | Derivatives: [Member] | Interest rate swaps [Member] | Fixed-for-floating interest rate swaps [Member] | Level 3 [Member]</t>
  </si>
  <si>
    <t>Recurring [Member] | Derivatives: [Member] | Commodities [Member] | Fair value [Member]</t>
  </si>
  <si>
    <t>Recurring [Member] | Derivatives: [Member] | Commodities [Member] | Level 1 [Member]</t>
  </si>
  <si>
    <t>Recurring [Member] | Derivatives: [Member] | Commodities [Member] | Level 2 [Member]</t>
  </si>
  <si>
    <t>Recurring [Member] | Derivatives: [Member] | Commodities [Member] | Level 3 [Member]</t>
  </si>
  <si>
    <t>Recurring [Member] | Derivatives: [Member] | Embedded derivatives [Member] | Fair value [Member]</t>
  </si>
  <si>
    <t>Recurring [Member] | Derivatives: [Member] | Embedded derivatives [Member] | Level 1 [Member]</t>
  </si>
  <si>
    <t>Recurring [Member] | Derivatives: [Member] | Embedded derivatives [Member] | Level 2 [Member]</t>
  </si>
  <si>
    <t>Recurring [Member] | Derivatives: [Member] | Embedded derivatives [Member] | Level 3 [Member]</t>
  </si>
  <si>
    <t>Recurring [Member] | Derivatives: [Member] | Foreign currency [Member] | Fair value [Member]</t>
  </si>
  <si>
    <t>Recurring [Member] | Derivatives: [Member] | Foreign currency [Member] | Level 1 [Member]</t>
  </si>
  <si>
    <t>Recurring [Member] | Derivatives: [Member] | Foreign currency [Member] | Level 2 [Member]</t>
  </si>
  <si>
    <t>Recurring [Member] | Derivatives: [Member] | Foreign currency [Member] | Level 3 [Member]</t>
  </si>
  <si>
    <t>Recurring [Member] | Non-derivatives: [Member] | Available-for-sale securities [Member] | Fair value [Member]</t>
  </si>
  <si>
    <t>Recurring [Member] | Non-derivatives: [Member] | Available-for-sale securities [Member] | Level 1 [Member]</t>
  </si>
  <si>
    <t>Recurring [Member] | Non-derivatives: [Member] | Available-for-sale securities [Member] | Level 2 [Member]</t>
  </si>
  <si>
    <t>Recurring [Member] | Non-derivatives: [Member] | Available-for-sale securities [Member] | Level 3 [Member]</t>
  </si>
  <si>
    <t>Recurring [Member] | Non-derivatives: [Member] | Performance share awards [Member] | Fair value [Member]</t>
  </si>
  <si>
    <t>Recurring [Member] | Non-derivatives: [Member] | Performance share awards [Member] | Level 1 [Member]</t>
  </si>
  <si>
    <t>Recurring [Member] | Non-derivatives: [Member] | Performance share awards [Member] | Level 2 [Member]</t>
  </si>
  <si>
    <t>Recurring [Member] | Non-derivatives: [Member] | Performance share awards [Member] | Level 3 [Member]</t>
  </si>
  <si>
    <t>Fair Value Measurement, Carrying value and estimated fair value of non-derivative financial instruments (Details) - USD ($) $ in Millions</t>
  </si>
  <si>
    <t>Assets: [Abstract]</t>
  </si>
  <si>
    <t>Total assets, fair value</t>
  </si>
  <si>
    <t>Liabilities: [Abstract]</t>
  </si>
  <si>
    <t>Short-term debt, carrying value</t>
  </si>
  <si>
    <t>Non-derivatives: [Member]</t>
  </si>
  <si>
    <t>Short-term loans receivable, carrying value</t>
  </si>
  <si>
    <t>Long-term loans receivable, carrying value</t>
  </si>
  <si>
    <t>Total assets, carrying value</t>
  </si>
  <si>
    <t>Long-term debt, carrying value</t>
  </si>
  <si>
    <t>Total liabilities, carrying value</t>
  </si>
  <si>
    <t>Non-derivatives: [Member] | Fair value [Member]</t>
  </si>
  <si>
    <t>Short-term loans receivable, fair value</t>
  </si>
  <si>
    <t>Long-term loans receivable, fair value</t>
  </si>
  <si>
    <t>Short-term debt, fair value</t>
  </si>
  <si>
    <t>Long-term debt, fair value</t>
  </si>
  <si>
    <t>Total liabilities, fair value</t>
  </si>
  <si>
    <t>Non-derivatives: [Member] | Level 1 [Member]</t>
  </si>
  <si>
    <t>Non-derivatives: [Member] | Level 2 [Member]</t>
  </si>
  <si>
    <t>Non-derivatives: [Member] | Level 3 [Member]</t>
  </si>
  <si>
    <t>Pension and Other Postretirement Benefits (Details) - USD ($) $ in Millions</t>
  </si>
  <si>
    <t>Net periodic pension and other postretirement benefit costs (credits): [Abstract]</t>
  </si>
  <si>
    <t>Net periodic benefit costs (credits)</t>
  </si>
  <si>
    <t>U.S. pension plans [Member]</t>
  </si>
  <si>
    <t>Service cost</t>
  </si>
  <si>
    <t>Interest cost</t>
  </si>
  <si>
    <t>Expected return on plan assets</t>
  </si>
  <si>
    <t>Actuarial and investment loss amortization</t>
  </si>
  <si>
    <t>Non-U.S. pension plans [Member]</t>
  </si>
  <si>
    <t>Settlements (gain) loss</t>
  </si>
  <si>
    <t>Prior service cost amortization</t>
  </si>
  <si>
    <t>U.S. other postretirement benefit plans [Member]</t>
  </si>
  <si>
    <t>Non-U.S. other postretirement benefit plans [Member]</t>
  </si>
  <si>
    <t>Pension plans [Member]</t>
  </si>
  <si>
    <t>Other postretirement benefit plans [Member]</t>
  </si>
  <si>
    <t>Income Taxes (Details)</t>
  </si>
  <si>
    <t>Effective income tax rate [Abstract]</t>
  </si>
  <si>
    <t>Effective income tax rate (in hundredths)</t>
  </si>
  <si>
    <t>29.10%</t>
  </si>
  <si>
    <t>25.60%</t>
  </si>
  <si>
    <t>28.50%</t>
  </si>
  <si>
    <t>26.90%</t>
  </si>
  <si>
    <t>Commitments and Contingencies (Details) - USD ($) $ in Thousands</t>
  </si>
  <si>
    <t>Jun. 30, 2009</t>
  </si>
  <si>
    <t>Environmental remediation [Abstract]</t>
  </si>
  <si>
    <t>Total accrued liability for future environmental remediation costs</t>
  </si>
  <si>
    <t>Accrued liability for individual site range, minimum</t>
  </si>
  <si>
    <t>Accrued liability for individual site range, maximum</t>
  </si>
  <si>
    <t>Accrual for environmental loss contingencies [Roll Forward]</t>
  </si>
  <si>
    <t>Additional provision</t>
  </si>
  <si>
    <t>Changes in estimates</t>
  </si>
  <si>
    <t>Amounts paid</t>
  </si>
  <si>
    <t>Foreign exchange effects</t>
  </si>
  <si>
    <t>Other</t>
  </si>
  <si>
    <t>Pending or threatened litigation [Member] | Affiliates of Access Industries indemnity demand letter [Member]</t>
  </si>
  <si>
    <t>Loss contingencies [Line Items]</t>
  </si>
  <si>
    <t>Description of parties who issued the demand letters</t>
  </si>
  <si>
    <t>affiliates of Access Industries (collectively, “Access Entities”), a more than five percent shareholder of the Company</t>
  </si>
  <si>
    <t>Description of indemnity demanded</t>
  </si>
  <si>
    <t>demanding indemnity for losses, including attorney’s fees and expenses, arising out of a pending lawsuit styled Edward S. Weisfelner, as Litigation Trustee of the LB Litigation Trust v. Leonard Blavatnik, et al., Adversary Proceeding No. 09-1375 (REG), in the United States Bankruptcy Court, Southern District of New York.</t>
  </si>
  <si>
    <t>Pending or threatened litigation [Member] | Affiliates of Access Industries management agreement fee demand letters [Member]</t>
  </si>
  <si>
    <t>Amount of management fees demanded</t>
  </si>
  <si>
    <t>Pending or threatened litigation [Member] | Affiliates of Access Industries management agreement fee demand letters [Member] | Predecessor [Member]</t>
  </si>
  <si>
    <t>Proof of claim for management fees previously filed in Bankruptcy Court</t>
  </si>
  <si>
    <t>Stockholders' Equity, Dividend distributions (Details) - USD ($) $ / shares in Units, $ in Millions</t>
  </si>
  <si>
    <t>Jun. 30, 2015</t>
  </si>
  <si>
    <t>Summary of dividend payments [Abstract]</t>
  </si>
  <si>
    <t>Dividend per ordinary share (per share)</t>
  </si>
  <si>
    <t>Aggregate dividends paid</t>
  </si>
  <si>
    <t>Date of record</t>
  </si>
  <si>
    <t>Aug. 25,
		2015</t>
  </si>
  <si>
    <t>Jun. 1,
		2015</t>
  </si>
  <si>
    <t>Mar. 2,
		2015</t>
  </si>
  <si>
    <t>Stockholders' Equity, Share repurchase programs (Details) - USD ($) $ / shares in Units, $ in Millions</t>
  </si>
  <si>
    <t>Share repurchase programs [Line Items]</t>
  </si>
  <si>
    <t>Shares repurchased (in shares)</t>
  </si>
  <si>
    <t>Average purchase price (in dollars per share)</t>
  </si>
  <si>
    <t>Total purchase price, including commissions</t>
  </si>
  <si>
    <t>Cash paid for shares repurchased</t>
  </si>
  <si>
    <t>May 2013 share repurchase program [Member]</t>
  </si>
  <si>
    <t>Percent of outstanding shares authorized to be repurchased under a share repurchase program (in hundredths)</t>
  </si>
  <si>
    <t>10.00%</t>
  </si>
  <si>
    <t>April 2014 share repurchase program [Member]</t>
  </si>
  <si>
    <t>May 2015 share repurchase program [Member]</t>
  </si>
  <si>
    <t>The date through which shares are authorized for repurchase under a share repurchase program</t>
  </si>
  <si>
    <t>2016-11</t>
  </si>
  <si>
    <t>Stockholders' Equity, Ordinary shares (Details) - shares</t>
  </si>
  <si>
    <t>Ordinary shares outstanding: [Abstract]</t>
  </si>
  <si>
    <t>Beginning balance (in shares)</t>
  </si>
  <si>
    <t>Purchase of ordinary shares (in shares)</t>
  </si>
  <si>
    <t>Ending balance (in shares)</t>
  </si>
  <si>
    <t>Ordinary shares [Member]</t>
  </si>
  <si>
    <t>Share-based compensation (in shares)</t>
  </si>
  <si>
    <t>Warrants exercised (in shares)</t>
  </si>
  <si>
    <t>Employee stock purchase plan (in shares)</t>
  </si>
  <si>
    <t>Stockholders' Equity, Treasury shares (Details) - shares</t>
  </si>
  <si>
    <t>Ordinary shares held as treasury shares: [Abstract]</t>
  </si>
  <si>
    <t>Treasury shares [Member]</t>
  </si>
  <si>
    <t>Stockholders' Equity, Components of accumulated other comprehensive income (loss) (Details) - USD ($) $ in Millions</t>
  </si>
  <si>
    <t>Accumulated other comprehensive income (loss) [Line Items]</t>
  </si>
  <si>
    <t>Accumulated other comprehensive income (loss), beginning of period</t>
  </si>
  <si>
    <t>Other comprehensive income (loss) before reclassifications</t>
  </si>
  <si>
    <t>Amounts reclassified from accumulated other comprehensive income (loss)</t>
  </si>
  <si>
    <t>Accumulated other comprehensive income (loss), end of period</t>
  </si>
  <si>
    <t>Financial derivatives [Member]</t>
  </si>
  <si>
    <t>Net unrealized holding gains on investments net of tax [Member]</t>
  </si>
  <si>
    <t>Defined pension and other postretirement benefit plans [Member]</t>
  </si>
  <si>
    <t>Foreign currency translation adjustments [Member]</t>
  </si>
  <si>
    <t>Stockholders' Equity, Reclassification out of accumulated other comprehensive income (loss) (Details) - USD ($) $ in Millions</t>
  </si>
  <si>
    <t>Reclassification adjustments out of accumulated other comprehensive income (loss) [Line Items]</t>
  </si>
  <si>
    <t>Amortization of prior service cost (benefit)</t>
  </si>
  <si>
    <t>Amortization of actuarial (gain) loss</t>
  </si>
  <si>
    <t>Other income (expense), net</t>
  </si>
  <si>
    <t>Income (loss) from continuing operations before income taxes</t>
  </si>
  <si>
    <t>Provision for (benefit from) income taxes</t>
  </si>
  <si>
    <t>Amounts reclassified out of accumulated other comprehensive income (loss) [Member]</t>
  </si>
  <si>
    <t>Defined pension and other postretirement benefit plans [Member] | Amounts reclassified out of accumulated other comprehensive income (loss) [Member]</t>
  </si>
  <si>
    <t>Financial derivatives [Member] | Cross-currency swaps [Member] | Amounts reclassified out of accumulated other comprehensive income (loss) [Member]</t>
  </si>
  <si>
    <t>Stockholders' Equity, Stockholders' Equity, Non-controlling interests settlement (Details) - USD ($) $ in Millions</t>
  </si>
  <si>
    <t>Proceeds received from partner with non-controlling interest in partnership on exit from partnership</t>
  </si>
  <si>
    <t>Non-controlling interests [Member]</t>
  </si>
  <si>
    <t>Additional paid-in capital [Member]</t>
  </si>
  <si>
    <t>Per Share Data (Details) - USD ($) $ / shares in Units, shares in Millions, $ in Millions</t>
  </si>
  <si>
    <t>Earnings per share reconciliation [Abstract]</t>
  </si>
  <si>
    <t>Less: net (income) loss attributable to non-controlling interests</t>
  </si>
  <si>
    <t>Earnings (loss) per share: [Abstract]</t>
  </si>
  <si>
    <t>Earnings per share, basic and diluted, other disclosures [Abstract]</t>
  </si>
  <si>
    <t>Dividends declared per share of common stock (in dollars per share)</t>
  </si>
  <si>
    <t>Continuing operations [Member]</t>
  </si>
  <si>
    <t>Net (income) loss attributable to participating securities</t>
  </si>
  <si>
    <t>Net income (loss) attributable to ordinary shareholders - Basic</t>
  </si>
  <si>
    <t>Net income (loss) attributable to ordinary shareholders - Diluted</t>
  </si>
  <si>
    <t>Weighted average number of shares outstanding reconciliation [Abstract]</t>
  </si>
  <si>
    <t>Basic weighted average common stock outstanding (in shares)</t>
  </si>
  <si>
    <t>Effect of dilutive securities: [Abstract]</t>
  </si>
  <si>
    <t>Stock options (in shares)</t>
  </si>
  <si>
    <t>MTI, QPA and PSU awards (in shares)</t>
  </si>
  <si>
    <t>Potential dilutive shares (in shares)</t>
  </si>
  <si>
    <t>Participating securities (in shares)</t>
  </si>
  <si>
    <t>Discontinued operations [Member]</t>
  </si>
  <si>
    <t>Segment and Related Information (Details) $ in Millions</t>
  </si>
  <si>
    <t>Sep. 30, 2014USD ($)</t>
  </si>
  <si>
    <t>Sep. 30, 2015USD ($)OperatingSegments</t>
  </si>
  <si>
    <t>Number of operating segments | OperatingSegments</t>
  </si>
  <si>
    <t>Summarized financial information concerning reportable segments: [Abstract]</t>
  </si>
  <si>
    <t>EBITDA</t>
  </si>
  <si>
    <t>Additional benefits (charges) recognized in various segments [Abstract]</t>
  </si>
  <si>
    <t>Lower of cost or market inventory valuation (charge) benefit</t>
  </si>
  <si>
    <t>O&amp;P - Americas [Member]</t>
  </si>
  <si>
    <t>O&amp;P - EAI [Member]</t>
  </si>
  <si>
    <t>Settlement of certain existing and future environmental liabilities under a 2005 indemnification agreement</t>
  </si>
  <si>
    <t>I&amp;D [Member]</t>
  </si>
  <si>
    <t>Refining [Member]</t>
  </si>
  <si>
    <t>Technology [Member]</t>
  </si>
  <si>
    <t>Operating segments [Member] | O&amp;P - Americas [Member]</t>
  </si>
  <si>
    <t>Operating segments [Member] | O&amp;P - EAI [Member]</t>
  </si>
  <si>
    <t>Operating segments [Member] | I&amp;D [Member]</t>
  </si>
  <si>
    <t>Operating segments [Member] | Refining [Member]</t>
  </si>
  <si>
    <t>Operating segments [Member] | Technology [Member]</t>
  </si>
  <si>
    <t>Intersegment eliminations [Member]</t>
  </si>
  <si>
    <t>Intersegment eliminations [Member] | O&amp;P - Americas [Member]</t>
  </si>
  <si>
    <t>Intersegment eliminations [Member] | O&amp;P - EAI [Member]</t>
  </si>
  <si>
    <t>Intersegment eliminations [Member] | I&amp;D [Member]</t>
  </si>
  <si>
    <t>Intersegment eliminations [Member] | Refining [Member]</t>
  </si>
  <si>
    <t>Intersegment eliminations [Member] | Technology [Member]</t>
  </si>
  <si>
    <t>Other [Member]</t>
  </si>
  <si>
    <t>Segment and Related Information, Reconciliation of EBITDA to income (loss) from continuing operations before income taxes (Details) - USD ($) $ in Millions</t>
  </si>
  <si>
    <t>EBITDA: [Abstract]</t>
  </si>
  <si>
    <t>Total segment EBITDA</t>
  </si>
  <si>
    <t>Other EBITDA</t>
  </si>
  <si>
    <t>Less: [Abstract]</t>
  </si>
  <si>
    <t>Depreciation and amortization expense</t>
  </si>
  <si>
    <t>Add: [Abstract]</t>
  </si>
  <si>
    <t>Segment and Related Information, Additional information (Details) $ in Millions</t>
  </si>
  <si>
    <t>Additional information [Abstract]</t>
  </si>
  <si>
    <t>Expired emission allowance credit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_);_(&quot;€ &quot;(#,##0.00)" numFmtId="168"/>
    <numFmt formatCode="_(&quot;€ &quot;#,##0_);_(&quot;€ &quot;(#,##0)" numFmtId="169"/>
    <numFmt formatCode="_(&quot;March &quot;#,##0_);_(&quot;March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1489393</v>
      </c>
    </row>
    <row spans="1:3" r="11">
      <c s="4" r="A11" t="s">
        <v>17</v>
      </c>
      <c s="4" r="B11" t="s">
        <v>18</v>
      </c>
    </row>
    <row spans="1:3" r="12">
      <c s="4" r="A12" t="s">
        <v>19</v>
      </c>
      <c s="4" r="B12" t="s">
        <v>20</v>
      </c>
    </row>
    <row spans="1:3" r="13">
      <c s="4" r="A13" t="s">
        <v>21</v>
      </c>
      <c s="4" r="B13" t="s">
        <v>22</v>
      </c>
    </row>
    <row spans="1:3" r="14">
      <c s="4" r="A14" t="s">
        <v>23</v>
      </c>
      <c s="4" r="B14" t="s">
        <v>24</v>
      </c>
    </row>
    <row spans="1:3" r="15">
      <c s="4" r="A15" t="s">
        <v>25</v>
      </c>
      <c s="4" r="B15" t="s">
        <v>18</v>
      </c>
    </row>
    <row spans="1:3" r="16">
      <c s="4" r="A16" t="s">
        <v>26</v>
      </c>
      <c s="6" r="C16" t="n">
        <v>449443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0</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7</v>
      </c>
      <c s="2" r="B1" t="s">
        <v>28</v>
      </c>
      <c s="2" r="D1" t="s">
        <v>1</v>
      </c>
    </row>
    <row spans="1:5" r="2">
      <c s="2" r="B2" t="s">
        <v>2</v>
      </c>
      <c s="2" r="C2" t="s">
        <v>29</v>
      </c>
      <c s="2" r="D2" t="s">
        <v>2</v>
      </c>
      <c s="2" r="E2" t="s">
        <v>29</v>
      </c>
    </row>
    <row spans="1:5" r="3">
      <c s="3" r="A3" t="s">
        <v>30</v>
      </c>
    </row>
    <row spans="1:5" r="4">
      <c s="4" r="A4" t="s">
        <v>31</v>
      </c>
      <c s="7" r="B4" t="n">
        <v>8119</v>
      </c>
      <c s="7" r="C4" t="n">
        <v>11784</v>
      </c>
      <c s="7" r="D4" t="n">
        <v>25051</v>
      </c>
      <c s="7" r="E4" t="n">
        <v>34626</v>
      </c>
    </row>
    <row spans="1:5" r="5">
      <c s="4" r="A5" t="s">
        <v>32</v>
      </c>
      <c s="6" r="B5" t="n">
        <v>215</v>
      </c>
      <c s="6" r="C5" t="n">
        <v>282</v>
      </c>
      <c s="6" r="D5" t="n">
        <v>613</v>
      </c>
      <c s="6" r="E5" t="n">
        <v>692</v>
      </c>
    </row>
    <row spans="1:5" r="6">
      <c s="4" r="A6" t="s">
        <v>33</v>
      </c>
      <c s="6" r="B6" t="n">
        <v>8334</v>
      </c>
      <c s="6" r="C6" t="n">
        <v>12066</v>
      </c>
      <c s="6" r="D6" t="n">
        <v>25664</v>
      </c>
      <c s="6" r="E6" t="n">
        <v>35318</v>
      </c>
    </row>
    <row spans="1:5" r="7">
      <c s="3" r="A7" t="s">
        <v>34</v>
      </c>
    </row>
    <row spans="1:5" r="8">
      <c s="4" r="A8" t="s">
        <v>35</v>
      </c>
      <c s="6" r="B8" t="n">
        <v>6465</v>
      </c>
      <c s="6" r="C8" t="n">
        <v>10118</v>
      </c>
      <c s="6" r="D8" t="n">
        <v>19891</v>
      </c>
      <c s="6" r="E8" t="n">
        <v>29950</v>
      </c>
    </row>
    <row spans="1:5" r="9">
      <c s="4" r="A9" t="s">
        <v>36</v>
      </c>
      <c s="6" r="B9" t="n">
        <v>194</v>
      </c>
      <c s="6" r="C9" t="n">
        <v>211</v>
      </c>
      <c s="6" r="D9" t="n">
        <v>627</v>
      </c>
      <c s="6" r="E9" t="n">
        <v>612</v>
      </c>
    </row>
    <row spans="1:5" r="10">
      <c s="4" r="A10" t="s">
        <v>37</v>
      </c>
      <c s="6" r="B10" t="n">
        <v>25</v>
      </c>
      <c s="6" r="C10" t="n">
        <v>31</v>
      </c>
      <c s="6" r="D10" t="n">
        <v>76</v>
      </c>
      <c s="6" r="E10" t="n">
        <v>97</v>
      </c>
    </row>
    <row spans="1:5" r="11">
      <c s="4" r="A11" t="s">
        <v>38</v>
      </c>
      <c s="6" r="B11" t="n">
        <v>6684</v>
      </c>
      <c s="6" r="C11" t="n">
        <v>10360</v>
      </c>
      <c s="6" r="D11" t="n">
        <v>20594</v>
      </c>
      <c s="6" r="E11" t="n">
        <v>30659</v>
      </c>
    </row>
    <row spans="1:5" r="12">
      <c s="4" r="A12" t="s">
        <v>39</v>
      </c>
      <c s="6" r="B12" t="n">
        <v>1650</v>
      </c>
      <c s="6" r="C12" t="n">
        <v>1706</v>
      </c>
      <c s="6" r="D12" t="n">
        <v>5070</v>
      </c>
      <c s="6" r="E12" t="n">
        <v>4659</v>
      </c>
    </row>
    <row spans="1:5" r="13">
      <c s="4" r="A13" t="s">
        <v>40</v>
      </c>
      <c s="6" r="B13" t="n">
        <v>-85</v>
      </c>
      <c s="6" r="C13" t="n">
        <v>-92</v>
      </c>
      <c s="6" r="D13" t="n">
        <v>-233</v>
      </c>
      <c s="6" r="E13" t="n">
        <v>-280</v>
      </c>
    </row>
    <row spans="1:5" r="14">
      <c s="4" r="A14" t="s">
        <v>41</v>
      </c>
      <c s="6" r="B14" t="n">
        <v>8</v>
      </c>
      <c s="6" r="C14" t="n">
        <v>13</v>
      </c>
      <c s="6" r="D14" t="n">
        <v>26</v>
      </c>
      <c s="6" r="E14" t="n">
        <v>26</v>
      </c>
    </row>
    <row spans="1:5" r="15">
      <c s="4" r="A15" t="s">
        <v>42</v>
      </c>
      <c s="6" r="B15" t="n">
        <v>10</v>
      </c>
      <c s="6" r="C15" t="n">
        <v>3</v>
      </c>
      <c s="6" r="D15" t="n">
        <v>35</v>
      </c>
      <c s="6" r="E15" t="n">
        <v>20</v>
      </c>
    </row>
    <row spans="1:5" r="16">
      <c s="4" r="A16" t="s">
        <v>43</v>
      </c>
      <c s="6" r="B16" t="n">
        <v>1583</v>
      </c>
      <c s="6" r="C16" t="n">
        <v>1630</v>
      </c>
      <c s="6" r="D16" t="n">
        <v>4898</v>
      </c>
      <c s="6" r="E16" t="n">
        <v>4425</v>
      </c>
    </row>
    <row spans="1:5" r="17">
      <c s="4" r="A17" t="s">
        <v>44</v>
      </c>
      <c s="6" r="B17" t="n">
        <v>93</v>
      </c>
      <c s="6" r="C17" t="n">
        <v>64</v>
      </c>
      <c s="6" r="D17" t="n">
        <v>252</v>
      </c>
      <c s="6" r="E17" t="n">
        <v>193</v>
      </c>
    </row>
    <row spans="1:5" r="18">
      <c s="4" r="A18" t="s">
        <v>45</v>
      </c>
      <c s="6" r="B18" t="n">
        <v>1676</v>
      </c>
      <c s="6" r="C18" t="n">
        <v>1694</v>
      </c>
      <c s="6" r="D18" t="n">
        <v>5150</v>
      </c>
      <c s="6" r="E18" t="n">
        <v>4618</v>
      </c>
    </row>
    <row spans="1:5" r="19">
      <c s="4" r="A19" t="s">
        <v>46</v>
      </c>
      <c s="6" r="B19" t="n">
        <v>487</v>
      </c>
      <c s="6" r="C19" t="n">
        <v>434</v>
      </c>
      <c s="6" r="D19" t="n">
        <v>1468</v>
      </c>
      <c s="6" r="E19" t="n">
        <v>1242</v>
      </c>
    </row>
    <row spans="1:5" r="20">
      <c s="4" r="A20" t="s">
        <v>47</v>
      </c>
      <c s="6" r="B20" t="n">
        <v>1189</v>
      </c>
      <c s="6" r="C20" t="n">
        <v>1260</v>
      </c>
      <c s="6" r="D20" t="n">
        <v>3682</v>
      </c>
      <c s="6" r="E20" t="n">
        <v>3376</v>
      </c>
    </row>
    <row spans="1:5" r="21">
      <c s="4" r="A21" t="s">
        <v>48</v>
      </c>
      <c s="6" r="B21" t="n">
        <v>-3</v>
      </c>
      <c s="6" r="C21" t="n">
        <v>-3</v>
      </c>
      <c s="6" r="D21" t="n">
        <v>-3</v>
      </c>
      <c s="6" r="E21" t="n">
        <v>1</v>
      </c>
    </row>
    <row spans="1:5" r="22">
      <c s="4" r="A22" t="s">
        <v>49</v>
      </c>
      <c s="6" r="B22" t="n">
        <v>1186</v>
      </c>
      <c s="6" r="C22" t="n">
        <v>1257</v>
      </c>
      <c s="6" r="D22" t="n">
        <v>3679</v>
      </c>
      <c s="6" r="E22" t="n">
        <v>3377</v>
      </c>
    </row>
    <row spans="1:5" r="23">
      <c s="4" r="A23" t="s">
        <v>50</v>
      </c>
      <c s="6" r="B23" t="n">
        <v>-1</v>
      </c>
      <c s="6" r="C23" t="n">
        <v>1</v>
      </c>
      <c s="6" r="D23" t="n">
        <v>2</v>
      </c>
      <c s="6" r="E23" t="n">
        <v>4</v>
      </c>
    </row>
    <row spans="1:5" r="24">
      <c s="4" r="A24" t="s">
        <v>51</v>
      </c>
      <c s="7" r="B24" t="n">
        <v>1185</v>
      </c>
      <c s="7" r="C24" t="n">
        <v>1258</v>
      </c>
      <c s="7" r="D24" t="n">
        <v>3681</v>
      </c>
      <c s="7" r="E24" t="n">
        <v>3381</v>
      </c>
    </row>
    <row spans="1:5" r="25">
      <c s="3" r="A25" t="s">
        <v>52</v>
      </c>
    </row>
    <row spans="1:5" r="26">
      <c s="4" r="A26" t="s">
        <v>53</v>
      </c>
      <c s="8" r="B26" t="n">
        <v>2.57</v>
      </c>
      <c s="8" r="C26" t="n">
        <v>2.47</v>
      </c>
      <c s="8" r="D26" t="n">
        <v>7.81</v>
      </c>
      <c s="8" r="E26" t="n">
        <v>6.41</v>
      </c>
    </row>
    <row spans="1:5" r="27">
      <c s="4" r="A27" t="s">
        <v>54</v>
      </c>
      <c s="9" r="B27" t="n">
        <v>-0.01</v>
      </c>
      <c s="9" r="C27" t="n">
        <v>-0.01</v>
      </c>
      <c s="9" r="D27" t="n">
        <v>-0.01</v>
      </c>
      <c s="6" r="E27" t="n">
        <v>0</v>
      </c>
    </row>
    <row spans="1:5" r="28">
      <c s="4" r="A28" t="s">
        <v>55</v>
      </c>
      <c s="9" r="B28" t="n">
        <v>2.56</v>
      </c>
      <c s="9" r="C28" t="n">
        <v>2.46</v>
      </c>
      <c s="10" r="D28" t="n">
        <v>7.8</v>
      </c>
      <c s="9" r="E28" t="n">
        <v>6.41</v>
      </c>
    </row>
    <row spans="1:5" r="29">
      <c s="3" r="A29" t="s">
        <v>56</v>
      </c>
    </row>
    <row spans="1:5" r="30">
      <c s="4" r="A30" t="s">
        <v>53</v>
      </c>
      <c s="9" r="B30" t="n">
        <v>2.55</v>
      </c>
      <c s="9" r="C30" t="n">
        <v>2.46</v>
      </c>
      <c s="9" r="D30" t="n">
        <v>7.78</v>
      </c>
      <c s="9" r="E30" t="n">
        <v>6.38</v>
      </c>
    </row>
    <row spans="1:5" r="31">
      <c s="4" r="A31" t="s">
        <v>54</v>
      </c>
      <c s="9" r="B31" t="n">
        <v>-0.01</v>
      </c>
      <c s="9" r="C31" t="n">
        <v>-0.01</v>
      </c>
      <c s="9" r="D31" t="n">
        <v>-0.01</v>
      </c>
      <c s="6" r="E31" t="n">
        <v>0</v>
      </c>
    </row>
    <row spans="1:5" r="32">
      <c s="4" r="A32" t="s">
        <v>57</v>
      </c>
      <c s="8" r="B32" t="n">
        <v>2.54</v>
      </c>
      <c s="8" r="C32" t="n">
        <v>2.45</v>
      </c>
      <c s="8" r="D32" t="n">
        <v>7.77</v>
      </c>
      <c s="8" r="E32" t="n">
        <v>6.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7</v>
      </c>
    </row>
    <row spans="1:2" r="4">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1</v>
      </c>
      <c s="2" r="B1" t="s">
        <v>1</v>
      </c>
    </row>
    <row spans="1:2" r="2">
      <c s="2" r="B2" t="s">
        <v>2</v>
      </c>
    </row>
    <row spans="1:2" r="3">
      <c s="3" r="A3" t="s">
        <v>192</v>
      </c>
    </row>
    <row spans="1:2" r="4">
      <c s="4" r="A4" t="s">
        <v>242</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3" r="A3" t="s">
        <v>199</v>
      </c>
    </row>
    <row spans="1:2" r="4">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47</v>
      </c>
      <c s="2" r="B1" t="s">
        <v>1</v>
      </c>
    </row>
    <row spans="1:2" r="2">
      <c s="2" r="B2" t="s">
        <v>2</v>
      </c>
    </row>
    <row spans="1:2" r="3">
      <c s="3" r="A3" t="s">
        <v>203</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07</v>
      </c>
    </row>
    <row spans="1:2" r="4">
      <c s="4" r="A4" t="s">
        <v>253</v>
      </c>
      <c s="4" r="B4" t="s">
        <v>254</v>
      </c>
    </row>
    <row spans="1:2" r="5">
      <c s="4" r="A5" t="s">
        <v>255</v>
      </c>
      <c s="4" r="B5" t="s">
        <v>256</v>
      </c>
    </row>
    <row spans="1:2" r="6">
      <c s="4" r="A6" t="s">
        <v>257</v>
      </c>
      <c s="4" r="B6" t="s">
        <v>258</v>
      </c>
    </row>
    <row spans="1:2" r="7">
      <c s="4" r="A7" t="s">
        <v>259</v>
      </c>
      <c s="4" r="B7"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211</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15</v>
      </c>
    </row>
    <row spans="1:2" r="4">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8</v>
      </c>
      <c s="2" r="D1" t="s">
        <v>1</v>
      </c>
    </row>
    <row spans="1:5" r="2">
      <c s="2" r="B2" t="s">
        <v>2</v>
      </c>
      <c s="2" r="C2" t="s">
        <v>29</v>
      </c>
      <c s="2" r="D2" t="s">
        <v>2</v>
      </c>
      <c s="2" r="E2" t="s">
        <v>29</v>
      </c>
    </row>
    <row spans="1:5" r="3">
      <c s="3" r="A3" t="s">
        <v>59</v>
      </c>
    </row>
    <row spans="1:5" r="4">
      <c s="4" r="A4" t="s">
        <v>49</v>
      </c>
      <c s="7" r="B4" t="n">
        <v>1186</v>
      </c>
      <c s="7" r="C4" t="n">
        <v>1257</v>
      </c>
      <c s="7" r="D4" t="n">
        <v>3679</v>
      </c>
      <c s="7" r="E4" t="n">
        <v>3377</v>
      </c>
    </row>
    <row spans="1:5" r="5">
      <c s="3" r="A5" t="s">
        <v>60</v>
      </c>
    </row>
    <row spans="1:5" r="6">
      <c s="4" r="A6" t="s">
        <v>61</v>
      </c>
      <c s="6" r="B6" t="n">
        <v>-68</v>
      </c>
      <c s="6" r="C6" t="n">
        <v>0</v>
      </c>
      <c s="6" r="D6" t="n">
        <v>12</v>
      </c>
      <c s="6" r="E6" t="n">
        <v>-17</v>
      </c>
    </row>
    <row spans="1:5" r="7">
      <c s="4" r="A7" t="s">
        <v>62</v>
      </c>
      <c s="6" r="B7" t="n">
        <v>32</v>
      </c>
      <c s="6" r="C7" t="n">
        <v>0</v>
      </c>
      <c s="6" r="D7" t="n">
        <v>229</v>
      </c>
      <c s="6" r="E7" t="n">
        <v>0</v>
      </c>
    </row>
    <row spans="1:5" r="8">
      <c s="4" r="A8" t="s">
        <v>63</v>
      </c>
      <c s="6" r="B8" t="n">
        <v>5</v>
      </c>
      <c s="6" r="C8" t="n">
        <v>0</v>
      </c>
      <c s="6" r="D8" t="n">
        <v>-148</v>
      </c>
      <c s="6" r="E8" t="n">
        <v>0</v>
      </c>
    </row>
    <row spans="1:5" r="9">
      <c s="4" r="A9" t="s">
        <v>64</v>
      </c>
      <c s="6" r="B9" t="n">
        <v>-8</v>
      </c>
      <c s="6" r="C9" t="n">
        <v>0</v>
      </c>
      <c s="6" r="D9" t="n">
        <v>56</v>
      </c>
      <c s="6" r="E9" t="n">
        <v>-4</v>
      </c>
    </row>
    <row spans="1:5" r="10">
      <c s="4" r="A10" t="s">
        <v>65</v>
      </c>
      <c s="6" r="B10" t="n">
        <v>-23</v>
      </c>
      <c s="6" r="C10" t="n">
        <v>0</v>
      </c>
      <c s="6" r="D10" t="n">
        <v>37</v>
      </c>
      <c s="6" r="E10" t="n">
        <v>-13</v>
      </c>
    </row>
    <row spans="1:5" r="11">
      <c s="3" r="A11" t="s">
        <v>66</v>
      </c>
    </row>
    <row spans="1:5" r="12">
      <c s="4" r="A12" t="s">
        <v>67</v>
      </c>
      <c s="6" r="B12" t="n">
        <v>-1</v>
      </c>
      <c s="6" r="C12" t="n">
        <v>0</v>
      </c>
      <c s="6" r="D12" t="n">
        <v>-1</v>
      </c>
      <c s="6" r="E12" t="n">
        <v>1</v>
      </c>
    </row>
    <row spans="1:5" r="13">
      <c s="4" r="A13" t="s">
        <v>68</v>
      </c>
      <c s="6" r="B13" t="n">
        <v>-1</v>
      </c>
      <c s="6" r="C13" t="n">
        <v>0</v>
      </c>
      <c s="6" r="D13" t="n">
        <v>-1</v>
      </c>
      <c s="6" r="E13" t="n">
        <v>1</v>
      </c>
    </row>
    <row spans="1:5" r="14">
      <c s="3" r="A14" t="s">
        <v>69</v>
      </c>
    </row>
    <row spans="1:5" r="15">
      <c s="4" r="A15" t="s">
        <v>70</v>
      </c>
      <c s="6" r="B15" t="n">
        <v>1</v>
      </c>
      <c s="6" r="C15" t="n">
        <v>1</v>
      </c>
      <c s="6" r="D15" t="n">
        <v>2</v>
      </c>
      <c s="6" r="E15" t="n">
        <v>3</v>
      </c>
    </row>
    <row spans="1:5" r="16">
      <c s="4" r="A16" t="s">
        <v>71</v>
      </c>
      <c s="6" r="B16" t="n">
        <v>0</v>
      </c>
      <c s="6" r="C16" t="n">
        <v>0</v>
      </c>
      <c s="6" r="D16" t="n">
        <v>0</v>
      </c>
      <c s="6" r="E16" t="n">
        <v>-16</v>
      </c>
    </row>
    <row spans="1:5" r="17">
      <c s="4" r="A17" t="s">
        <v>72</v>
      </c>
      <c s="6" r="B17" t="n">
        <v>6</v>
      </c>
      <c s="6" r="C17" t="n">
        <v>1</v>
      </c>
      <c s="6" r="D17" t="n">
        <v>19</v>
      </c>
      <c s="6" r="E17" t="n">
        <v>6</v>
      </c>
    </row>
    <row spans="1:5" r="18">
      <c s="4" r="A18" t="s">
        <v>73</v>
      </c>
      <c s="6" r="B18" t="n">
        <v>7</v>
      </c>
      <c s="6" r="C18" t="n">
        <v>2</v>
      </c>
      <c s="6" r="D18" t="n">
        <v>21</v>
      </c>
      <c s="6" r="E18" t="n">
        <v>-7</v>
      </c>
    </row>
    <row spans="1:5" r="19">
      <c s="4" r="A19" t="s">
        <v>64</v>
      </c>
      <c s="6" r="B19" t="n">
        <v>2</v>
      </c>
      <c s="6" r="C19" t="n">
        <v>1</v>
      </c>
      <c s="6" r="D19" t="n">
        <v>6</v>
      </c>
      <c s="6" r="E19" t="n">
        <v>-7</v>
      </c>
    </row>
    <row spans="1:5" r="20">
      <c s="4" r="A20" t="s">
        <v>74</v>
      </c>
      <c s="6" r="B20" t="n">
        <v>5</v>
      </c>
      <c s="6" r="C20" t="n">
        <v>1</v>
      </c>
      <c s="6" r="D20" t="n">
        <v>15</v>
      </c>
      <c s="6" r="E20" t="n">
        <v>0</v>
      </c>
    </row>
    <row spans="1:5" r="21">
      <c s="3" r="A21" t="s">
        <v>75</v>
      </c>
    </row>
    <row spans="1:5" r="22">
      <c s="4" r="A22" t="s">
        <v>76</v>
      </c>
      <c s="6" r="B22" t="n">
        <v>-55</v>
      </c>
      <c s="6" r="C22" t="n">
        <v>-554</v>
      </c>
      <c s="6" r="D22" t="n">
        <v>-406</v>
      </c>
      <c s="6" r="E22" t="n">
        <v>-594</v>
      </c>
    </row>
    <row spans="1:5" r="23">
      <c s="4" r="A23" t="s">
        <v>77</v>
      </c>
      <c s="6" r="B23" t="n">
        <v>-55</v>
      </c>
      <c s="6" r="C23" t="n">
        <v>-554</v>
      </c>
      <c s="6" r="D23" t="n">
        <v>-406</v>
      </c>
      <c s="6" r="E23" t="n">
        <v>-594</v>
      </c>
    </row>
    <row spans="1:5" r="24">
      <c s="4" r="A24" t="s">
        <v>78</v>
      </c>
      <c s="6" r="B24" t="n">
        <v>-74</v>
      </c>
      <c s="6" r="C24" t="n">
        <v>-553</v>
      </c>
      <c s="6" r="D24" t="n">
        <v>-355</v>
      </c>
      <c s="6" r="E24" t="n">
        <v>-606</v>
      </c>
    </row>
    <row spans="1:5" r="25">
      <c s="4" r="A25" t="s">
        <v>79</v>
      </c>
      <c s="6" r="B25" t="n">
        <v>1112</v>
      </c>
      <c s="6" r="C25" t="n">
        <v>704</v>
      </c>
      <c s="6" r="D25" t="n">
        <v>3324</v>
      </c>
      <c s="6" r="E25" t="n">
        <v>2771</v>
      </c>
    </row>
    <row spans="1:5" r="26">
      <c s="4" r="A26" t="s">
        <v>80</v>
      </c>
      <c s="6" r="B26" t="n">
        <v>-1</v>
      </c>
      <c s="6" r="C26" t="n">
        <v>1</v>
      </c>
      <c s="6" r="D26" t="n">
        <v>2</v>
      </c>
      <c s="6" r="E26" t="n">
        <v>4</v>
      </c>
    </row>
    <row spans="1:5" r="27">
      <c s="4" r="A27" t="s">
        <v>81</v>
      </c>
      <c s="7" r="B27" t="n">
        <v>1111</v>
      </c>
      <c s="7" r="C27" t="n">
        <v>705</v>
      </c>
      <c s="7" r="D27" t="n">
        <v>3326</v>
      </c>
      <c s="7" r="E27" t="n">
        <v>27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9</v>
      </c>
      <c s="2" r="B1" t="s">
        <v>1</v>
      </c>
    </row>
    <row spans="1:2" r="2">
      <c s="2" r="B2" t="s">
        <v>2</v>
      </c>
    </row>
    <row spans="1:2" r="3">
      <c s="3" r="A3" t="s">
        <v>223</v>
      </c>
    </row>
    <row spans="1:2" r="4">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27</v>
      </c>
    </row>
    <row spans="1:2" r="4">
      <c s="4" r="A4" t="s">
        <v>273</v>
      </c>
      <c s="4" r="B4" t="s">
        <v>274</v>
      </c>
    </row>
    <row spans="1:2" r="5">
      <c s="4" r="A5" t="s">
        <v>275</v>
      </c>
      <c s="4" r="B5" t="s">
        <v>276</v>
      </c>
    </row>
    <row spans="1:2" r="6">
      <c s="4" r="A6" t="s">
        <v>277</v>
      </c>
      <c s="4" r="B6" t="s">
        <v>278</v>
      </c>
    </row>
    <row spans="1:2" r="7">
      <c s="4" r="A7" t="s">
        <v>279</v>
      </c>
      <c s="4" r="B7" t="s">
        <v>280</v>
      </c>
    </row>
    <row spans="1:2" r="8">
      <c s="4" r="A8" t="s">
        <v>281</v>
      </c>
      <c s="4" r="B8"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3</v>
      </c>
      <c s="2" r="B1" t="s">
        <v>1</v>
      </c>
    </row>
    <row spans="1:2" r="2">
      <c s="2" r="B2" t="s">
        <v>2</v>
      </c>
    </row>
    <row spans="1:2" r="3">
      <c s="3" r="A3" t="s">
        <v>231</v>
      </c>
    </row>
    <row spans="1:2" r="4">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35</v>
      </c>
    </row>
    <row spans="1:2" r="4">
      <c s="4" r="A4" t="s">
        <v>287</v>
      </c>
      <c s="4" r="B4" t="s">
        <v>288</v>
      </c>
    </row>
    <row spans="1:2" r="5">
      <c s="4" r="A5" t="s">
        <v>289</v>
      </c>
      <c s="4" r="B5"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s>
  <sheetData>
    <row spans="1:5" r="1">
      <c s="1" r="A1" t="s">
        <v>291</v>
      </c>
      <c s="2" r="B1" t="s">
        <v>28</v>
      </c>
      <c s="2" r="D1" t="s">
        <v>1</v>
      </c>
    </row>
    <row spans="1:5" r="2">
      <c s="2" r="B2" t="s">
        <v>2</v>
      </c>
      <c s="2" r="C2" t="s">
        <v>29</v>
      </c>
      <c s="2" r="D2" t="s">
        <v>2</v>
      </c>
      <c s="2" r="E2" t="s">
        <v>29</v>
      </c>
    </row>
    <row spans="1:5" r="3">
      <c s="3" r="A3" t="s">
        <v>292</v>
      </c>
    </row>
    <row spans="1:5" r="4">
      <c s="4" r="A4" t="s">
        <v>48</v>
      </c>
      <c s="7" r="B4" t="n">
        <v>-3</v>
      </c>
      <c s="7" r="C4" t="n">
        <v>-3</v>
      </c>
      <c s="7" r="D4" t="n">
        <v>-3</v>
      </c>
      <c s="7" r="E4" t="n">
        <v>1</v>
      </c>
    </row>
    <row spans="1:5" r="5">
      <c s="4" r="A5" t="s">
        <v>293</v>
      </c>
    </row>
    <row spans="1:5" r="6">
      <c s="3" r="A6" t="s">
        <v>292</v>
      </c>
    </row>
    <row spans="1:5" r="7">
      <c s="4" r="A7" t="s">
        <v>294</v>
      </c>
      <c s="6" r="B7" t="n">
        <v>0</v>
      </c>
      <c s="6" r="C7" t="n">
        <v>0</v>
      </c>
      <c s="6" r="D7" t="n">
        <v>1</v>
      </c>
      <c s="6" r="E7" t="n">
        <v>1</v>
      </c>
    </row>
    <row spans="1:5" r="8">
      <c s="4" r="A8" t="s">
        <v>295</v>
      </c>
      <c s="6" r="B8" t="n">
        <v>-4</v>
      </c>
      <c s="6" r="C8" t="n">
        <v>-4</v>
      </c>
      <c s="6" r="D8" t="n">
        <v>-6</v>
      </c>
      <c s="6" r="E8" t="n">
        <v>3</v>
      </c>
    </row>
    <row spans="1:5" r="9">
      <c s="4" r="A9" t="s">
        <v>296</v>
      </c>
      <c s="6" r="B9" t="n">
        <v>-1</v>
      </c>
      <c s="6" r="C9" t="n">
        <v>-1</v>
      </c>
      <c s="6" r="D9" t="n">
        <v>-3</v>
      </c>
      <c s="6" r="E9" t="n">
        <v>2</v>
      </c>
    </row>
    <row spans="1:5" r="10">
      <c s="4" r="A10" t="s">
        <v>48</v>
      </c>
      <c s="6" r="B10" t="n">
        <v>-3</v>
      </c>
      <c s="6" r="C10" t="n">
        <v>-3</v>
      </c>
      <c s="7" r="D10" t="n">
        <v>-3</v>
      </c>
      <c s="6" r="E10" t="n">
        <v>1</v>
      </c>
    </row>
    <row spans="1:5" r="11">
      <c s="3" r="A11" t="s">
        <v>297</v>
      </c>
    </row>
    <row spans="1:5" r="12">
      <c s="4" r="A12" t="s">
        <v>298</v>
      </c>
      <c s="4" r="D12" t="s">
        <v>299</v>
      </c>
    </row>
    <row spans="1:5" r="13">
      <c s="4" r="A13" t="s">
        <v>300</v>
      </c>
      <c s="4" r="D13" t="s">
        <v>301</v>
      </c>
    </row>
    <row spans="1:5" r="14">
      <c s="3" r="A14" t="s">
        <v>302</v>
      </c>
    </row>
    <row spans="1:5" r="15">
      <c s="4" r="A15" t="s">
        <v>303</v>
      </c>
      <c s="7" r="D15" t="n">
        <v>26</v>
      </c>
      <c s="6" r="E15" t="n">
        <v>42</v>
      </c>
    </row>
    <row spans="1:5" r="16">
      <c s="4" r="A16" t="s">
        <v>304</v>
      </c>
      <c s="6" r="D16" t="n">
        <v>0</v>
      </c>
      <c s="6" r="E16" t="n">
        <v>1</v>
      </c>
    </row>
    <row spans="1:5" r="17">
      <c s="4" r="A17" t="s">
        <v>305</v>
      </c>
      <c s="6" r="D17" t="n">
        <v>-7</v>
      </c>
      <c s="6" r="E17" t="n">
        <v>-10</v>
      </c>
    </row>
    <row spans="1:5" r="18">
      <c s="4" r="A18" t="s">
        <v>306</v>
      </c>
      <c s="6" r="D18" t="n">
        <v>-3</v>
      </c>
      <c s="6" r="E18" t="n">
        <v>-4</v>
      </c>
    </row>
    <row spans="1:5" r="19">
      <c s="4" r="A19" t="s">
        <v>307</v>
      </c>
      <c s="7" r="B19" t="n">
        <v>16</v>
      </c>
      <c s="7" r="C19" t="n">
        <v>29</v>
      </c>
      <c s="7" r="D19" t="n">
        <v>16</v>
      </c>
      <c s="7" r="E19" t="n">
        <v>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08</v>
      </c>
      <c s="2" r="B1" t="s">
        <v>2</v>
      </c>
      <c s="2" r="C1" t="s">
        <v>83</v>
      </c>
    </row>
    <row spans="1:3" r="2">
      <c s="3" r="A2" t="s">
        <v>196</v>
      </c>
    </row>
    <row spans="1:3" r="3">
      <c s="4" r="A3" t="s">
        <v>309</v>
      </c>
      <c s="7" r="B3" t="n">
        <v>25</v>
      </c>
      <c s="7" r="C3" t="n">
        <v>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0</v>
      </c>
      <c s="2" r="B1" t="s">
        <v>2</v>
      </c>
      <c s="2" r="C1" t="s">
        <v>83</v>
      </c>
    </row>
    <row spans="1:3" r="2">
      <c s="3" r="A2" t="s">
        <v>311</v>
      </c>
    </row>
    <row spans="1:3" r="3">
      <c s="4" r="A3" t="s">
        <v>312</v>
      </c>
      <c s="7" r="B3" t="n">
        <v>2649</v>
      </c>
      <c s="7" r="C3" t="n">
        <v>3011</v>
      </c>
    </row>
    <row spans="1:3" r="4">
      <c s="4" r="A4" t="s">
        <v>313</v>
      </c>
      <c s="6" r="B4" t="n">
        <v>168</v>
      </c>
      <c s="6" r="C4" t="n">
        <v>212</v>
      </c>
    </row>
    <row spans="1:3" r="5">
      <c s="4" r="A5" t="s">
        <v>314</v>
      </c>
      <c s="6" r="B5" t="n">
        <v>1321</v>
      </c>
      <c s="6" r="C5" t="n">
        <v>1294</v>
      </c>
    </row>
    <row spans="1:3" r="6">
      <c s="4" r="A6" t="s">
        <v>315</v>
      </c>
      <c s="7" r="B6" t="n">
        <v>4138</v>
      </c>
      <c s="7" r="C6" t="n">
        <v>45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6</v>
      </c>
      <c s="2" r="B1" t="s">
        <v>1</v>
      </c>
      <c s="2" r="C1" t="s">
        <v>317</v>
      </c>
    </row>
    <row spans="1:3" r="2">
      <c s="2" r="B2" t="s">
        <v>2</v>
      </c>
      <c s="2" r="C2" t="s">
        <v>83</v>
      </c>
    </row>
    <row spans="1:3" r="3">
      <c s="3" r="A3" t="s">
        <v>318</v>
      </c>
    </row>
    <row spans="1:3" r="4">
      <c s="4" r="A4" t="s">
        <v>111</v>
      </c>
      <c s="7" r="B4" t="n">
        <v>7745</v>
      </c>
      <c s="7" r="C4" t="n">
        <v>6761</v>
      </c>
    </row>
    <row spans="1:3" r="5">
      <c s="4" r="A5" t="s">
        <v>319</v>
      </c>
      <c s="6" r="B5" t="n">
        <v>-3</v>
      </c>
      <c s="6" r="C5" t="n">
        <v>-4</v>
      </c>
    </row>
    <row spans="1:3" r="6">
      <c s="4" r="A6" t="s">
        <v>320</v>
      </c>
      <c s="7" r="B6" t="n">
        <v>7742</v>
      </c>
      <c s="7" r="C6" t="n">
        <v>6757</v>
      </c>
    </row>
    <row spans="1:3" r="7">
      <c s="4" r="A7" t="s">
        <v>321</v>
      </c>
    </row>
    <row spans="1:3" r="8">
      <c s="3" r="A8" t="s">
        <v>318</v>
      </c>
    </row>
    <row spans="1:3" r="9">
      <c s="4" r="A9" t="s">
        <v>322</v>
      </c>
      <c s="6" r="B9" t="n">
        <v>2019</v>
      </c>
      <c s="6" r="C9" t="n">
        <v>2019</v>
      </c>
    </row>
    <row spans="1:3" r="10">
      <c s="4" r="A10" t="s">
        <v>323</v>
      </c>
      <c s="7" r="B10" t="n">
        <v>2000</v>
      </c>
      <c s="7" r="C10" t="n">
        <v>2000</v>
      </c>
    </row>
    <row spans="1:3" r="11">
      <c s="4" r="A11" t="s">
        <v>324</v>
      </c>
      <c s="4" r="B11" t="s">
        <v>325</v>
      </c>
      <c s="4" r="C11" t="s">
        <v>325</v>
      </c>
    </row>
    <row spans="1:3" r="12">
      <c s="4" r="A12" t="s">
        <v>111</v>
      </c>
      <c s="7" r="B12" t="n">
        <v>1994</v>
      </c>
      <c s="7" r="C12" t="n">
        <v>1993</v>
      </c>
    </row>
    <row spans="1:3" r="13">
      <c s="4" r="A13" t="s">
        <v>326</v>
      </c>
    </row>
    <row spans="1:3" r="14">
      <c s="3" r="A14" t="s">
        <v>318</v>
      </c>
    </row>
    <row spans="1:3" r="15">
      <c s="4" r="A15" t="s">
        <v>322</v>
      </c>
      <c s="6" r="B15" t="n">
        <v>2021</v>
      </c>
      <c s="6" r="C15" t="n">
        <v>2021</v>
      </c>
    </row>
    <row spans="1:3" r="16">
      <c s="4" r="A16" t="s">
        <v>323</v>
      </c>
      <c s="7" r="B16" t="n">
        <v>1000</v>
      </c>
      <c s="7" r="C16" t="n">
        <v>1000</v>
      </c>
    </row>
    <row spans="1:3" r="17">
      <c s="4" r="A17" t="s">
        <v>324</v>
      </c>
      <c s="4" r="B17" t="s">
        <v>327</v>
      </c>
      <c s="4" r="C17" t="s">
        <v>327</v>
      </c>
    </row>
    <row spans="1:3" r="18">
      <c s="4" r="A18" t="s">
        <v>111</v>
      </c>
      <c s="7" r="B18" t="n">
        <v>1000</v>
      </c>
      <c s="7" r="C18" t="n">
        <v>1000</v>
      </c>
    </row>
    <row spans="1:3" r="19">
      <c s="4" r="A19" t="s">
        <v>328</v>
      </c>
    </row>
    <row spans="1:3" r="20">
      <c s="3" r="A20" t="s">
        <v>318</v>
      </c>
    </row>
    <row spans="1:3" r="21">
      <c s="4" r="A21" t="s">
        <v>322</v>
      </c>
      <c s="6" r="B21" t="n">
        <v>2024</v>
      </c>
      <c s="6" r="C21" t="n">
        <v>2024</v>
      </c>
    </row>
    <row spans="1:3" r="22">
      <c s="4" r="A22" t="s">
        <v>323</v>
      </c>
      <c s="7" r="B22" t="n">
        <v>1000</v>
      </c>
      <c s="7" r="C22" t="n">
        <v>1000</v>
      </c>
    </row>
    <row spans="1:3" r="23">
      <c s="4" r="A23" t="s">
        <v>324</v>
      </c>
      <c s="4" r="B23" t="s">
        <v>329</v>
      </c>
      <c s="4" r="C23" t="s">
        <v>329</v>
      </c>
    </row>
    <row spans="1:3" r="24">
      <c s="4" r="A24" t="s">
        <v>111</v>
      </c>
      <c s="7" r="B24" t="n">
        <v>1000</v>
      </c>
      <c s="7" r="C24" t="n">
        <v>1000</v>
      </c>
    </row>
    <row spans="1:3" r="25">
      <c s="4" r="A25" t="s">
        <v>330</v>
      </c>
    </row>
    <row spans="1:3" r="26">
      <c s="3" r="A26" t="s">
        <v>318</v>
      </c>
    </row>
    <row spans="1:3" r="27">
      <c s="4" r="A27" t="s">
        <v>322</v>
      </c>
      <c s="6" r="B27" t="n">
        <v>2055</v>
      </c>
    </row>
    <row spans="1:3" r="28">
      <c s="4" r="A28" t="s">
        <v>323</v>
      </c>
      <c s="7" r="B28" t="n">
        <v>1000</v>
      </c>
    </row>
    <row spans="1:3" r="29">
      <c s="4" r="A29" t="s">
        <v>324</v>
      </c>
      <c s="4" r="B29" t="s">
        <v>331</v>
      </c>
    </row>
    <row spans="1:3" r="30">
      <c s="4" r="A30" t="s">
        <v>332</v>
      </c>
      <c s="7" r="B30" t="n">
        <v>16</v>
      </c>
    </row>
    <row spans="1:3" r="31">
      <c s="4" r="A31" t="s">
        <v>111</v>
      </c>
      <c s="7" r="B31" t="n">
        <v>984</v>
      </c>
    </row>
    <row spans="1:3" r="32">
      <c s="4" r="A32" t="s">
        <v>333</v>
      </c>
    </row>
    <row spans="1:3" r="33">
      <c s="3" r="A33" t="s">
        <v>318</v>
      </c>
    </row>
    <row spans="1:3" r="34">
      <c s="4" r="A34" t="s">
        <v>322</v>
      </c>
      <c s="6" r="B34" t="n">
        <v>2044</v>
      </c>
      <c s="6" r="C34" t="n">
        <v>2044</v>
      </c>
    </row>
    <row spans="1:3" r="35">
      <c s="4" r="A35" t="s">
        <v>323</v>
      </c>
      <c s="7" r="B35" t="n">
        <v>1000</v>
      </c>
      <c s="7" r="C35" t="n">
        <v>1000</v>
      </c>
    </row>
    <row spans="1:3" r="36">
      <c s="4" r="A36" t="s">
        <v>324</v>
      </c>
      <c s="4" r="B36" t="s">
        <v>334</v>
      </c>
      <c s="4" r="C36" t="s">
        <v>334</v>
      </c>
    </row>
    <row spans="1:3" r="37">
      <c s="4" r="A37" t="s">
        <v>332</v>
      </c>
      <c s="7" r="B37" t="n">
        <v>11</v>
      </c>
    </row>
    <row spans="1:3" r="38">
      <c s="4" r="A38" t="s">
        <v>111</v>
      </c>
      <c s="7" r="B38" t="n">
        <v>989</v>
      </c>
      <c s="7" r="C38" t="n">
        <v>988</v>
      </c>
    </row>
    <row spans="1:3" r="39">
      <c s="4" r="A39" t="s">
        <v>335</v>
      </c>
    </row>
    <row spans="1:3" r="40">
      <c s="3" r="A40" t="s">
        <v>318</v>
      </c>
    </row>
    <row spans="1:3" r="41">
      <c s="4" r="A41" t="s">
        <v>322</v>
      </c>
      <c s="6" r="B41" t="n">
        <v>2023</v>
      </c>
      <c s="6" r="C41" t="n">
        <v>2023</v>
      </c>
    </row>
    <row spans="1:3" r="42">
      <c s="4" r="A42" t="s">
        <v>323</v>
      </c>
      <c s="7" r="B42" t="n">
        <v>750</v>
      </c>
      <c s="7" r="C42" t="n">
        <v>750</v>
      </c>
    </row>
    <row spans="1:3" r="43">
      <c s="4" r="A43" t="s">
        <v>324</v>
      </c>
      <c s="4" r="B43" t="s">
        <v>336</v>
      </c>
      <c s="4" r="C43" t="s">
        <v>336</v>
      </c>
    </row>
    <row spans="1:3" r="44">
      <c s="4" r="A44" t="s">
        <v>332</v>
      </c>
      <c s="7" r="B44" t="n">
        <v>8</v>
      </c>
    </row>
    <row spans="1:3" r="45">
      <c s="4" r="A45" t="s">
        <v>111</v>
      </c>
      <c s="7" r="B45" t="n">
        <v>742</v>
      </c>
      <c s="7" r="C45" t="n">
        <v>741</v>
      </c>
    </row>
    <row spans="1:3" r="46">
      <c s="4" r="A46" t="s">
        <v>337</v>
      </c>
    </row>
    <row spans="1:3" r="47">
      <c s="3" r="A47" t="s">
        <v>318</v>
      </c>
    </row>
    <row spans="1:3" r="48">
      <c s="4" r="A48" t="s">
        <v>322</v>
      </c>
      <c s="6" r="B48" t="n">
        <v>2043</v>
      </c>
      <c s="6" r="C48" t="n">
        <v>2043</v>
      </c>
    </row>
    <row spans="1:3" r="49">
      <c s="4" r="A49" t="s">
        <v>323</v>
      </c>
      <c s="7" r="B49" t="n">
        <v>750</v>
      </c>
      <c s="7" r="C49" t="n">
        <v>750</v>
      </c>
    </row>
    <row spans="1:3" r="50">
      <c s="4" r="A50" t="s">
        <v>324</v>
      </c>
      <c s="4" r="B50" t="s">
        <v>338</v>
      </c>
      <c s="4" r="C50" t="s">
        <v>338</v>
      </c>
    </row>
    <row spans="1:3" r="51">
      <c s="4" r="A51" t="s">
        <v>332</v>
      </c>
      <c s="7" r="B51" t="n">
        <v>22</v>
      </c>
    </row>
    <row spans="1:3" r="52">
      <c s="4" r="A52" t="s">
        <v>111</v>
      </c>
      <c s="7" r="B52" t="n">
        <v>728</v>
      </c>
      <c s="7" r="C52" t="n">
        <v>728</v>
      </c>
    </row>
    <row spans="1:3" r="53">
      <c s="4" r="A53" t="s">
        <v>339</v>
      </c>
    </row>
    <row spans="1:3" r="54">
      <c s="3" r="A54" t="s">
        <v>318</v>
      </c>
    </row>
    <row spans="1:3" r="55">
      <c s="4" r="A55" t="s">
        <v>322</v>
      </c>
      <c s="6" r="B55" t="n">
        <v>2027</v>
      </c>
      <c s="6" r="C55" t="n">
        <v>2027</v>
      </c>
    </row>
    <row spans="1:3" r="56">
      <c s="4" r="A56" t="s">
        <v>323</v>
      </c>
      <c s="7" r="B56" t="n">
        <v>300</v>
      </c>
      <c s="7" r="C56" t="n">
        <v>300</v>
      </c>
    </row>
    <row spans="1:3" r="57">
      <c s="4" r="A57" t="s">
        <v>324</v>
      </c>
      <c s="4" r="B57" t="s">
        <v>340</v>
      </c>
      <c s="4" r="C57" t="s">
        <v>340</v>
      </c>
    </row>
    <row spans="1:3" r="58">
      <c s="4" r="A58" t="s">
        <v>111</v>
      </c>
      <c s="7" r="B58" t="n">
        <v>300</v>
      </c>
      <c s="7" r="C58" t="n">
        <v>300</v>
      </c>
    </row>
    <row spans="1:3" r="59">
      <c s="4" r="A59" t="s">
        <v>341</v>
      </c>
    </row>
    <row spans="1:3" r="60">
      <c s="3" r="A60" t="s">
        <v>318</v>
      </c>
    </row>
    <row spans="1:3" r="61">
      <c s="4" r="A61" t="s">
        <v>111</v>
      </c>
      <c s="7" r="B61" t="n">
        <v>8</v>
      </c>
      <c s="7" r="C61"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42</v>
      </c>
      <c s="2" r="B1" t="s">
        <v>28</v>
      </c>
      <c s="2" r="D1" t="s">
        <v>1</v>
      </c>
      <c s="2" r="F1" t="s">
        <v>317</v>
      </c>
    </row>
    <row spans="1:6" r="2">
      <c s="2" r="B2" t="s">
        <v>2</v>
      </c>
      <c s="2" r="C2" t="s">
        <v>29</v>
      </c>
      <c s="2" r="D2" t="s">
        <v>2</v>
      </c>
      <c s="2" r="E2" t="s">
        <v>29</v>
      </c>
      <c s="2" r="F2" t="s">
        <v>83</v>
      </c>
    </row>
    <row spans="1:6" r="3">
      <c s="3" r="A3" t="s">
        <v>343</v>
      </c>
    </row>
    <row spans="1:6" r="4">
      <c s="4" r="A4" t="s">
        <v>324</v>
      </c>
      <c s="4" r="B4" t="s">
        <v>325</v>
      </c>
      <c s="4" r="D4" t="s">
        <v>325</v>
      </c>
      <c s="4" r="F4" t="s">
        <v>325</v>
      </c>
    </row>
    <row spans="1:6" r="5">
      <c s="4" r="A5" t="s">
        <v>322</v>
      </c>
      <c s="6" r="D5" t="n">
        <v>2019</v>
      </c>
      <c s="6" r="F5" t="n">
        <v>2019</v>
      </c>
    </row>
    <row spans="1:6" r="6">
      <c s="4" r="A6" t="s">
        <v>344</v>
      </c>
      <c s="7" r="B6" t="n">
        <v>-14</v>
      </c>
      <c s="7" r="C6" t="n">
        <v>13</v>
      </c>
      <c s="7" r="D6" t="n">
        <v>-1</v>
      </c>
      <c s="7" r="E6" t="n">
        <v>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spans="1:6" r="1">
      <c s="1" r="A1" t="s">
        <v>345</v>
      </c>
      <c s="2" r="B1" t="s">
        <v>346</v>
      </c>
      <c s="2" r="C1" t="s">
        <v>347</v>
      </c>
      <c s="2" r="D1" t="s">
        <v>348</v>
      </c>
      <c s="2" r="E1" t="s">
        <v>349</v>
      </c>
      <c s="2" r="F1" t="s">
        <v>350</v>
      </c>
    </row>
    <row spans="1:6" r="2">
      <c s="3" r="A2" t="s">
        <v>351</v>
      </c>
    </row>
    <row spans="1:6" r="3">
      <c s="4" r="A3" t="s">
        <v>106</v>
      </c>
      <c s="7" r="C3" t="n">
        <v>573</v>
      </c>
      <c s="7" r="F3" t="n">
        <v>346</v>
      </c>
    </row>
    <row spans="1:6" r="4">
      <c s="4" r="A4" t="s">
        <v>352</v>
      </c>
    </row>
    <row spans="1:6" r="5">
      <c s="3" r="A5" t="s">
        <v>351</v>
      </c>
    </row>
    <row spans="1:6" r="6">
      <c s="4" r="A6" t="s">
        <v>353</v>
      </c>
      <c s="6" r="C6" t="n">
        <v>2000</v>
      </c>
      <c s="6" r="F6" t="n">
        <v>2000</v>
      </c>
    </row>
    <row spans="1:6" r="7">
      <c s="4" r="A7" t="s">
        <v>106</v>
      </c>
      <c s="6" r="C7" t="n">
        <v>0</v>
      </c>
      <c s="6" r="F7" t="n">
        <v>0</v>
      </c>
    </row>
    <row spans="1:6" r="8">
      <c s="4" r="A8" t="s">
        <v>354</v>
      </c>
    </row>
    <row spans="1:6" r="9">
      <c s="3" r="A9" t="s">
        <v>351</v>
      </c>
    </row>
    <row spans="1:6" r="10">
      <c s="4" r="A10" t="s">
        <v>353</v>
      </c>
      <c s="6" r="C10" t="n">
        <v>900</v>
      </c>
      <c s="7" r="D10" t="n">
        <v>1000</v>
      </c>
    </row>
    <row spans="1:6" r="11">
      <c s="4" r="A11" t="s">
        <v>106</v>
      </c>
      <c s="6" r="C11" t="n">
        <v>0</v>
      </c>
      <c s="6" r="F11" t="n">
        <v>0</v>
      </c>
    </row>
    <row spans="1:6" r="12">
      <c s="4" r="A12" t="s">
        <v>355</v>
      </c>
    </row>
    <row spans="1:6" r="13">
      <c s="3" r="A13" t="s">
        <v>351</v>
      </c>
    </row>
    <row spans="1:6" r="14">
      <c s="4" r="A14" t="s">
        <v>356</v>
      </c>
      <c s="12" r="B14" t="n">
        <v>450</v>
      </c>
      <c s="12" r="E14" t="n">
        <v>450</v>
      </c>
    </row>
    <row spans="1:6" r="15">
      <c s="4" r="A15" t="s">
        <v>106</v>
      </c>
      <c s="6" r="C15" t="n">
        <v>0</v>
      </c>
      <c s="6" r="F15" t="n">
        <v>0</v>
      </c>
    </row>
    <row spans="1:6" r="16">
      <c s="4" r="A16" t="s">
        <v>357</v>
      </c>
    </row>
    <row spans="1:6" r="17">
      <c s="3" r="A17" t="s">
        <v>351</v>
      </c>
    </row>
    <row spans="1:6" r="18">
      <c s="4" r="A18" t="s">
        <v>353</v>
      </c>
      <c s="6" r="C18" t="n">
        <v>2000</v>
      </c>
    </row>
    <row spans="1:6" r="19">
      <c s="4" r="A19" t="s">
        <v>106</v>
      </c>
      <c s="6" r="C19" t="n">
        <v>493</v>
      </c>
      <c s="6" r="F19" t="n">
        <v>262</v>
      </c>
    </row>
    <row spans="1:6" r="20">
      <c s="4" r="A20" t="s">
        <v>358</v>
      </c>
    </row>
    <row spans="1:6" r="21">
      <c s="3" r="A21" t="s">
        <v>351</v>
      </c>
    </row>
    <row spans="1:6" r="22">
      <c s="4" r="A22" t="s">
        <v>106</v>
      </c>
      <c s="6" r="C22" t="n">
        <v>4</v>
      </c>
      <c s="6" r="F22" t="n">
        <v>6</v>
      </c>
    </row>
    <row spans="1:6" r="23">
      <c s="4" r="A23" t="s">
        <v>359</v>
      </c>
    </row>
    <row spans="1:6" r="24">
      <c s="3" r="A24" t="s">
        <v>351</v>
      </c>
    </row>
    <row spans="1:6" r="25">
      <c s="4" r="A25" t="s">
        <v>106</v>
      </c>
      <c s="6" r="C25" t="n">
        <v>76</v>
      </c>
      <c s="6" r="F25" t="n">
        <v>77</v>
      </c>
    </row>
    <row spans="1:6" r="26">
      <c s="4" r="A26" t="s">
        <v>360</v>
      </c>
    </row>
    <row spans="1:6" r="27">
      <c s="3" r="A27" t="s">
        <v>351</v>
      </c>
    </row>
    <row spans="1:6" r="28">
      <c s="4" r="A28" t="s">
        <v>106</v>
      </c>
      <c s="7" r="C28" t="n">
        <v>0</v>
      </c>
      <c s="7" r="F28"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v>
      </c>
      <c s="2" r="B1" t="s">
        <v>2</v>
      </c>
      <c s="2" r="C1" t="s">
        <v>83</v>
      </c>
    </row>
    <row spans="1:3" r="2">
      <c s="3" r="A2" t="s">
        <v>84</v>
      </c>
    </row>
    <row spans="1:3" r="3">
      <c s="4" r="A3" t="s">
        <v>85</v>
      </c>
      <c s="7" r="B3" t="n">
        <v>1474</v>
      </c>
      <c s="7" r="C3" t="n">
        <v>1031</v>
      </c>
    </row>
    <row spans="1:3" r="4">
      <c s="4" r="A4" t="s">
        <v>86</v>
      </c>
      <c s="6" r="B4" t="n">
        <v>1</v>
      </c>
      <c s="6" r="C4" t="n">
        <v>2</v>
      </c>
    </row>
    <row spans="1:3" r="5">
      <c s="4" r="A5" t="s">
        <v>87</v>
      </c>
      <c s="6" r="B5" t="n">
        <v>1602</v>
      </c>
      <c s="6" r="C5" t="n">
        <v>1593</v>
      </c>
    </row>
    <row spans="1:3" r="6">
      <c s="3" r="A6" t="s">
        <v>88</v>
      </c>
    </row>
    <row spans="1:3" r="7">
      <c s="4" r="A7" t="s">
        <v>89</v>
      </c>
      <c s="6" r="B7" t="n">
        <v>2724</v>
      </c>
      <c s="6" r="C7" t="n">
        <v>3226</v>
      </c>
    </row>
    <row spans="1:3" r="8">
      <c s="4" r="A8" t="s">
        <v>32</v>
      </c>
      <c s="6" r="B8" t="n">
        <v>200</v>
      </c>
      <c s="6" r="C8" t="n">
        <v>222</v>
      </c>
    </row>
    <row spans="1:3" r="9">
      <c s="4" r="A9" t="s">
        <v>90</v>
      </c>
      <c s="6" r="B9" t="n">
        <v>4138</v>
      </c>
      <c s="6" r="C9" t="n">
        <v>4517</v>
      </c>
    </row>
    <row spans="1:3" r="10">
      <c s="4" r="A10" t="s">
        <v>91</v>
      </c>
      <c s="6" r="B10" t="n">
        <v>1059</v>
      </c>
      <c s="6" r="C10" t="n">
        <v>1054</v>
      </c>
    </row>
    <row spans="1:3" r="11">
      <c s="4" r="A11" t="s">
        <v>92</v>
      </c>
      <c s="6" r="B11" t="n">
        <v>11198</v>
      </c>
      <c s="6" r="C11" t="n">
        <v>11645</v>
      </c>
    </row>
    <row spans="1:3" r="12">
      <c s="4" r="A12" t="s">
        <v>93</v>
      </c>
      <c s="6" r="B12" t="n">
        <v>12602</v>
      </c>
      <c s="6" r="C12" t="n">
        <v>12050</v>
      </c>
    </row>
    <row spans="1:3" r="13">
      <c s="4" r="A13" t="s">
        <v>94</v>
      </c>
      <c s="6" r="B13" t="n">
        <v>-3809</v>
      </c>
      <c s="6" r="C13" t="n">
        <v>-3292</v>
      </c>
    </row>
    <row spans="1:3" r="14">
      <c s="4" r="A14" t="s">
        <v>95</v>
      </c>
      <c s="6" r="B14" t="n">
        <v>8793</v>
      </c>
      <c s="6" r="C14" t="n">
        <v>8758</v>
      </c>
    </row>
    <row spans="1:3" r="15">
      <c s="3" r="A15" t="s">
        <v>96</v>
      </c>
    </row>
    <row spans="1:3" r="16">
      <c s="4" r="A16" t="s">
        <v>97</v>
      </c>
      <c s="6" r="B16" t="n">
        <v>357</v>
      </c>
      <c s="6" r="C16" t="n">
        <v>384</v>
      </c>
    </row>
    <row spans="1:3" r="17">
      <c s="4" r="A17" t="s">
        <v>98</v>
      </c>
      <c s="6" r="B17" t="n">
        <v>1602</v>
      </c>
      <c s="6" r="C17" t="n">
        <v>1636</v>
      </c>
    </row>
    <row spans="1:3" r="18">
      <c s="4" r="A18" t="s">
        <v>99</v>
      </c>
      <c s="6" r="B18" t="n">
        <v>125</v>
      </c>
      <c s="6" r="C18" t="n">
        <v>44</v>
      </c>
    </row>
    <row spans="1:3" r="19">
      <c s="4" r="A19" t="s">
        <v>100</v>
      </c>
      <c s="6" r="B19" t="n">
        <v>543</v>
      </c>
      <c s="6" r="C19" t="n">
        <v>566</v>
      </c>
    </row>
    <row spans="1:3" r="20">
      <c s="4" r="A20" t="s">
        <v>101</v>
      </c>
      <c s="6" r="B20" t="n">
        <v>644</v>
      </c>
      <c s="6" r="C20" t="n">
        <v>769</v>
      </c>
    </row>
    <row spans="1:3" r="21">
      <c s="4" r="A21" t="s">
        <v>102</v>
      </c>
      <c s="6" r="B21" t="n">
        <v>673</v>
      </c>
      <c s="6" r="C21" t="n">
        <v>481</v>
      </c>
    </row>
    <row spans="1:3" r="22">
      <c s="4" r="A22" t="s">
        <v>103</v>
      </c>
      <c s="6" r="B22" t="n">
        <v>23935</v>
      </c>
      <c s="6" r="C22" t="n">
        <v>24283</v>
      </c>
    </row>
    <row spans="1:3" r="23">
      <c s="3" r="A23" t="s">
        <v>104</v>
      </c>
    </row>
    <row spans="1:3" r="24">
      <c s="4" r="A24" t="s">
        <v>105</v>
      </c>
      <c s="6" r="B24" t="n">
        <v>3</v>
      </c>
      <c s="6" r="C24" t="n">
        <v>4</v>
      </c>
    </row>
    <row spans="1:3" r="25">
      <c s="4" r="A25" t="s">
        <v>106</v>
      </c>
      <c s="6" r="B25" t="n">
        <v>573</v>
      </c>
      <c s="6" r="C25" t="n">
        <v>346</v>
      </c>
    </row>
    <row spans="1:3" r="26">
      <c s="3" r="A26" t="s">
        <v>107</v>
      </c>
    </row>
    <row spans="1:3" r="27">
      <c s="4" r="A27" t="s">
        <v>31</v>
      </c>
      <c s="6" r="B27" t="n">
        <v>1797</v>
      </c>
      <c s="6" r="C27" t="n">
        <v>2239</v>
      </c>
    </row>
    <row spans="1:3" r="28">
      <c s="4" r="A28" t="s">
        <v>32</v>
      </c>
      <c s="6" r="B28" t="n">
        <v>653</v>
      </c>
      <c s="6" r="C28" t="n">
        <v>825</v>
      </c>
    </row>
    <row spans="1:3" r="29">
      <c s="4" r="A29" t="s">
        <v>108</v>
      </c>
      <c s="6" r="B29" t="n">
        <v>1784</v>
      </c>
      <c s="6" r="C29" t="n">
        <v>1554</v>
      </c>
    </row>
    <row spans="1:3" r="30">
      <c s="4" r="A30" t="s">
        <v>109</v>
      </c>
      <c s="6" r="B30" t="n">
        <v>383</v>
      </c>
      <c s="6" r="C30" t="n">
        <v>469</v>
      </c>
    </row>
    <row spans="1:3" r="31">
      <c s="4" r="A31" t="s">
        <v>110</v>
      </c>
      <c s="6" r="B31" t="n">
        <v>5193</v>
      </c>
      <c s="6" r="C31" t="n">
        <v>5437</v>
      </c>
    </row>
    <row spans="1:3" r="32">
      <c s="4" r="A32" t="s">
        <v>111</v>
      </c>
      <c s="6" r="B32" t="n">
        <v>7742</v>
      </c>
      <c s="6" r="C32" t="n">
        <v>6757</v>
      </c>
    </row>
    <row spans="1:3" r="33">
      <c s="4" r="A33" t="s">
        <v>112</v>
      </c>
      <c s="6" r="B33" t="n">
        <v>2044</v>
      </c>
      <c s="6" r="C33" t="n">
        <v>2122</v>
      </c>
    </row>
    <row spans="1:3" r="34">
      <c s="4" r="A34" t="s">
        <v>109</v>
      </c>
      <c s="7" r="B34" t="n">
        <v>1604</v>
      </c>
      <c s="7" r="C34" t="n">
        <v>1623</v>
      </c>
    </row>
    <row spans="1:3" r="35">
      <c s="4" r="A35" t="s">
        <v>113</v>
      </c>
      <c s="4" r="B35" t="s">
        <v>114</v>
      </c>
      <c s="4" r="C35" t="s">
        <v>114</v>
      </c>
    </row>
    <row spans="1:3" r="36">
      <c s="3" r="A36" t="s">
        <v>115</v>
      </c>
    </row>
    <row spans="1:3" r="37">
      <c s="4" r="A37" t="s">
        <v>116</v>
      </c>
      <c s="7" r="B37" t="n">
        <v>31</v>
      </c>
      <c s="7" r="C37" t="n">
        <v>31</v>
      </c>
    </row>
    <row spans="1:3" r="38">
      <c s="4" r="A38" t="s">
        <v>117</v>
      </c>
      <c s="6" r="B38" t="n">
        <v>10203</v>
      </c>
      <c s="6" r="C38" t="n">
        <v>10387</v>
      </c>
    </row>
    <row spans="1:3" r="39">
      <c s="4" r="A39" t="s">
        <v>118</v>
      </c>
      <c s="6" r="B39" t="n">
        <v>9393</v>
      </c>
      <c s="6" r="C39" t="n">
        <v>6775</v>
      </c>
    </row>
    <row spans="1:3" r="40">
      <c s="4" r="A40" t="s">
        <v>119</v>
      </c>
      <c s="6" r="B40" t="n">
        <v>-1381</v>
      </c>
      <c s="6" r="C40" t="n">
        <v>-1026</v>
      </c>
    </row>
    <row spans="1:3" r="41">
      <c s="4" r="A41" t="s">
        <v>120</v>
      </c>
      <c s="6" r="B41" t="n">
        <v>-10918</v>
      </c>
      <c s="6" r="C41" t="n">
        <v>-7853</v>
      </c>
    </row>
    <row spans="1:3" r="42">
      <c s="4" r="A42" t="s">
        <v>121</v>
      </c>
      <c s="6" r="B42" t="n">
        <v>7328</v>
      </c>
      <c s="6" r="C42" t="n">
        <v>8314</v>
      </c>
    </row>
    <row spans="1:3" r="43">
      <c s="4" r="A43" t="s">
        <v>122</v>
      </c>
      <c s="6" r="B43" t="n">
        <v>24</v>
      </c>
      <c s="6" r="C43" t="n">
        <v>30</v>
      </c>
    </row>
    <row spans="1:3" r="44">
      <c s="4" r="A44" t="s">
        <v>123</v>
      </c>
      <c s="6" r="B44" t="n">
        <v>7352</v>
      </c>
      <c s="6" r="C44" t="n">
        <v>8344</v>
      </c>
    </row>
    <row spans="1:3" r="45">
      <c s="4" r="A45" t="s">
        <v>124</v>
      </c>
      <c s="7" r="B45" t="n">
        <v>23935</v>
      </c>
      <c s="7" r="C45" t="n">
        <v>242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347</v>
      </c>
    </row>
    <row spans="1:2" r="3">
      <c s="3" r="A3" t="s">
        <v>362</v>
      </c>
    </row>
    <row spans="1:2" r="4">
      <c s="4" r="A4" t="s">
        <v>363</v>
      </c>
      <c s="13" r="B4" t="n">
        <v>2015</v>
      </c>
    </row>
    <row spans="1:2" r="5">
      <c s="4" r="A5" t="s">
        <v>323</v>
      </c>
      <c s="7" r="B5" t="n">
        <v>1000</v>
      </c>
    </row>
    <row spans="1:2" r="6">
      <c s="4" r="A6" t="s">
        <v>364</v>
      </c>
      <c s="4" r="B6" t="s">
        <v>331</v>
      </c>
    </row>
    <row spans="1:2" r="7">
      <c s="4" r="A7" t="s">
        <v>322</v>
      </c>
      <c s="6" r="B7" t="n">
        <v>2055</v>
      </c>
    </row>
    <row spans="1:2" r="8">
      <c s="4" r="A8" t="s">
        <v>365</v>
      </c>
      <c s="4" r="B8" t="s">
        <v>366</v>
      </c>
    </row>
    <row spans="1:2" r="9">
      <c s="4" r="A9" t="s">
        <v>367</v>
      </c>
      <c s="4" r="B9"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369</v>
      </c>
      <c s="2" r="B1" t="s">
        <v>1</v>
      </c>
    </row>
    <row spans="1:4" r="2">
      <c s="2" r="B2" t="s">
        <v>2</v>
      </c>
      <c s="2" r="C2" t="s">
        <v>370</v>
      </c>
      <c s="2" r="D2" t="s">
        <v>83</v>
      </c>
    </row>
    <row spans="1:4" r="3">
      <c s="3" r="A3" t="s">
        <v>371</v>
      </c>
    </row>
    <row spans="1:4" r="4">
      <c s="4" r="A4" t="s">
        <v>372</v>
      </c>
      <c s="4" r="B4" t="s">
        <v>373</v>
      </c>
      <c s="4" r="D4" t="s">
        <v>373</v>
      </c>
    </row>
    <row spans="1:4" r="5">
      <c s="4" r="A5" t="s">
        <v>352</v>
      </c>
    </row>
    <row spans="1:4" r="6">
      <c s="3" r="A6" t="s">
        <v>371</v>
      </c>
    </row>
    <row spans="1:4" r="7">
      <c s="4" r="A7" t="s">
        <v>374</v>
      </c>
      <c s="4" r="B7" t="s">
        <v>375</v>
      </c>
    </row>
    <row spans="1:4" r="8">
      <c s="4" r="A8" t="s">
        <v>376</v>
      </c>
      <c s="7" r="B8" t="n">
        <v>500</v>
      </c>
    </row>
    <row spans="1:4" r="9">
      <c s="4" r="A9" t="s">
        <v>377</v>
      </c>
      <c s="7" r="B9" t="n">
        <v>2000</v>
      </c>
      <c s="7" r="D9" t="n">
        <v>2000</v>
      </c>
    </row>
    <row spans="1:4" r="10">
      <c s="4" r="A10" t="s">
        <v>378</v>
      </c>
      <c s="4" r="B10" t="s">
        <v>379</v>
      </c>
    </row>
    <row spans="1:4" r="11">
      <c s="4" r="A11" t="s">
        <v>380</v>
      </c>
      <c s="7" r="B11" t="n">
        <v>1466</v>
      </c>
    </row>
    <row spans="1:4" r="12">
      <c s="4" r="A12" t="s">
        <v>381</v>
      </c>
      <c s="6" r="B12" t="n">
        <v>0</v>
      </c>
    </row>
    <row spans="1:4" r="13">
      <c s="4" r="A13" t="s">
        <v>382</v>
      </c>
      <c s="6" r="B13" t="n">
        <v>0</v>
      </c>
    </row>
    <row spans="1:4" r="14">
      <c s="4" r="A14" t="s">
        <v>357</v>
      </c>
    </row>
    <row spans="1:4" r="15">
      <c s="3" r="A15" t="s">
        <v>371</v>
      </c>
    </row>
    <row spans="1:4" r="16">
      <c s="4" r="A16" t="s">
        <v>377</v>
      </c>
      <c s="6" r="B16" t="n">
        <v>2000</v>
      </c>
    </row>
    <row spans="1:4" r="17">
      <c s="4" r="A17" t="s">
        <v>381</v>
      </c>
      <c s="7" r="B17" t="n">
        <v>493</v>
      </c>
    </row>
    <row spans="1:4" r="18">
      <c s="4" r="A18" t="s">
        <v>354</v>
      </c>
    </row>
    <row spans="1:4" r="19">
      <c s="3" r="A19" t="s">
        <v>371</v>
      </c>
    </row>
    <row spans="1:4" r="20">
      <c s="4" r="A20" t="s">
        <v>374</v>
      </c>
      <c s="4" r="B20" t="s">
        <v>383</v>
      </c>
    </row>
    <row spans="1:4" r="21">
      <c s="4" r="A21" t="s">
        <v>376</v>
      </c>
      <c s="7" r="B21" t="n">
        <v>200</v>
      </c>
    </row>
    <row spans="1:4" r="22">
      <c s="4" r="A22" t="s">
        <v>377</v>
      </c>
      <c s="6" r="B22" t="n">
        <v>900</v>
      </c>
      <c s="7" r="C22" t="n">
        <v>1000</v>
      </c>
    </row>
    <row spans="1:4" r="23">
      <c s="4" r="A23" t="s">
        <v>380</v>
      </c>
      <c s="6" r="B23" t="n">
        <v>815</v>
      </c>
    </row>
    <row spans="1:4" r="24">
      <c s="4" r="A24" t="s">
        <v>381</v>
      </c>
      <c s="6" r="B24" t="n">
        <v>0</v>
      </c>
    </row>
    <row spans="1:4" r="25">
      <c s="4" r="A25" t="s">
        <v>382</v>
      </c>
      <c s="6" r="B25" t="n">
        <v>0</v>
      </c>
    </row>
    <row spans="1:4" r="26">
      <c s="4" r="A26" t="s">
        <v>384</v>
      </c>
      <c s="7" r="B26" t="n">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385</v>
      </c>
      <c s="2" r="B1" t="s">
        <v>1</v>
      </c>
    </row>
    <row spans="1:3" r="2">
      <c s="2" r="B2" t="s">
        <v>2</v>
      </c>
      <c s="2" r="C2" t="s">
        <v>29</v>
      </c>
    </row>
    <row spans="1:3" r="3">
      <c s="3" r="A3" t="s">
        <v>386</v>
      </c>
    </row>
    <row spans="1:3" r="4">
      <c s="4" r="A4" t="s">
        <v>387</v>
      </c>
      <c s="7" r="B4" t="n">
        <v>12</v>
      </c>
      <c s="7" r="C4"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35"/>
    <col customWidth="1" max="5" min="5" width="29"/>
    <col customWidth="1" max="6" min="6" width="16"/>
  </cols>
  <sheetData>
    <row spans="1:6" r="1">
      <c s="1" r="A1" t="s">
        <v>388</v>
      </c>
      <c s="2" r="B1" t="s">
        <v>28</v>
      </c>
      <c s="2" r="D1" t="s">
        <v>1</v>
      </c>
      <c s="2" r="F1" t="s">
        <v>317</v>
      </c>
    </row>
    <row spans="1:6" r="2">
      <c s="2" r="B2" t="s">
        <v>2</v>
      </c>
      <c s="2" r="C2" t="s">
        <v>29</v>
      </c>
      <c s="2" r="D2" t="s">
        <v>2</v>
      </c>
      <c s="2" r="E2" t="s">
        <v>29</v>
      </c>
      <c s="2" r="F2" t="s">
        <v>83</v>
      </c>
    </row>
    <row spans="1:6" r="3">
      <c s="3" r="A3" t="s">
        <v>389</v>
      </c>
    </row>
    <row spans="1:6" r="4">
      <c s="4" r="A4" t="s">
        <v>390</v>
      </c>
      <c s="7" r="B4" t="n">
        <v>613</v>
      </c>
      <c s="7" r="D4" t="n">
        <v>613</v>
      </c>
      <c s="7" r="F4" t="n">
        <v>431</v>
      </c>
    </row>
    <row spans="1:6" r="5">
      <c s="3" r="A5" t="s">
        <v>391</v>
      </c>
    </row>
    <row spans="1:6" r="6">
      <c s="4" r="A6" t="s">
        <v>392</v>
      </c>
      <c s="7" r="B6" t="n">
        <v>448</v>
      </c>
      <c s="7" r="D6" t="n">
        <v>448</v>
      </c>
      <c s="6" r="F6" t="n">
        <v>350</v>
      </c>
    </row>
    <row spans="1:6" r="7">
      <c s="3" r="A7" t="s">
        <v>393</v>
      </c>
    </row>
    <row spans="1:6" r="8">
      <c s="4" r="A8" t="s">
        <v>394</v>
      </c>
      <c s="4" r="B8" t="s">
        <v>395</v>
      </c>
      <c s="4" r="C8" t="s">
        <v>396</v>
      </c>
      <c s="4" r="D8" t="s">
        <v>397</v>
      </c>
      <c s="4" r="E8" t="s">
        <v>398</v>
      </c>
    </row>
    <row spans="1:6" r="9">
      <c s="4" r="A9" t="s">
        <v>399</v>
      </c>
    </row>
    <row spans="1:6" r="10">
      <c s="3" r="A10" t="s">
        <v>393</v>
      </c>
    </row>
    <row spans="1:6" r="11">
      <c s="4" r="A11" t="s">
        <v>400</v>
      </c>
      <c s="7" r="B11" t="n">
        <v>420</v>
      </c>
      <c s="7" r="D11" t="n">
        <v>420</v>
      </c>
    </row>
    <row spans="1:6" r="12">
      <c s="4" r="A12" t="s">
        <v>401</v>
      </c>
      <c s="4" r="D12" t="s">
        <v>402</v>
      </c>
    </row>
    <row spans="1:6" r="13">
      <c s="4" r="A13" t="s">
        <v>403</v>
      </c>
    </row>
    <row spans="1:6" r="14">
      <c s="3" r="A14" t="s">
        <v>393</v>
      </c>
    </row>
    <row spans="1:6" r="15">
      <c s="4" r="A15" t="s">
        <v>404</v>
      </c>
      <c s="6" r="B15" t="n">
        <v>0</v>
      </c>
      <c s="7" r="D15" t="n">
        <v>0</v>
      </c>
    </row>
    <row spans="1:6" r="16">
      <c s="4" r="A16" t="s">
        <v>405</v>
      </c>
    </row>
    <row spans="1:6" r="17">
      <c s="3" r="A17" t="s">
        <v>393</v>
      </c>
    </row>
    <row spans="1:6" r="18">
      <c s="4" r="A18" t="s">
        <v>400</v>
      </c>
      <c s="7" r="B18" t="n">
        <v>500</v>
      </c>
      <c s="7" r="D18" t="n">
        <v>500</v>
      </c>
    </row>
    <row spans="1:6" r="19">
      <c s="4" r="A19" t="s">
        <v>374</v>
      </c>
      <c s="6" r="D19" t="n">
        <v>2016</v>
      </c>
    </row>
    <row spans="1:6" r="20">
      <c s="4" r="A20" t="s">
        <v>406</v>
      </c>
      <c s="4" r="B20" t="s">
        <v>407</v>
      </c>
      <c s="4" r="D20" t="s">
        <v>407</v>
      </c>
    </row>
    <row spans="1:6" r="21">
      <c s="4" r="A21" t="s">
        <v>408</v>
      </c>
      <c s="7" r="B21" t="n">
        <v>5</v>
      </c>
      <c s="7" r="D21" t="n">
        <v>5</v>
      </c>
    </row>
    <row spans="1:6" r="22">
      <c s="4" r="A22" t="s">
        <v>409</v>
      </c>
    </row>
    <row spans="1:6" r="23">
      <c s="3" r="A23" t="s">
        <v>393</v>
      </c>
    </row>
    <row spans="1:6" r="24">
      <c s="4" r="A24" t="s">
        <v>374</v>
      </c>
      <c s="6" r="D24" t="n">
        <v>2016</v>
      </c>
    </row>
    <row spans="1:6" r="25">
      <c s="4" r="A25" t="s">
        <v>406</v>
      </c>
      <c s="4" r="B25" t="s">
        <v>410</v>
      </c>
      <c s="4" r="D25" t="s">
        <v>410</v>
      </c>
    </row>
    <row spans="1:6" r="26">
      <c s="4" r="A26" t="s">
        <v>411</v>
      </c>
    </row>
    <row spans="1:6" r="27">
      <c s="3" r="A27" t="s">
        <v>393</v>
      </c>
    </row>
    <row spans="1:6" r="28">
      <c s="4" r="A28" t="s">
        <v>400</v>
      </c>
      <c s="7" r="B28" t="n">
        <v>305</v>
      </c>
      <c s="7" r="D28" t="n">
        <v>305</v>
      </c>
    </row>
    <row spans="1:6" r="29">
      <c s="4" r="A29" t="s">
        <v>374</v>
      </c>
      <c s="6" r="D29" t="n">
        <v>2017</v>
      </c>
    </row>
    <row spans="1:6" r="30">
      <c s="4" r="A30" t="s">
        <v>406</v>
      </c>
      <c s="4" r="B30" t="s">
        <v>412</v>
      </c>
      <c s="4" r="D30" t="s">
        <v>412</v>
      </c>
    </row>
    <row spans="1:6" r="31">
      <c s="4" r="A31" t="s">
        <v>408</v>
      </c>
      <c s="7" r="B31" t="n">
        <v>3</v>
      </c>
      <c s="7" r="D31" t="n">
        <v>3</v>
      </c>
    </row>
    <row spans="1:6" r="32">
      <c s="4" r="A32" t="s">
        <v>413</v>
      </c>
    </row>
    <row spans="1:6" r="33">
      <c s="3" r="A33" t="s">
        <v>393</v>
      </c>
    </row>
    <row spans="1:6" r="34">
      <c s="4" r="A34" t="s">
        <v>374</v>
      </c>
      <c s="6" r="D34" t="n">
        <v>2017</v>
      </c>
    </row>
    <row spans="1:6" r="35">
      <c s="4" r="A35" t="s">
        <v>406</v>
      </c>
      <c s="4" r="B35" t="s">
        <v>410</v>
      </c>
      <c s="4" r="D35" t="s">
        <v>410</v>
      </c>
    </row>
    <row spans="1:6" r="36">
      <c s="4" r="A36" t="s">
        <v>414</v>
      </c>
    </row>
    <row spans="1:6" r="37">
      <c s="3" r="A37" t="s">
        <v>393</v>
      </c>
    </row>
    <row spans="1:6" r="38">
      <c s="4" r="A38" t="s">
        <v>400</v>
      </c>
      <c s="7" r="B38" t="n">
        <v>139</v>
      </c>
      <c s="7" r="D38" t="n">
        <v>139</v>
      </c>
    </row>
    <row spans="1:6" r="39">
      <c s="4" r="A39" t="s">
        <v>374</v>
      </c>
      <c s="6" r="D39" t="n">
        <v>2018</v>
      </c>
    </row>
    <row spans="1:6" r="40">
      <c s="4" r="A40" t="s">
        <v>406</v>
      </c>
      <c s="4" r="B40" t="s">
        <v>415</v>
      </c>
      <c s="4" r="D40" t="s">
        <v>415</v>
      </c>
    </row>
    <row spans="1:6" r="41">
      <c s="4" r="A41" t="s">
        <v>408</v>
      </c>
      <c s="7" r="B41" t="n">
        <v>2</v>
      </c>
      <c s="7" r="D41" t="n">
        <v>2</v>
      </c>
    </row>
    <row spans="1:6" r="42">
      <c s="4" r="A42" t="s">
        <v>416</v>
      </c>
    </row>
    <row spans="1:6" r="43">
      <c s="3" r="A43" t="s">
        <v>393</v>
      </c>
    </row>
    <row spans="1:6" r="44">
      <c s="4" r="A44" t="s">
        <v>374</v>
      </c>
      <c s="6" r="D44" t="n">
        <v>2018</v>
      </c>
    </row>
    <row spans="1:6" r="45">
      <c s="4" r="A45" t="s">
        <v>406</v>
      </c>
      <c s="4" r="B45" t="s">
        <v>410</v>
      </c>
      <c s="4" r="D45" t="s">
        <v>410</v>
      </c>
    </row>
    <row spans="1:6" r="46">
      <c s="4" r="A46" t="s">
        <v>417</v>
      </c>
    </row>
    <row spans="1:6" r="47">
      <c s="3" r="A47" t="s">
        <v>393</v>
      </c>
    </row>
    <row spans="1:6" r="48">
      <c s="4" r="A48" t="s">
        <v>418</v>
      </c>
      <c s="7" r="B48" t="n">
        <v>0</v>
      </c>
      <c s="7" r="D48" t="n">
        <v>0</v>
      </c>
    </row>
    <row spans="1:6" r="49">
      <c s="4" r="A49" t="s">
        <v>419</v>
      </c>
    </row>
    <row spans="1:6" r="50">
      <c s="3" r="A50" t="s">
        <v>393</v>
      </c>
    </row>
    <row spans="1:6" r="51">
      <c s="4" r="A51" t="s">
        <v>400</v>
      </c>
      <c s="7" r="B51" t="n">
        <v>1000</v>
      </c>
      <c s="7" r="D51" t="n">
        <v>1000</v>
      </c>
      <c s="7" r="F51" t="n">
        <v>1000</v>
      </c>
    </row>
    <row spans="1:6" r="52">
      <c s="4" r="A52" t="s">
        <v>374</v>
      </c>
      <c s="6" r="D52" t="n">
        <v>2021</v>
      </c>
      <c s="6" r="F52" t="n">
        <v>2021</v>
      </c>
    </row>
    <row spans="1:6" r="53">
      <c s="4" r="A53" t="s">
        <v>406</v>
      </c>
      <c s="4" r="B53" t="s">
        <v>420</v>
      </c>
      <c s="4" r="D53" t="s">
        <v>420</v>
      </c>
      <c s="4" r="F53" t="s">
        <v>420</v>
      </c>
    </row>
    <row spans="1:6" r="54">
      <c s="4" r="A54" t="s">
        <v>408</v>
      </c>
      <c s="7" r="B54" t="n">
        <v>133</v>
      </c>
      <c s="7" r="D54" t="n">
        <v>133</v>
      </c>
      <c s="7" r="F54" t="n">
        <v>19</v>
      </c>
    </row>
    <row spans="1:6" r="55">
      <c s="4" r="A55" t="s">
        <v>421</v>
      </c>
    </row>
    <row spans="1:6" r="56">
      <c s="3" r="A56" t="s">
        <v>393</v>
      </c>
    </row>
    <row spans="1:6" r="57">
      <c s="4" r="A57" t="s">
        <v>374</v>
      </c>
      <c s="6" r="D57" t="n">
        <v>2021</v>
      </c>
      <c s="6" r="F57" t="n">
        <v>2021</v>
      </c>
    </row>
    <row spans="1:6" r="58">
      <c s="4" r="A58" t="s">
        <v>406</v>
      </c>
      <c s="4" r="B58" t="s">
        <v>327</v>
      </c>
      <c s="4" r="D58" t="s">
        <v>327</v>
      </c>
      <c s="4" r="F58" t="s">
        <v>327</v>
      </c>
    </row>
    <row spans="1:6" r="59">
      <c s="4" r="A59" t="s">
        <v>422</v>
      </c>
    </row>
    <row spans="1:6" r="60">
      <c s="3" r="A60" t="s">
        <v>393</v>
      </c>
    </row>
    <row spans="1:6" r="61">
      <c s="4" r="A61" t="s">
        <v>400</v>
      </c>
      <c s="7" r="B61" t="n">
        <v>1000</v>
      </c>
      <c s="7" r="D61" t="n">
        <v>1000</v>
      </c>
      <c s="7" r="F61" t="n">
        <v>1000</v>
      </c>
    </row>
    <row spans="1:6" r="62">
      <c s="4" r="A62" t="s">
        <v>374</v>
      </c>
      <c s="6" r="D62" t="n">
        <v>2024</v>
      </c>
      <c s="6" r="F62" t="n">
        <v>2024</v>
      </c>
    </row>
    <row spans="1:6" r="63">
      <c s="4" r="A63" t="s">
        <v>406</v>
      </c>
      <c s="4" r="B63" t="s">
        <v>423</v>
      </c>
      <c s="4" r="D63" t="s">
        <v>423</v>
      </c>
      <c s="4" r="F63" t="s">
        <v>423</v>
      </c>
    </row>
    <row spans="1:6" r="64">
      <c s="4" r="A64" t="s">
        <v>408</v>
      </c>
      <c s="7" r="B64" t="n">
        <v>136</v>
      </c>
      <c s="7" r="D64" t="n">
        <v>136</v>
      </c>
      <c s="7" r="F64" t="n">
        <v>16</v>
      </c>
    </row>
    <row spans="1:6" r="65">
      <c s="4" r="A65" t="s">
        <v>424</v>
      </c>
    </row>
    <row spans="1:6" r="66">
      <c s="3" r="A66" t="s">
        <v>393</v>
      </c>
    </row>
    <row spans="1:6" r="67">
      <c s="4" r="A67" t="s">
        <v>374</v>
      </c>
      <c s="6" r="D67" t="n">
        <v>2024</v>
      </c>
      <c s="6" r="F67" t="n">
        <v>2024</v>
      </c>
    </row>
    <row spans="1:6" r="68">
      <c s="4" r="A68" t="s">
        <v>406</v>
      </c>
      <c s="4" r="B68" t="s">
        <v>329</v>
      </c>
      <c s="4" r="D68" t="s">
        <v>329</v>
      </c>
      <c s="4" r="F68" t="s">
        <v>329</v>
      </c>
    </row>
    <row spans="1:6" r="69">
      <c s="4" r="A69" t="s">
        <v>425</v>
      </c>
    </row>
    <row spans="1:6" r="70">
      <c s="3" r="A70" t="s">
        <v>393</v>
      </c>
    </row>
    <row spans="1:6" r="71">
      <c s="4" r="A71" t="s">
        <v>400</v>
      </c>
      <c s="7" r="B71" t="n">
        <v>300</v>
      </c>
      <c s="7" r="D71" t="n">
        <v>300</v>
      </c>
    </row>
    <row spans="1:6" r="72">
      <c s="4" r="A72" t="s">
        <v>374</v>
      </c>
      <c s="6" r="D72" t="n">
        <v>2027</v>
      </c>
    </row>
    <row spans="1:6" r="73">
      <c s="4" r="A73" t="s">
        <v>406</v>
      </c>
      <c s="4" r="B73" t="s">
        <v>426</v>
      </c>
      <c s="4" r="D73" t="s">
        <v>426</v>
      </c>
    </row>
    <row spans="1:6" r="74">
      <c s="4" r="A74" t="s">
        <v>408</v>
      </c>
      <c s="7" r="B74" t="n">
        <v>7</v>
      </c>
      <c s="7" r="D74" t="n">
        <v>7</v>
      </c>
    </row>
    <row spans="1:6" r="75">
      <c s="4" r="A75" t="s">
        <v>427</v>
      </c>
    </row>
    <row spans="1:6" r="76">
      <c s="3" r="A76" t="s">
        <v>393</v>
      </c>
    </row>
    <row spans="1:6" r="77">
      <c s="4" r="A77" t="s">
        <v>374</v>
      </c>
      <c s="6" r="D77" t="n">
        <v>2027</v>
      </c>
    </row>
    <row spans="1:6" r="78">
      <c s="4" r="A78" t="s">
        <v>406</v>
      </c>
      <c s="4" r="B78" t="s">
        <v>428</v>
      </c>
      <c s="4" r="D78" t="s">
        <v>4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 customWidth="1" max="6" min="6" width="14"/>
    <col customWidth="1" max="7" min="7" width="16"/>
    <col customWidth="1" max="8" min="8" width="14"/>
    <col customWidth="1" max="9" min="9" width="14"/>
  </cols>
  <sheetData>
    <row spans="1:9" r="1">
      <c s="1" r="A1" t="s">
        <v>429</v>
      </c>
      <c s="2" r="B1" t="s">
        <v>430</v>
      </c>
      <c s="2" r="C1" t="s">
        <v>28</v>
      </c>
      <c s="2" r="E1" t="s">
        <v>1</v>
      </c>
      <c s="2" r="G1" t="s">
        <v>317</v>
      </c>
    </row>
    <row spans="1:9" r="2">
      <c s="2" r="B2" t="s">
        <v>431</v>
      </c>
      <c s="2" r="C2" t="s">
        <v>2</v>
      </c>
      <c s="2" r="D2" t="s">
        <v>29</v>
      </c>
      <c s="2" r="E2" t="s">
        <v>2</v>
      </c>
      <c s="2" r="F2" t="s">
        <v>29</v>
      </c>
      <c s="2" r="G2" t="s">
        <v>83</v>
      </c>
      <c s="2" r="H2" t="s">
        <v>432</v>
      </c>
      <c s="2" r="I2" t="s">
        <v>433</v>
      </c>
    </row>
    <row spans="1:9" r="3">
      <c s="4" r="A3" t="s">
        <v>434</v>
      </c>
    </row>
    <row spans="1:9" r="4">
      <c s="3" r="A4" t="s">
        <v>393</v>
      </c>
    </row>
    <row spans="1:9" r="5">
      <c s="4" r="A5" t="s">
        <v>322</v>
      </c>
      <c s="6" r="E5" t="n">
        <v>2019</v>
      </c>
      <c s="6" r="G5" t="n">
        <v>2019</v>
      </c>
    </row>
    <row spans="1:9" r="6">
      <c s="4" r="A6" t="s">
        <v>323</v>
      </c>
      <c s="7" r="C6" t="n">
        <v>2000</v>
      </c>
      <c s="7" r="E6" t="n">
        <v>2000</v>
      </c>
      <c s="7" r="G6" t="n">
        <v>2000</v>
      </c>
    </row>
    <row spans="1:9" r="7">
      <c s="4" r="A7" t="s">
        <v>324</v>
      </c>
      <c s="4" r="C7" t="s">
        <v>325</v>
      </c>
      <c s="4" r="E7" t="s">
        <v>325</v>
      </c>
      <c s="4" r="G7" t="s">
        <v>325</v>
      </c>
    </row>
    <row spans="1:9" r="8">
      <c s="4" r="A8" t="s">
        <v>435</v>
      </c>
    </row>
    <row spans="1:9" r="9">
      <c s="3" r="A9" t="s">
        <v>393</v>
      </c>
    </row>
    <row spans="1:9" r="10">
      <c s="4" r="A10" t="s">
        <v>322</v>
      </c>
      <c s="6" r="E10" t="n">
        <v>2055</v>
      </c>
    </row>
    <row spans="1:9" r="11">
      <c s="4" r="A11" t="s">
        <v>323</v>
      </c>
      <c s="7" r="C11" t="n">
        <v>1000</v>
      </c>
      <c s="7" r="E11" t="n">
        <v>1000</v>
      </c>
    </row>
    <row spans="1:9" r="12">
      <c s="4" r="A12" t="s">
        <v>324</v>
      </c>
      <c s="4" r="C12" t="s">
        <v>331</v>
      </c>
      <c s="4" r="E12" t="s">
        <v>331</v>
      </c>
    </row>
    <row spans="1:9" r="13">
      <c s="4" r="A13" t="s">
        <v>436</v>
      </c>
    </row>
    <row spans="1:9" r="14">
      <c s="3" r="A14" t="s">
        <v>393</v>
      </c>
    </row>
    <row spans="1:9" r="15">
      <c s="4" r="A15" t="s">
        <v>322</v>
      </c>
      <c s="6" r="E15" t="n">
        <v>2044</v>
      </c>
      <c s="6" r="G15" t="n">
        <v>2044</v>
      </c>
    </row>
    <row spans="1:9" r="16">
      <c s="4" r="A16" t="s">
        <v>323</v>
      </c>
      <c s="7" r="C16" t="n">
        <v>1000</v>
      </c>
      <c s="7" r="E16" t="n">
        <v>1000</v>
      </c>
      <c s="7" r="G16" t="n">
        <v>1000</v>
      </c>
    </row>
    <row spans="1:9" r="17">
      <c s="4" r="A17" t="s">
        <v>324</v>
      </c>
      <c s="4" r="C17" t="s">
        <v>334</v>
      </c>
      <c s="4" r="E17" t="s">
        <v>334</v>
      </c>
      <c s="4" r="G17" t="s">
        <v>334</v>
      </c>
    </row>
    <row spans="1:9" r="18">
      <c s="4" r="A18" t="s">
        <v>437</v>
      </c>
    </row>
    <row spans="1:9" r="19">
      <c s="3" r="A19" t="s">
        <v>393</v>
      </c>
    </row>
    <row spans="1:9" r="20">
      <c s="4" r="A20" t="s">
        <v>438</v>
      </c>
      <c s="7" r="E20" t="n">
        <v>15</v>
      </c>
      <c s="7" r="G20" t="n">
        <v>-17</v>
      </c>
    </row>
    <row spans="1:9" r="21">
      <c s="4" r="A21" t="s">
        <v>439</v>
      </c>
      <c s="7" r="C21" t="n">
        <v>1</v>
      </c>
      <c s="7" r="E21" t="n">
        <v>1</v>
      </c>
    </row>
    <row spans="1:9" r="22">
      <c s="4" r="A22" t="s">
        <v>440</v>
      </c>
    </row>
    <row spans="1:9" r="23">
      <c s="3" r="A23" t="s">
        <v>393</v>
      </c>
    </row>
    <row spans="1:9" r="24">
      <c s="4" r="A24" t="s">
        <v>322</v>
      </c>
      <c s="6" r="E24" t="n">
        <v>2019</v>
      </c>
    </row>
    <row spans="1:9" r="25">
      <c s="4" r="A25" t="s">
        <v>400</v>
      </c>
      <c s="7" r="C25" t="n">
        <v>1000</v>
      </c>
      <c s="7" r="E25" t="n">
        <v>1000</v>
      </c>
    </row>
    <row spans="1:9" r="26">
      <c s="4" r="A26" t="s">
        <v>441</v>
      </c>
      <c s="4" r="C26" t="s">
        <v>442</v>
      </c>
      <c s="4" r="E26" t="s">
        <v>442</v>
      </c>
    </row>
    <row spans="1:9" r="27">
      <c s="4" r="A27" t="s">
        <v>443</v>
      </c>
    </row>
    <row spans="1:9" r="28">
      <c s="3" r="A28" t="s">
        <v>393</v>
      </c>
    </row>
    <row spans="1:9" r="29">
      <c s="4" r="A29" t="s">
        <v>322</v>
      </c>
      <c s="6" r="B29" t="n">
        <v>2055</v>
      </c>
    </row>
    <row spans="1:9" r="30">
      <c s="4" r="A30" t="s">
        <v>400</v>
      </c>
      <c s="7" r="I30" t="n">
        <v>750</v>
      </c>
    </row>
    <row spans="1:9" r="31">
      <c s="4" r="A31" t="s">
        <v>441</v>
      </c>
      <c s="4" r="E31" t="s">
        <v>442</v>
      </c>
    </row>
    <row spans="1:9" r="32">
      <c s="4" r="A32" t="s">
        <v>323</v>
      </c>
      <c s="7" r="B32" t="n">
        <v>1000</v>
      </c>
    </row>
    <row spans="1:9" r="33">
      <c s="4" r="A33" t="s">
        <v>444</v>
      </c>
    </row>
    <row spans="1:9" r="34">
      <c s="3" r="A34" t="s">
        <v>393</v>
      </c>
    </row>
    <row spans="1:9" r="35">
      <c s="4" r="A35" t="s">
        <v>322</v>
      </c>
      <c s="6" r="E35" t="n">
        <v>2044</v>
      </c>
    </row>
    <row spans="1:9" r="36">
      <c s="4" r="A36" t="s">
        <v>400</v>
      </c>
      <c s="7" r="H36" t="n">
        <v>500</v>
      </c>
    </row>
    <row spans="1:9" r="37">
      <c s="4" r="A37" t="s">
        <v>323</v>
      </c>
      <c s="7" r="C37" t="n">
        <v>1000</v>
      </c>
      <c s="7" r="E37" t="n">
        <v>1000</v>
      </c>
    </row>
    <row spans="1:9" r="38">
      <c s="4" r="A38" t="s">
        <v>445</v>
      </c>
    </row>
    <row spans="1:9" r="39">
      <c s="3" r="A39" t="s">
        <v>393</v>
      </c>
    </row>
    <row spans="1:9" r="40">
      <c s="4" r="A40" t="s">
        <v>400</v>
      </c>
      <c s="6" r="C40" t="n">
        <v>2000</v>
      </c>
      <c s="6" r="E40" t="n">
        <v>2000</v>
      </c>
    </row>
    <row spans="1:9" r="41">
      <c s="4" r="A41" t="s">
        <v>446</v>
      </c>
      <c s="7" r="C41" t="n">
        <v>10</v>
      </c>
      <c s="7" r="D41" t="n">
        <v>6</v>
      </c>
      <c s="7" r="E41" t="n">
        <v>32</v>
      </c>
      <c s="7" r="F41" t="n">
        <v>6</v>
      </c>
    </row>
    <row spans="1:9" r="42">
      <c s="4" r="A42" t="s">
        <v>401</v>
      </c>
      <c s="4" r="E42" t="s">
        <v>447</v>
      </c>
    </row>
    <row spans="1:9" r="43">
      <c s="4" r="A43" t="s">
        <v>448</v>
      </c>
    </row>
    <row spans="1:9" r="44">
      <c s="3" r="A44" t="s">
        <v>393</v>
      </c>
    </row>
    <row spans="1:9" r="45">
      <c s="4" r="A45" t="s">
        <v>322</v>
      </c>
      <c s="6" r="G45" t="n">
        <v>2019</v>
      </c>
    </row>
    <row spans="1:9" r="46">
      <c s="4" r="A46" t="s">
        <v>400</v>
      </c>
      <c s="7" r="G46" t="n">
        <v>2000</v>
      </c>
    </row>
    <row spans="1:9" r="47">
      <c s="4" r="A47" t="s">
        <v>324</v>
      </c>
      <c s="4" r="G47" t="s">
        <v>32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6"/>
  </cols>
  <sheetData>
    <row spans="1:6" r="1">
      <c s="1" r="A1" t="s">
        <v>449</v>
      </c>
      <c s="2" r="B1" t="s">
        <v>28</v>
      </c>
      <c s="2" r="D1" t="s">
        <v>1</v>
      </c>
      <c s="2" r="F1" t="s">
        <v>317</v>
      </c>
    </row>
    <row spans="1:6" r="2">
      <c s="2" r="B2" t="s">
        <v>2</v>
      </c>
      <c s="2" r="C2" t="s">
        <v>29</v>
      </c>
      <c s="2" r="D2" t="s">
        <v>2</v>
      </c>
      <c s="2" r="E2" t="s">
        <v>29</v>
      </c>
      <c s="2" r="F2" t="s">
        <v>83</v>
      </c>
    </row>
    <row spans="1:6" r="3">
      <c s="3" r="A3" t="s">
        <v>450</v>
      </c>
    </row>
    <row spans="1:6" r="4">
      <c s="4" r="A4" t="s">
        <v>451</v>
      </c>
      <c s="7" r="B4" t="n">
        <v>1602</v>
      </c>
      <c s="7" r="D4" t="n">
        <v>1602</v>
      </c>
      <c s="7" r="F4" t="n">
        <v>1593</v>
      </c>
    </row>
    <row spans="1:6" r="5">
      <c s="4" r="A5" t="s">
        <v>452</v>
      </c>
      <c s="6" r="D5" t="n">
        <v>1</v>
      </c>
      <c s="6" r="F5" t="n">
        <v>1</v>
      </c>
    </row>
    <row spans="1:6" r="6">
      <c s="4" r="A6" t="s">
        <v>453</v>
      </c>
      <c s="6" r="D6" t="n">
        <v>-1</v>
      </c>
      <c s="6" r="F6" t="n">
        <v>-1</v>
      </c>
    </row>
    <row spans="1:6" r="7">
      <c s="4" r="A7" t="s">
        <v>408</v>
      </c>
      <c s="6" r="B7" t="n">
        <v>1602</v>
      </c>
      <c s="6" r="D7" t="n">
        <v>1602</v>
      </c>
      <c s="6" r="F7" t="n">
        <v>1593</v>
      </c>
    </row>
    <row spans="1:6" r="8">
      <c s="3" r="A8" t="s">
        <v>454</v>
      </c>
    </row>
    <row spans="1:6" r="9">
      <c s="4" r="A9" t="s">
        <v>455</v>
      </c>
      <c s="6" r="D9" t="n">
        <v>0</v>
      </c>
      <c s="6" r="F9" t="n">
        <v>0</v>
      </c>
    </row>
    <row spans="1:6" r="10">
      <c s="3" r="A10" t="s">
        <v>456</v>
      </c>
    </row>
    <row spans="1:6" r="11">
      <c s="4" r="A11" t="s">
        <v>457</v>
      </c>
      <c s="6" r="B11" t="n">
        <v>622</v>
      </c>
      <c s="7" r="C11" t="n">
        <v>652</v>
      </c>
      <c s="6" r="D11" t="n">
        <v>1437</v>
      </c>
      <c s="7" r="E11" t="n">
        <v>924</v>
      </c>
    </row>
    <row spans="1:6" r="12">
      <c s="4" r="A12" t="s">
        <v>458</v>
      </c>
      <c s="7" r="B12" t="n">
        <v>19</v>
      </c>
      <c s="7" r="C12" t="n">
        <v>0</v>
      </c>
      <c s="7" r="D12" t="n">
        <v>201</v>
      </c>
      <c s="7" r="E12" t="n">
        <v>0</v>
      </c>
    </row>
    <row spans="1:6" r="13">
      <c s="4" r="A13" t="s">
        <v>459</v>
      </c>
      <c s="4" r="B13" t="s">
        <v>442</v>
      </c>
      <c s="4" r="D13" t="s">
        <v>442</v>
      </c>
    </row>
    <row spans="1:6" r="14">
      <c s="3" r="A14" t="s">
        <v>460</v>
      </c>
    </row>
    <row spans="1:6" r="15">
      <c s="4" r="A15" t="s">
        <v>461</v>
      </c>
      <c s="7" r="B15" t="n">
        <v>567</v>
      </c>
      <c s="7" r="D15" t="n">
        <v>567</v>
      </c>
      <c s="6" r="F15" t="n">
        <v>489</v>
      </c>
    </row>
    <row spans="1:6" r="16">
      <c s="4" r="A16" t="s">
        <v>462</v>
      </c>
      <c s="6" r="D16" t="n">
        <v>-1</v>
      </c>
      <c s="6" r="F16" t="n">
        <v>-1</v>
      </c>
    </row>
    <row spans="1:6" r="17">
      <c s="4" r="A17" t="s">
        <v>463</v>
      </c>
      <c s="6" r="B17" t="n">
        <v>27</v>
      </c>
      <c s="6" r="D17" t="n">
        <v>27</v>
      </c>
      <c s="6" r="F17" t="n">
        <v>0</v>
      </c>
    </row>
    <row spans="1:6" r="18">
      <c s="4" r="A18" t="s">
        <v>464</v>
      </c>
      <c s="6" r="D18" t="n">
        <v>0</v>
      </c>
      <c s="6" r="F18" t="n">
        <v>0</v>
      </c>
    </row>
    <row spans="1:6" r="19">
      <c s="4" r="A19" t="s">
        <v>357</v>
      </c>
    </row>
    <row spans="1:6" r="20">
      <c s="3" r="A20" t="s">
        <v>450</v>
      </c>
    </row>
    <row spans="1:6" r="21">
      <c s="4" r="A21" t="s">
        <v>451</v>
      </c>
      <c s="6" r="B21" t="n">
        <v>1039</v>
      </c>
      <c s="6" r="D21" t="n">
        <v>1039</v>
      </c>
      <c s="6" r="F21" t="n">
        <v>1029</v>
      </c>
    </row>
    <row spans="1:6" r="22">
      <c s="4" r="A22" t="s">
        <v>452</v>
      </c>
      <c s="6" r="D22" t="n">
        <v>1</v>
      </c>
      <c s="6" r="F22" t="n">
        <v>1</v>
      </c>
    </row>
    <row spans="1:6" r="23">
      <c s="4" r="A23" t="s">
        <v>453</v>
      </c>
      <c s="6" r="D23" t="n">
        <v>0</v>
      </c>
      <c s="6" r="F23" t="n">
        <v>0</v>
      </c>
    </row>
    <row spans="1:6" r="24">
      <c s="4" r="A24" t="s">
        <v>408</v>
      </c>
      <c s="6" r="B24" t="n">
        <v>1040</v>
      </c>
      <c s="6" r="D24" t="n">
        <v>1040</v>
      </c>
      <c s="6" r="F24" t="n">
        <v>1030</v>
      </c>
    </row>
    <row spans="1:6" r="25">
      <c s="3" r="A25" t="s">
        <v>460</v>
      </c>
    </row>
    <row spans="1:6" r="26">
      <c s="4" r="A26" t="s">
        <v>461</v>
      </c>
      <c s="6" r="B26" t="n">
        <v>95</v>
      </c>
      <c s="6" r="D26" t="n">
        <v>95</v>
      </c>
      <c s="6" r="F26" t="n">
        <v>45</v>
      </c>
    </row>
    <row spans="1:6" r="27">
      <c s="4" r="A27" t="s">
        <v>462</v>
      </c>
      <c s="6" r="D27" t="n">
        <v>0</v>
      </c>
      <c s="6" r="F27" t="n">
        <v>0</v>
      </c>
    </row>
    <row spans="1:6" r="28">
      <c s="4" r="A28" t="s">
        <v>463</v>
      </c>
      <c s="6" r="B28" t="n">
        <v>0</v>
      </c>
      <c s="6" r="D28" t="n">
        <v>0</v>
      </c>
      <c s="6" r="F28" t="n">
        <v>0</v>
      </c>
    </row>
    <row spans="1:6" r="29">
      <c s="4" r="A29" t="s">
        <v>464</v>
      </c>
      <c s="7" r="D29" t="n">
        <v>0</v>
      </c>
      <c s="6" r="F29" t="n">
        <v>0</v>
      </c>
    </row>
    <row spans="1:6" r="30">
      <c s="4" r="A30" t="s">
        <v>465</v>
      </c>
    </row>
    <row spans="1:6" r="31">
      <c s="3" r="A31" t="s">
        <v>454</v>
      </c>
    </row>
    <row spans="1:6" r="32">
      <c s="4" r="A32" t="s">
        <v>466</v>
      </c>
      <c s="4" r="D32" t="s">
        <v>467</v>
      </c>
    </row>
    <row spans="1:6" r="33">
      <c s="4" r="A33" t="s">
        <v>468</v>
      </c>
    </row>
    <row spans="1:6" r="34">
      <c s="3" r="A34" t="s">
        <v>454</v>
      </c>
    </row>
    <row spans="1:6" r="35">
      <c s="4" r="A35" t="s">
        <v>466</v>
      </c>
      <c s="4" r="D35" t="s">
        <v>469</v>
      </c>
    </row>
    <row spans="1:6" r="36">
      <c s="4" r="A36" t="s">
        <v>470</v>
      </c>
    </row>
    <row spans="1:6" r="37">
      <c s="3" r="A37" t="s">
        <v>450</v>
      </c>
    </row>
    <row spans="1:6" r="38">
      <c s="4" r="A38" t="s">
        <v>451</v>
      </c>
      <c s="6" r="B38" t="n">
        <v>213</v>
      </c>
      <c s="7" r="D38" t="n">
        <v>213</v>
      </c>
      <c s="6" r="F38" t="n">
        <v>414</v>
      </c>
    </row>
    <row spans="1:6" r="39">
      <c s="4" r="A39" t="s">
        <v>452</v>
      </c>
      <c s="6" r="D39" t="n">
        <v>0</v>
      </c>
      <c s="6" r="F39" t="n">
        <v>0</v>
      </c>
    </row>
    <row spans="1:6" r="40">
      <c s="4" r="A40" t="s">
        <v>453</v>
      </c>
      <c s="6" r="D40" t="n">
        <v>0</v>
      </c>
      <c s="6" r="F40" t="n">
        <v>-1</v>
      </c>
    </row>
    <row spans="1:6" r="41">
      <c s="4" r="A41" t="s">
        <v>408</v>
      </c>
      <c s="6" r="B41" t="n">
        <v>213</v>
      </c>
      <c s="6" r="D41" t="n">
        <v>213</v>
      </c>
      <c s="6" r="F41" t="n">
        <v>413</v>
      </c>
    </row>
    <row spans="1:6" r="42">
      <c s="3" r="A42" t="s">
        <v>460</v>
      </c>
    </row>
    <row spans="1:6" r="43">
      <c s="4" r="A43" t="s">
        <v>461</v>
      </c>
      <c s="6" r="B43" t="n">
        <v>123</v>
      </c>
      <c s="6" r="D43" t="n">
        <v>123</v>
      </c>
      <c s="6" r="F43" t="n">
        <v>294</v>
      </c>
    </row>
    <row spans="1:6" r="44">
      <c s="4" r="A44" t="s">
        <v>462</v>
      </c>
      <c s="6" r="D44" t="n">
        <v>0</v>
      </c>
      <c s="6" r="F44" t="n">
        <v>-1</v>
      </c>
    </row>
    <row spans="1:6" r="45">
      <c s="4" r="A45" t="s">
        <v>463</v>
      </c>
      <c s="6" r="B45" t="n">
        <v>27</v>
      </c>
      <c s="6" r="D45" t="n">
        <v>27</v>
      </c>
      <c s="6" r="F45" t="n">
        <v>0</v>
      </c>
    </row>
    <row spans="1:6" r="46">
      <c s="4" r="A46" t="s">
        <v>464</v>
      </c>
      <c s="7" r="D46" t="n">
        <v>0</v>
      </c>
      <c s="6" r="F46" t="n">
        <v>0</v>
      </c>
    </row>
    <row spans="1:6" r="47">
      <c s="4" r="A47" t="s">
        <v>471</v>
      </c>
    </row>
    <row spans="1:6" r="48">
      <c s="3" r="A48" t="s">
        <v>454</v>
      </c>
    </row>
    <row spans="1:6" r="49">
      <c s="4" r="A49" t="s">
        <v>466</v>
      </c>
      <c s="4" r="D49" t="s">
        <v>467</v>
      </c>
    </row>
    <row spans="1:6" r="50">
      <c s="4" r="A50" t="s">
        <v>472</v>
      </c>
    </row>
    <row spans="1:6" r="51">
      <c s="3" r="A51" t="s">
        <v>454</v>
      </c>
    </row>
    <row spans="1:6" r="52">
      <c s="4" r="A52" t="s">
        <v>466</v>
      </c>
      <c s="4" r="D52" t="s">
        <v>473</v>
      </c>
    </row>
    <row spans="1:6" r="53">
      <c s="4" r="A53" t="s">
        <v>474</v>
      </c>
    </row>
    <row spans="1:6" r="54">
      <c s="3" r="A54" t="s">
        <v>450</v>
      </c>
    </row>
    <row spans="1:6" r="55">
      <c s="4" r="A55" t="s">
        <v>451</v>
      </c>
      <c s="6" r="B55" t="n">
        <v>150</v>
      </c>
      <c s="7" r="D55" t="n">
        <v>150</v>
      </c>
      <c s="6" r="F55" t="n">
        <v>150</v>
      </c>
    </row>
    <row spans="1:6" r="56">
      <c s="4" r="A56" t="s">
        <v>452</v>
      </c>
      <c s="6" r="D56" t="n">
        <v>0</v>
      </c>
      <c s="6" r="F56" t="n">
        <v>0</v>
      </c>
    </row>
    <row spans="1:6" r="57">
      <c s="4" r="A57" t="s">
        <v>453</v>
      </c>
      <c s="6" r="D57" t="n">
        <v>-1</v>
      </c>
      <c s="6" r="F57" t="n">
        <v>0</v>
      </c>
    </row>
    <row spans="1:6" r="58">
      <c s="4" r="A58" t="s">
        <v>408</v>
      </c>
      <c s="6" r="B58" t="n">
        <v>149</v>
      </c>
      <c s="7" r="D58" t="n">
        <v>149</v>
      </c>
      <c s="6" r="F58" t="n">
        <v>150</v>
      </c>
    </row>
    <row spans="1:6" r="59">
      <c s="3" r="A59" t="s">
        <v>454</v>
      </c>
    </row>
    <row spans="1:6" r="60">
      <c s="4" r="A60" t="s">
        <v>466</v>
      </c>
      <c s="4" r="D60" t="s">
        <v>475</v>
      </c>
    </row>
    <row spans="1:6" r="61">
      <c s="3" r="A61" t="s">
        <v>460</v>
      </c>
    </row>
    <row spans="1:6" r="62">
      <c s="4" r="A62" t="s">
        <v>461</v>
      </c>
      <c s="6" r="B62" t="n">
        <v>149</v>
      </c>
      <c s="7" r="D62" t="n">
        <v>149</v>
      </c>
      <c s="6" r="F62" t="n">
        <v>150</v>
      </c>
    </row>
    <row spans="1:6" r="63">
      <c s="4" r="A63" t="s">
        <v>462</v>
      </c>
      <c s="6" r="D63" t="n">
        <v>-1</v>
      </c>
      <c s="6" r="F63" t="n">
        <v>0</v>
      </c>
    </row>
    <row spans="1:6" r="64">
      <c s="4" r="A64" t="s">
        <v>463</v>
      </c>
      <c s="6" r="B64" t="n">
        <v>0</v>
      </c>
      <c s="6" r="D64" t="n">
        <v>0</v>
      </c>
      <c s="6" r="F64" t="n">
        <v>0</v>
      </c>
    </row>
    <row spans="1:6" r="65">
      <c s="4" r="A65" t="s">
        <v>464</v>
      </c>
      <c s="6" r="D65" t="n">
        <v>0</v>
      </c>
      <c s="7" r="F65" t="n">
        <v>0</v>
      </c>
    </row>
    <row spans="1:6" r="66">
      <c s="4" r="A66" t="s">
        <v>476</v>
      </c>
    </row>
    <row spans="1:6" r="67">
      <c s="3" r="A67" t="s">
        <v>450</v>
      </c>
    </row>
    <row spans="1:6" r="68">
      <c s="4" r="A68" t="s">
        <v>451</v>
      </c>
      <c s="6" r="B68" t="n">
        <v>200</v>
      </c>
      <c s="6" r="D68" t="n">
        <v>200</v>
      </c>
    </row>
    <row spans="1:6" r="69">
      <c s="4" r="A69" t="s">
        <v>452</v>
      </c>
      <c s="6" r="D69" t="n">
        <v>0</v>
      </c>
    </row>
    <row spans="1:6" r="70">
      <c s="4" r="A70" t="s">
        <v>453</v>
      </c>
      <c s="6" r="D70" t="n">
        <v>0</v>
      </c>
    </row>
    <row spans="1:6" r="71">
      <c s="4" r="A71" t="s">
        <v>408</v>
      </c>
      <c s="6" r="B71" t="n">
        <v>200</v>
      </c>
      <c s="7" r="D71" t="n">
        <v>200</v>
      </c>
    </row>
    <row spans="1:6" r="72">
      <c s="3" r="A72" t="s">
        <v>454</v>
      </c>
    </row>
    <row spans="1:6" r="73">
      <c s="4" r="A73" t="s">
        <v>466</v>
      </c>
      <c s="4" r="D73" t="s">
        <v>477</v>
      </c>
    </row>
    <row spans="1:6" r="74">
      <c s="3" r="A74" t="s">
        <v>460</v>
      </c>
    </row>
    <row spans="1:6" r="75">
      <c s="4" r="A75" t="s">
        <v>461</v>
      </c>
      <c s="6" r="B75" t="n">
        <v>200</v>
      </c>
      <c s="7" r="D75" t="n">
        <v>200</v>
      </c>
    </row>
    <row spans="1:6" r="76">
      <c s="4" r="A76" t="s">
        <v>462</v>
      </c>
      <c s="6" r="D76" t="n">
        <v>0</v>
      </c>
    </row>
    <row spans="1:6" r="77">
      <c s="4" r="A77" t="s">
        <v>463</v>
      </c>
      <c s="7" r="B77" t="n">
        <v>0</v>
      </c>
      <c s="6" r="D77" t="n">
        <v>0</v>
      </c>
    </row>
    <row spans="1:6" r="78">
      <c s="4" r="A78" t="s">
        <v>464</v>
      </c>
      <c s="7" r="D7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83</v>
      </c>
    </row>
    <row spans="1:3" r="2">
      <c s="3" r="A2" t="s">
        <v>479</v>
      </c>
    </row>
    <row spans="1:3" r="3">
      <c s="4" r="A3" t="s">
        <v>480</v>
      </c>
      <c s="7" r="B3" t="n">
        <v>6647</v>
      </c>
      <c s="7" r="C3" t="n">
        <v>5771</v>
      </c>
    </row>
    <row spans="1:3" r="4">
      <c s="4" r="A4" t="s">
        <v>481</v>
      </c>
      <c s="6" r="B4" t="n">
        <v>1766</v>
      </c>
      <c s="6" r="C4" t="n">
        <v>744</v>
      </c>
    </row>
    <row spans="1:3" r="5">
      <c s="4" r="A5" t="s">
        <v>482</v>
      </c>
      <c s="6" r="B5" t="n">
        <v>1955</v>
      </c>
      <c s="6" r="C5" t="n">
        <v>1649</v>
      </c>
    </row>
    <row spans="1:3" r="6">
      <c s="4" r="A6" t="s">
        <v>483</v>
      </c>
      <c s="6" r="B6" t="n">
        <v>61</v>
      </c>
      <c s="6" r="C6" t="n">
        <v>50</v>
      </c>
    </row>
    <row spans="1:3" r="7">
      <c s="4" r="A7" t="s">
        <v>484</v>
      </c>
    </row>
    <row spans="1:3" r="8">
      <c s="3" r="A8" t="s">
        <v>479</v>
      </c>
    </row>
    <row spans="1:3" r="9">
      <c s="4" r="A9" t="s">
        <v>481</v>
      </c>
      <c s="6" r="B9" t="n">
        <v>500</v>
      </c>
      <c s="6" r="C9" t="n">
        <v>0</v>
      </c>
    </row>
    <row spans="1:3" r="10">
      <c s="4" r="A10" t="s">
        <v>483</v>
      </c>
      <c s="6" r="B10" t="n">
        <v>5</v>
      </c>
      <c s="6" r="C10" t="n">
        <v>0</v>
      </c>
    </row>
    <row spans="1:3" r="11">
      <c s="4" r="A11" t="s">
        <v>485</v>
      </c>
    </row>
    <row spans="1:3" r="12">
      <c s="3" r="A12" t="s">
        <v>479</v>
      </c>
    </row>
    <row spans="1:3" r="13">
      <c s="4" r="A13" t="s">
        <v>481</v>
      </c>
      <c s="6" r="B13" t="n">
        <v>444</v>
      </c>
      <c s="6" r="C13" t="n">
        <v>0</v>
      </c>
    </row>
    <row spans="1:3" r="14">
      <c s="4" r="A14" t="s">
        <v>483</v>
      </c>
      <c s="6" r="B14" t="n">
        <v>5</v>
      </c>
      <c s="6" r="C14" t="n">
        <v>0</v>
      </c>
    </row>
    <row spans="1:3" r="15">
      <c s="4" r="A15" t="s">
        <v>486</v>
      </c>
    </row>
    <row spans="1:3" r="16">
      <c s="3" r="A16" t="s">
        <v>479</v>
      </c>
    </row>
    <row spans="1:3" r="17">
      <c s="4" r="A17" t="s">
        <v>480</v>
      </c>
      <c s="6" r="B17" t="n">
        <v>2300</v>
      </c>
      <c s="6" r="C17" t="n">
        <v>2000</v>
      </c>
    </row>
    <row spans="1:3" r="18">
      <c s="4" r="A18" t="s">
        <v>482</v>
      </c>
      <c s="6" r="B18" t="n">
        <v>258</v>
      </c>
      <c s="6" r="C18" t="n">
        <v>30</v>
      </c>
    </row>
    <row spans="1:3" r="19">
      <c s="4" r="A19" t="s">
        <v>487</v>
      </c>
    </row>
    <row spans="1:3" r="20">
      <c s="3" r="A20" t="s">
        <v>479</v>
      </c>
    </row>
    <row spans="1:3" r="21">
      <c s="4" r="A21" t="s">
        <v>480</v>
      </c>
      <c s="6" r="B21" t="n">
        <v>0</v>
      </c>
      <c s="6" r="C21" t="n">
        <v>0</v>
      </c>
    </row>
    <row spans="1:3" r="22">
      <c s="4" r="A22" t="s">
        <v>482</v>
      </c>
      <c s="6" r="B22" t="n">
        <v>18</v>
      </c>
      <c s="6" r="C22" t="n">
        <v>5</v>
      </c>
    </row>
    <row spans="1:3" r="23">
      <c s="4" r="A23" t="s">
        <v>488</v>
      </c>
    </row>
    <row spans="1:3" r="24">
      <c s="3" r="A24" t="s">
        <v>479</v>
      </c>
    </row>
    <row spans="1:3" r="25">
      <c s="4" r="A25" t="s">
        <v>480</v>
      </c>
      <c s="6" r="B25" t="n">
        <v>600</v>
      </c>
      <c s="6" r="C25" t="n">
        <v>0</v>
      </c>
    </row>
    <row spans="1:3" r="26">
      <c s="4" r="A26" t="s">
        <v>482</v>
      </c>
      <c s="6" r="B26" t="n">
        <v>5</v>
      </c>
      <c s="6" r="C26" t="n">
        <v>0</v>
      </c>
    </row>
    <row spans="1:3" r="27">
      <c s="4" r="A27" t="s">
        <v>489</v>
      </c>
    </row>
    <row spans="1:3" r="28">
      <c s="3" r="A28" t="s">
        <v>479</v>
      </c>
    </row>
    <row spans="1:3" r="29">
      <c s="4" r="A29" t="s">
        <v>481</v>
      </c>
      <c s="6" r="B29" t="n">
        <v>400</v>
      </c>
      <c s="6" r="C29" t="n">
        <v>0</v>
      </c>
    </row>
    <row spans="1:3" r="30">
      <c s="4" r="A30" t="s">
        <v>483</v>
      </c>
      <c s="6" r="B30" t="n">
        <v>8</v>
      </c>
      <c s="6" r="C30" t="n">
        <v>0</v>
      </c>
    </row>
    <row spans="1:3" r="31">
      <c s="4" r="A31" t="s">
        <v>490</v>
      </c>
    </row>
    <row spans="1:3" r="32">
      <c s="3" r="A32" t="s">
        <v>479</v>
      </c>
    </row>
    <row spans="1:3" r="33">
      <c s="4" r="A33" t="s">
        <v>480</v>
      </c>
      <c s="6" r="B33" t="n">
        <v>2000</v>
      </c>
      <c s="6" r="C33" t="n">
        <v>2000</v>
      </c>
    </row>
    <row spans="1:3" r="34">
      <c s="4" r="A34" t="s">
        <v>482</v>
      </c>
      <c s="6" r="B34" t="n">
        <v>44</v>
      </c>
      <c s="6" r="C34" t="n">
        <v>10</v>
      </c>
    </row>
    <row spans="1:3" r="35">
      <c s="4" r="A35" t="s">
        <v>491</v>
      </c>
    </row>
    <row spans="1:3" r="36">
      <c s="3" r="A36" t="s">
        <v>479</v>
      </c>
    </row>
    <row spans="1:3" r="37">
      <c s="4" r="A37" t="s">
        <v>480</v>
      </c>
      <c s="6" r="B37" t="n">
        <v>0</v>
      </c>
      <c s="6" r="C37" t="n">
        <v>0</v>
      </c>
    </row>
    <row spans="1:3" r="38">
      <c s="4" r="A38" t="s">
        <v>482</v>
      </c>
      <c s="6" r="B38" t="n">
        <v>13</v>
      </c>
      <c s="6" r="C38" t="n">
        <v>6</v>
      </c>
    </row>
    <row spans="1:3" r="39">
      <c s="4" r="A39" t="s">
        <v>492</v>
      </c>
    </row>
    <row spans="1:3" r="40">
      <c s="3" r="A40" t="s">
        <v>479</v>
      </c>
    </row>
    <row spans="1:3" r="41">
      <c s="4" r="A41" t="s">
        <v>480</v>
      </c>
      <c s="6" r="B41" t="n">
        <v>11</v>
      </c>
      <c s="6" r="C41" t="n">
        <v>0</v>
      </c>
    </row>
    <row spans="1:3" r="42">
      <c s="4" r="A42" t="s">
        <v>482</v>
      </c>
      <c s="6" r="B42" t="n">
        <v>4</v>
      </c>
      <c s="6" r="C42" t="n">
        <v>2</v>
      </c>
    </row>
    <row spans="1:3" r="43">
      <c s="4" r="A43" t="s">
        <v>493</v>
      </c>
    </row>
    <row spans="1:3" r="44">
      <c s="3" r="A44" t="s">
        <v>479</v>
      </c>
    </row>
    <row spans="1:3" r="45">
      <c s="4" r="A45" t="s">
        <v>481</v>
      </c>
      <c s="6" r="B45" t="n">
        <v>15</v>
      </c>
      <c s="6" r="C45" t="n">
        <v>28</v>
      </c>
    </row>
    <row spans="1:3" r="46">
      <c s="4" r="A46" t="s">
        <v>483</v>
      </c>
      <c s="6" r="B46" t="n">
        <v>1</v>
      </c>
      <c s="6" r="C46" t="n">
        <v>1</v>
      </c>
    </row>
    <row spans="1:3" r="47">
      <c s="4" r="A47" t="s">
        <v>494</v>
      </c>
    </row>
    <row spans="1:3" r="48">
      <c s="3" r="A48" t="s">
        <v>479</v>
      </c>
    </row>
    <row spans="1:3" r="49">
      <c s="4" r="A49" t="s">
        <v>480</v>
      </c>
      <c s="6" r="B49" t="n">
        <v>76</v>
      </c>
      <c s="6" r="C49" t="n">
        <v>77</v>
      </c>
    </row>
    <row spans="1:3" r="50">
      <c s="4" r="A50" t="s">
        <v>482</v>
      </c>
      <c s="6" r="B50" t="n">
        <v>11</v>
      </c>
      <c s="6" r="C50" t="n">
        <v>3</v>
      </c>
    </row>
    <row spans="1:3" r="51">
      <c s="4" r="A51" t="s">
        <v>495</v>
      </c>
    </row>
    <row spans="1:3" r="52">
      <c s="3" r="A52" t="s">
        <v>479</v>
      </c>
    </row>
    <row spans="1:3" r="53">
      <c s="4" r="A53" t="s">
        <v>480</v>
      </c>
      <c s="6" r="B53" t="n">
        <v>48</v>
      </c>
      <c s="6" r="C53" t="n">
        <v>107</v>
      </c>
    </row>
    <row spans="1:3" r="54">
      <c s="4" r="A54" t="s">
        <v>482</v>
      </c>
      <c s="6" r="B54" t="n">
        <v>0</v>
      </c>
      <c s="6" r="C54" t="n">
        <v>0</v>
      </c>
    </row>
    <row spans="1:3" r="55">
      <c s="4" r="A55" t="s">
        <v>496</v>
      </c>
    </row>
    <row spans="1:3" r="56">
      <c s="3" r="A56" t="s">
        <v>479</v>
      </c>
    </row>
    <row spans="1:3" r="57">
      <c s="4" r="A57" t="s">
        <v>481</v>
      </c>
      <c s="6" r="B57" t="n">
        <v>372</v>
      </c>
      <c s="6" r="C57" t="n">
        <v>680</v>
      </c>
    </row>
    <row spans="1:3" r="58">
      <c s="4" r="A58" t="s">
        <v>483</v>
      </c>
      <c s="6" r="B58" t="n">
        <v>7</v>
      </c>
      <c s="6" r="C58" t="n">
        <v>13</v>
      </c>
    </row>
    <row spans="1:3" r="59">
      <c s="4" r="A59" t="s">
        <v>497</v>
      </c>
    </row>
    <row spans="1:3" r="60">
      <c s="3" r="A60" t="s">
        <v>479</v>
      </c>
    </row>
    <row spans="1:3" r="61">
      <c s="4" r="A61" t="s">
        <v>480</v>
      </c>
      <c s="6" r="B61" t="n">
        <v>1612</v>
      </c>
      <c s="6" r="C61" t="n">
        <v>1587</v>
      </c>
    </row>
    <row spans="1:3" r="62">
      <c s="4" r="A62" t="s">
        <v>482</v>
      </c>
      <c s="6" r="B62" t="n">
        <v>1602</v>
      </c>
      <c s="6" r="C62" t="n">
        <v>1593</v>
      </c>
    </row>
    <row spans="1:3" r="63">
      <c s="4" r="A63" t="s">
        <v>498</v>
      </c>
    </row>
    <row spans="1:3" r="64">
      <c s="3" r="A64" t="s">
        <v>479</v>
      </c>
    </row>
    <row spans="1:3" r="65">
      <c s="4" r="A65" t="s">
        <v>481</v>
      </c>
      <c s="6" r="B65" t="n">
        <v>21</v>
      </c>
      <c s="6" r="C65" t="n">
        <v>22</v>
      </c>
    </row>
    <row spans="1:3" r="66">
      <c s="4" r="A66" t="s">
        <v>483</v>
      </c>
      <c s="6" r="B66" t="n">
        <v>21</v>
      </c>
      <c s="6" r="C66" t="n">
        <v>22</v>
      </c>
    </row>
    <row spans="1:3" r="67">
      <c s="4" r="A67" t="s">
        <v>499</v>
      </c>
    </row>
    <row spans="1:3" r="68">
      <c s="3" r="A68" t="s">
        <v>479</v>
      </c>
    </row>
    <row spans="1:3" r="69">
      <c s="4" r="A69" t="s">
        <v>481</v>
      </c>
      <c s="6" r="B69" t="n">
        <v>14</v>
      </c>
      <c s="6" r="C69" t="n">
        <v>14</v>
      </c>
    </row>
    <row spans="1:3" r="70">
      <c s="4" r="A70" t="s">
        <v>483</v>
      </c>
      <c s="7" r="B70" t="n">
        <v>14</v>
      </c>
      <c s="7" r="C70" t="n">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28</v>
      </c>
      <c s="2" r="D1" t="s">
        <v>1</v>
      </c>
    </row>
    <row spans="1:5" r="2">
      <c s="2" r="B2" t="s">
        <v>2</v>
      </c>
      <c s="2" r="C2" t="s">
        <v>29</v>
      </c>
      <c s="2" r="D2" t="s">
        <v>2</v>
      </c>
      <c s="2" r="E2" t="s">
        <v>29</v>
      </c>
    </row>
    <row spans="1:5" r="3">
      <c s="3" r="A3" t="s">
        <v>501</v>
      </c>
    </row>
    <row spans="1:5" r="4">
      <c s="4" r="A4" t="s">
        <v>502</v>
      </c>
      <c s="7" r="B4" t="n">
        <v>-46</v>
      </c>
      <c s="7" r="C4" t="n">
        <v>0</v>
      </c>
      <c s="7" r="D4" t="n">
        <v>231</v>
      </c>
      <c s="7" r="E4" t="n">
        <v>-17</v>
      </c>
    </row>
    <row spans="1:5" r="5">
      <c s="4" r="A5" t="s">
        <v>503</v>
      </c>
      <c s="6" r="B5" t="n">
        <v>5</v>
      </c>
      <c s="6" r="C5" t="n">
        <v>0</v>
      </c>
      <c s="6" r="D5" t="n">
        <v>-148</v>
      </c>
      <c s="6" r="E5" t="n">
        <v>0</v>
      </c>
    </row>
    <row spans="1:5" r="6">
      <c s="4" r="A6" t="s">
        <v>504</v>
      </c>
      <c s="6" r="B6" t="n">
        <v>28</v>
      </c>
      <c s="6" r="C6" t="n">
        <v>-42</v>
      </c>
      <c s="6" r="D6" t="n">
        <v>20</v>
      </c>
      <c s="6" r="E6" t="n">
        <v>-36</v>
      </c>
    </row>
    <row spans="1:5" r="7">
      <c s="4" r="A7" t="s">
        <v>505</v>
      </c>
    </row>
    <row spans="1:5" r="8">
      <c s="3" r="A8" t="s">
        <v>501</v>
      </c>
    </row>
    <row spans="1:5" r="9">
      <c s="4" r="A9" t="s">
        <v>502</v>
      </c>
      <c s="6" r="B9" t="n">
        <v>-10</v>
      </c>
      <c s="6" r="D9" t="n">
        <v>-10</v>
      </c>
    </row>
    <row spans="1:5" r="10">
      <c s="4" r="A10" t="s">
        <v>503</v>
      </c>
      <c s="6" r="B10" t="n">
        <v>0</v>
      </c>
      <c s="6" r="D10" t="n">
        <v>0</v>
      </c>
    </row>
    <row spans="1:5" r="11">
      <c s="4" r="A11" t="s">
        <v>504</v>
      </c>
      <c s="6" r="B11" t="n">
        <v>0</v>
      </c>
      <c s="6" r="D11" t="n">
        <v>0</v>
      </c>
    </row>
    <row spans="1:5" r="12">
      <c s="4" r="A12" t="s">
        <v>506</v>
      </c>
    </row>
    <row spans="1:5" r="13">
      <c s="3" r="A13" t="s">
        <v>501</v>
      </c>
    </row>
    <row spans="1:5" r="14">
      <c s="4" r="A14" t="s">
        <v>502</v>
      </c>
      <c s="6" r="B14" t="n">
        <v>32</v>
      </c>
      <c s="6" r="D14" t="n">
        <v>229</v>
      </c>
    </row>
    <row spans="1:5" r="15">
      <c s="4" r="A15" t="s">
        <v>503</v>
      </c>
      <c s="6" r="B15" t="n">
        <v>5</v>
      </c>
      <c s="6" r="D15" t="n">
        <v>-148</v>
      </c>
    </row>
    <row spans="1:5" r="16">
      <c s="4" r="A16" t="s">
        <v>504</v>
      </c>
      <c s="6" r="B16" t="n">
        <v>0</v>
      </c>
      <c s="6" r="D16" t="n">
        <v>0</v>
      </c>
    </row>
    <row spans="1:5" r="17">
      <c s="4" r="A17" t="s">
        <v>507</v>
      </c>
    </row>
    <row spans="1:5" r="18">
      <c s="3" r="A18" t="s">
        <v>501</v>
      </c>
    </row>
    <row spans="1:5" r="19">
      <c s="4" r="A19" t="s">
        <v>502</v>
      </c>
      <c s="6" r="B19" t="n">
        <v>-68</v>
      </c>
      <c s="6" r="D19" t="n">
        <v>12</v>
      </c>
      <c s="6" r="E19" t="n">
        <v>-17</v>
      </c>
    </row>
    <row spans="1:5" r="20">
      <c s="4" r="A20" t="s">
        <v>503</v>
      </c>
      <c s="6" r="B20" t="n">
        <v>0</v>
      </c>
      <c s="6" r="D20" t="n">
        <v>0</v>
      </c>
      <c s="6" r="E20" t="n">
        <v>0</v>
      </c>
    </row>
    <row spans="1:5" r="21">
      <c s="4" r="A21" t="s">
        <v>504</v>
      </c>
      <c s="6" r="B21" t="n">
        <v>-1</v>
      </c>
      <c s="6" r="D21" t="n">
        <v>0</v>
      </c>
      <c s="6" r="E21" t="n">
        <v>-1</v>
      </c>
    </row>
    <row spans="1:5" r="22">
      <c s="4" r="A22" t="s">
        <v>508</v>
      </c>
    </row>
    <row spans="1:5" r="23">
      <c s="3" r="A23" t="s">
        <v>501</v>
      </c>
    </row>
    <row spans="1:5" r="24">
      <c s="4" r="A24" t="s">
        <v>502</v>
      </c>
      <c s="6" r="B24" t="n">
        <v>0</v>
      </c>
      <c s="6" r="C24" t="n">
        <v>0</v>
      </c>
      <c s="6" r="D24" t="n">
        <v>0</v>
      </c>
      <c s="6" r="E24" t="n">
        <v>0</v>
      </c>
    </row>
    <row spans="1:5" r="25">
      <c s="4" r="A25" t="s">
        <v>503</v>
      </c>
      <c s="6" r="B25" t="n">
        <v>0</v>
      </c>
      <c s="6" r="C25" t="n">
        <v>0</v>
      </c>
      <c s="6" r="D25" t="n">
        <v>0</v>
      </c>
      <c s="6" r="E25" t="n">
        <v>0</v>
      </c>
    </row>
    <row spans="1:5" r="26">
      <c s="4" r="A26" t="s">
        <v>504</v>
      </c>
      <c s="6" r="B26" t="n">
        <v>31</v>
      </c>
      <c s="6" r="C26" t="n">
        <v>-3</v>
      </c>
      <c s="6" r="D26" t="n">
        <v>56</v>
      </c>
      <c s="6" r="E26" t="n">
        <v>-3</v>
      </c>
    </row>
    <row spans="1:5" r="27">
      <c s="4" r="A27" t="s">
        <v>509</v>
      </c>
      <c s="6" r="B27" t="n">
        <v>7</v>
      </c>
      <c s="6" r="C27" t="n">
        <v>4</v>
      </c>
      <c s="6" r="D27" t="n">
        <v>22</v>
      </c>
      <c s="6" r="E27" t="n">
        <v>4</v>
      </c>
    </row>
    <row spans="1:5" r="28">
      <c s="4" r="A28" t="s">
        <v>510</v>
      </c>
    </row>
    <row spans="1:5" r="29">
      <c s="3" r="A29" t="s">
        <v>501</v>
      </c>
    </row>
    <row spans="1:5" r="30">
      <c s="4" r="A30" t="s">
        <v>502</v>
      </c>
      <c s="6" r="B30" t="n">
        <v>0</v>
      </c>
      <c s="6" r="D30" t="n">
        <v>0</v>
      </c>
    </row>
    <row spans="1:5" r="31">
      <c s="4" r="A31" t="s">
        <v>503</v>
      </c>
      <c s="6" r="B31" t="n">
        <v>0</v>
      </c>
      <c s="6" r="D31" t="n">
        <v>0</v>
      </c>
    </row>
    <row spans="1:5" r="32">
      <c s="4" r="A32" t="s">
        <v>504</v>
      </c>
      <c s="6" r="B32" t="n">
        <v>-12</v>
      </c>
      <c s="6" r="D32" t="n">
        <v>-3</v>
      </c>
    </row>
    <row spans="1:5" r="33">
      <c s="4" r="A33" t="s">
        <v>511</v>
      </c>
    </row>
    <row spans="1:5" r="34">
      <c s="3" r="A34" t="s">
        <v>501</v>
      </c>
    </row>
    <row spans="1:5" r="35">
      <c s="4" r="A35" t="s">
        <v>502</v>
      </c>
      <c s="6" r="B35" t="n">
        <v>0</v>
      </c>
      <c s="6" r="C35" t="n">
        <v>0</v>
      </c>
      <c s="6" r="D35" t="n">
        <v>0</v>
      </c>
      <c s="6" r="E35" t="n">
        <v>0</v>
      </c>
    </row>
    <row spans="1:5" r="36">
      <c s="4" r="A36" t="s">
        <v>503</v>
      </c>
      <c s="6" r="B36" t="n">
        <v>0</v>
      </c>
      <c s="6" r="C36" t="n">
        <v>0</v>
      </c>
      <c s="6" r="D36" t="n">
        <v>0</v>
      </c>
      <c s="6" r="E36" t="n">
        <v>0</v>
      </c>
    </row>
    <row spans="1:5" r="37">
      <c s="4" r="A37" t="s">
        <v>504</v>
      </c>
      <c s="6" r="B37" t="n">
        <v>11</v>
      </c>
      <c s="6" r="C37" t="n">
        <v>-3</v>
      </c>
      <c s="6" r="D37" t="n">
        <v>20</v>
      </c>
      <c s="6" r="E37" t="n">
        <v>4</v>
      </c>
    </row>
    <row spans="1:5" r="38">
      <c s="4" r="A38" t="s">
        <v>512</v>
      </c>
    </row>
    <row spans="1:5" r="39">
      <c s="3" r="A39" t="s">
        <v>501</v>
      </c>
    </row>
    <row spans="1:5" r="40">
      <c s="4" r="A40" t="s">
        <v>502</v>
      </c>
      <c s="6" r="B40" t="n">
        <v>0</v>
      </c>
      <c s="6" r="C40" t="n">
        <v>0</v>
      </c>
      <c s="6" r="D40" t="n">
        <v>0</v>
      </c>
      <c s="6" r="E40" t="n">
        <v>0</v>
      </c>
    </row>
    <row spans="1:5" r="41">
      <c s="4" r="A41" t="s">
        <v>503</v>
      </c>
      <c s="6" r="B41" t="n">
        <v>0</v>
      </c>
      <c s="6" r="C41" t="n">
        <v>0</v>
      </c>
      <c s="6" r="D41" t="n">
        <v>0</v>
      </c>
      <c s="6" r="E41" t="n">
        <v>0</v>
      </c>
    </row>
    <row spans="1:5" r="42">
      <c s="4" r="A42" t="s">
        <v>504</v>
      </c>
      <c s="6" r="B42" t="n">
        <v>3</v>
      </c>
      <c s="6" r="C42" t="n">
        <v>6</v>
      </c>
      <c s="6" r="D42" t="n">
        <v>10</v>
      </c>
      <c s="6" r="E42" t="n">
        <v>1</v>
      </c>
    </row>
    <row spans="1:5" r="43">
      <c s="4" r="A43" t="s">
        <v>513</v>
      </c>
    </row>
    <row spans="1:5" r="44">
      <c s="3" r="A44" t="s">
        <v>501</v>
      </c>
    </row>
    <row spans="1:5" r="45">
      <c s="4" r="A45" t="s">
        <v>502</v>
      </c>
      <c s="6" r="B45" t="n">
        <v>0</v>
      </c>
      <c s="6" r="C45" t="n">
        <v>0</v>
      </c>
      <c s="6" r="D45" t="n">
        <v>0</v>
      </c>
      <c s="6" r="E45" t="n">
        <v>0</v>
      </c>
    </row>
    <row spans="1:5" r="46">
      <c s="4" r="A46" t="s">
        <v>503</v>
      </c>
      <c s="6" r="B46" t="n">
        <v>0</v>
      </c>
      <c s="6" r="C46" t="n">
        <v>0</v>
      </c>
      <c s="6" r="D46" t="n">
        <v>0</v>
      </c>
      <c s="6" r="E46" t="n">
        <v>0</v>
      </c>
    </row>
    <row spans="1:5" r="47">
      <c s="4" r="A47" t="s">
        <v>504</v>
      </c>
      <c s="7" r="B47" t="n">
        <v>-4</v>
      </c>
      <c s="7" r="C47" t="n">
        <v>-42</v>
      </c>
      <c s="7" r="D47" t="n">
        <v>-63</v>
      </c>
      <c s="7" r="E47"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14</v>
      </c>
      <c s="2" r="B1" t="s">
        <v>1</v>
      </c>
      <c s="2" r="C1" t="s">
        <v>317</v>
      </c>
    </row>
    <row spans="1:3" r="2">
      <c s="2" r="B2" t="s">
        <v>2</v>
      </c>
      <c s="2" r="C2" t="s">
        <v>83</v>
      </c>
    </row>
    <row spans="1:3" r="3">
      <c s="3" r="A3" t="s">
        <v>515</v>
      </c>
    </row>
    <row spans="1:3" r="4">
      <c s="4" r="A4" t="s">
        <v>516</v>
      </c>
      <c s="7" r="B4" t="n">
        <v>1955</v>
      </c>
      <c s="7" r="C4" t="n">
        <v>1649</v>
      </c>
    </row>
    <row spans="1:3" r="5">
      <c s="4" r="A5" t="s">
        <v>517</v>
      </c>
      <c s="6" r="B5" t="n">
        <v>61</v>
      </c>
      <c s="6" r="C5" t="n">
        <v>50</v>
      </c>
    </row>
    <row spans="1:3" r="6">
      <c s="4" r="A6" t="s">
        <v>518</v>
      </c>
    </row>
    <row spans="1:3" r="7">
      <c s="3" r="A7" t="s">
        <v>519</v>
      </c>
    </row>
    <row spans="1:3" r="8">
      <c s="4" r="A8" t="s">
        <v>520</v>
      </c>
      <c s="6" r="B8" t="n">
        <v>0</v>
      </c>
      <c s="6" r="C8" t="n">
        <v>0</v>
      </c>
    </row>
    <row spans="1:3" r="9">
      <c s="4" r="A9" t="s">
        <v>521</v>
      </c>
    </row>
    <row spans="1:3" r="10">
      <c s="3" r="A10" t="s">
        <v>515</v>
      </c>
    </row>
    <row spans="1:3" r="11">
      <c s="4" r="A11" t="s">
        <v>516</v>
      </c>
      <c s="6" r="B11" t="n">
        <v>1955</v>
      </c>
      <c s="6" r="C11" t="n">
        <v>1649</v>
      </c>
    </row>
    <row spans="1:3" r="12">
      <c s="4" r="A12" t="s">
        <v>517</v>
      </c>
      <c s="6" r="B12" t="n">
        <v>61</v>
      </c>
      <c s="6" r="C12" t="n">
        <v>50</v>
      </c>
    </row>
    <row spans="1:3" r="13">
      <c s="4" r="A13" t="s">
        <v>522</v>
      </c>
    </row>
    <row spans="1:3" r="14">
      <c s="3" r="A14" t="s">
        <v>515</v>
      </c>
    </row>
    <row spans="1:3" r="15">
      <c s="4" r="A15" t="s">
        <v>516</v>
      </c>
      <c s="6" r="B15" t="n">
        <v>2</v>
      </c>
      <c s="6" r="C15" t="n">
        <v>2</v>
      </c>
    </row>
    <row spans="1:3" r="16">
      <c s="4" r="A16" t="s">
        <v>517</v>
      </c>
      <c s="6" r="B16" t="n">
        <v>35</v>
      </c>
      <c s="6" r="C16" t="n">
        <v>37</v>
      </c>
    </row>
    <row spans="1:3" r="17">
      <c s="4" r="A17" t="s">
        <v>523</v>
      </c>
    </row>
    <row spans="1:3" r="18">
      <c s="3" r="A18" t="s">
        <v>515</v>
      </c>
    </row>
    <row spans="1:3" r="19">
      <c s="4" r="A19" t="s">
        <v>516</v>
      </c>
      <c s="6" r="B19" t="n">
        <v>1953</v>
      </c>
      <c s="6" r="C19" t="n">
        <v>1647</v>
      </c>
    </row>
    <row spans="1:3" r="20">
      <c s="4" r="A20" t="s">
        <v>517</v>
      </c>
      <c s="6" r="B20" t="n">
        <v>26</v>
      </c>
      <c s="6" r="C20" t="n">
        <v>13</v>
      </c>
    </row>
    <row spans="1:3" r="21">
      <c s="4" r="A21" t="s">
        <v>524</v>
      </c>
    </row>
    <row spans="1:3" r="22">
      <c s="3" r="A22" t="s">
        <v>515</v>
      </c>
    </row>
    <row spans="1:3" r="23">
      <c s="4" r="A23" t="s">
        <v>516</v>
      </c>
      <c s="6" r="B23" t="n">
        <v>0</v>
      </c>
      <c s="6" r="C23" t="n">
        <v>0</v>
      </c>
    </row>
    <row spans="1:3" r="24">
      <c s="4" r="A24" t="s">
        <v>517</v>
      </c>
      <c s="6" r="B24" t="n">
        <v>0</v>
      </c>
      <c s="6" r="C24" t="n">
        <v>0</v>
      </c>
    </row>
    <row spans="1:3" r="25">
      <c s="4" r="A25" t="s">
        <v>525</v>
      </c>
    </row>
    <row spans="1:3" r="26">
      <c s="3" r="A26" t="s">
        <v>515</v>
      </c>
    </row>
    <row spans="1:3" r="27">
      <c s="4" r="A27" t="s">
        <v>516</v>
      </c>
      <c s="6" r="B27" t="n">
        <v>276</v>
      </c>
      <c s="6" r="C27" t="n">
        <v>35</v>
      </c>
    </row>
    <row spans="1:3" r="28">
      <c s="4" r="A28" t="s">
        <v>526</v>
      </c>
    </row>
    <row spans="1:3" r="29">
      <c s="3" r="A29" t="s">
        <v>515</v>
      </c>
    </row>
    <row spans="1:3" r="30">
      <c s="4" r="A30" t="s">
        <v>516</v>
      </c>
      <c s="6" r="B30" t="n">
        <v>0</v>
      </c>
      <c s="6" r="C30" t="n">
        <v>0</v>
      </c>
    </row>
    <row spans="1:3" r="31">
      <c s="4" r="A31" t="s">
        <v>527</v>
      </c>
    </row>
    <row spans="1:3" r="32">
      <c s="3" r="A32" t="s">
        <v>515</v>
      </c>
    </row>
    <row spans="1:3" r="33">
      <c s="4" r="A33" t="s">
        <v>516</v>
      </c>
      <c s="6" r="B33" t="n">
        <v>276</v>
      </c>
      <c s="6" r="C33" t="n">
        <v>35</v>
      </c>
    </row>
    <row spans="1:3" r="34">
      <c s="4" r="A34" t="s">
        <v>528</v>
      </c>
    </row>
    <row spans="1:3" r="35">
      <c s="3" r="A35" t="s">
        <v>515</v>
      </c>
    </row>
    <row spans="1:3" r="36">
      <c s="4" r="A36" t="s">
        <v>516</v>
      </c>
      <c s="6" r="B36" t="n">
        <v>0</v>
      </c>
      <c s="6" r="C36" t="n">
        <v>0</v>
      </c>
    </row>
    <row spans="1:3" r="37">
      <c s="4" r="A37" t="s">
        <v>529</v>
      </c>
    </row>
    <row spans="1:3" r="38">
      <c s="3" r="A38" t="s">
        <v>515</v>
      </c>
    </row>
    <row spans="1:3" r="39">
      <c s="4" r="A39" t="s">
        <v>517</v>
      </c>
      <c s="6" r="B39" t="n">
        <v>10</v>
      </c>
    </row>
    <row spans="1:3" r="40">
      <c s="4" r="A40" t="s">
        <v>530</v>
      </c>
    </row>
    <row spans="1:3" r="41">
      <c s="3" r="A41" t="s">
        <v>515</v>
      </c>
    </row>
    <row spans="1:3" r="42">
      <c s="4" r="A42" t="s">
        <v>517</v>
      </c>
      <c s="6" r="B42" t="n">
        <v>0</v>
      </c>
    </row>
    <row spans="1:3" r="43">
      <c s="4" r="A43" t="s">
        <v>531</v>
      </c>
    </row>
    <row spans="1:3" r="44">
      <c s="3" r="A44" t="s">
        <v>515</v>
      </c>
    </row>
    <row spans="1:3" r="45">
      <c s="4" r="A45" t="s">
        <v>517</v>
      </c>
      <c s="6" r="B45" t="n">
        <v>10</v>
      </c>
    </row>
    <row spans="1:3" r="46">
      <c s="4" r="A46" t="s">
        <v>532</v>
      </c>
    </row>
    <row spans="1:3" r="47">
      <c s="3" r="A47" t="s">
        <v>515</v>
      </c>
    </row>
    <row spans="1:3" r="48">
      <c s="4" r="A48" t="s">
        <v>517</v>
      </c>
      <c s="6" r="B48" t="n">
        <v>0</v>
      </c>
    </row>
    <row spans="1:3" r="49">
      <c s="4" r="A49" t="s">
        <v>533</v>
      </c>
    </row>
    <row spans="1:3" r="50">
      <c s="3" r="A50" t="s">
        <v>515</v>
      </c>
    </row>
    <row spans="1:3" r="51">
      <c s="4" r="A51" t="s">
        <v>516</v>
      </c>
      <c s="6" r="B51" t="n">
        <v>5</v>
      </c>
    </row>
    <row spans="1:3" r="52">
      <c s="4" r="A52" t="s">
        <v>517</v>
      </c>
      <c s="6" r="B52" t="n">
        <v>8</v>
      </c>
    </row>
    <row spans="1:3" r="53">
      <c s="4" r="A53" t="s">
        <v>534</v>
      </c>
    </row>
    <row spans="1:3" r="54">
      <c s="3" r="A54" t="s">
        <v>515</v>
      </c>
    </row>
    <row spans="1:3" r="55">
      <c s="4" r="A55" t="s">
        <v>516</v>
      </c>
      <c s="6" r="B55" t="n">
        <v>0</v>
      </c>
    </row>
    <row spans="1:3" r="56">
      <c s="4" r="A56" t="s">
        <v>517</v>
      </c>
      <c s="6" r="B56" t="n">
        <v>0</v>
      </c>
    </row>
    <row spans="1:3" r="57">
      <c s="4" r="A57" t="s">
        <v>535</v>
      </c>
    </row>
    <row spans="1:3" r="58">
      <c s="3" r="A58" t="s">
        <v>515</v>
      </c>
    </row>
    <row spans="1:3" r="59">
      <c s="4" r="A59" t="s">
        <v>516</v>
      </c>
      <c s="6" r="B59" t="n">
        <v>5</v>
      </c>
    </row>
    <row spans="1:3" r="60">
      <c s="4" r="A60" t="s">
        <v>517</v>
      </c>
      <c s="6" r="B60" t="n">
        <v>8</v>
      </c>
    </row>
    <row spans="1:3" r="61">
      <c s="4" r="A61" t="s">
        <v>536</v>
      </c>
    </row>
    <row spans="1:3" r="62">
      <c s="3" r="A62" t="s">
        <v>515</v>
      </c>
    </row>
    <row spans="1:3" r="63">
      <c s="4" r="A63" t="s">
        <v>516</v>
      </c>
      <c s="6" r="B63" t="n">
        <v>0</v>
      </c>
    </row>
    <row spans="1:3" r="64">
      <c s="4" r="A64" t="s">
        <v>517</v>
      </c>
      <c s="6" r="B64" t="n">
        <v>0</v>
      </c>
    </row>
    <row spans="1:3" r="65">
      <c s="4" r="A65" t="s">
        <v>537</v>
      </c>
    </row>
    <row spans="1:3" r="66">
      <c s="3" r="A66" t="s">
        <v>515</v>
      </c>
    </row>
    <row spans="1:3" r="67">
      <c s="4" r="A67" t="s">
        <v>516</v>
      </c>
      <c s="6" r="B67" t="n">
        <v>57</v>
      </c>
      <c s="6" r="C67" t="n">
        <v>16</v>
      </c>
    </row>
    <row spans="1:3" r="68">
      <c s="4" r="A68" t="s">
        <v>538</v>
      </c>
    </row>
    <row spans="1:3" r="69">
      <c s="3" r="A69" t="s">
        <v>515</v>
      </c>
    </row>
    <row spans="1:3" r="70">
      <c s="4" r="A70" t="s">
        <v>516</v>
      </c>
      <c s="6" r="B70" t="n">
        <v>0</v>
      </c>
      <c s="6" r="C70" t="n">
        <v>0</v>
      </c>
    </row>
    <row spans="1:3" r="71">
      <c s="4" r="A71" t="s">
        <v>539</v>
      </c>
    </row>
    <row spans="1:3" r="72">
      <c s="3" r="A72" t="s">
        <v>515</v>
      </c>
    </row>
    <row spans="1:3" r="73">
      <c s="4" r="A73" t="s">
        <v>516</v>
      </c>
      <c s="6" r="B73" t="n">
        <v>57</v>
      </c>
      <c s="6" r="C73" t="n">
        <v>16</v>
      </c>
    </row>
    <row spans="1:3" r="74">
      <c s="4" r="A74" t="s">
        <v>540</v>
      </c>
    </row>
    <row spans="1:3" r="75">
      <c s="3" r="A75" t="s">
        <v>515</v>
      </c>
    </row>
    <row spans="1:3" r="76">
      <c s="4" r="A76" t="s">
        <v>516</v>
      </c>
      <c s="6" r="B76" t="n">
        <v>0</v>
      </c>
      <c s="6" r="C76" t="n">
        <v>0</v>
      </c>
    </row>
    <row spans="1:3" r="77">
      <c s="4" r="A77" t="s">
        <v>541</v>
      </c>
    </row>
    <row spans="1:3" r="78">
      <c s="3" r="A78" t="s">
        <v>515</v>
      </c>
    </row>
    <row spans="1:3" r="79">
      <c s="4" r="A79" t="s">
        <v>516</v>
      </c>
      <c s="6" r="B79" t="n">
        <v>4</v>
      </c>
      <c s="6" r="C79" t="n">
        <v>2</v>
      </c>
    </row>
    <row spans="1:3" r="80">
      <c s="4" r="A80" t="s">
        <v>517</v>
      </c>
      <c s="6" r="B80" t="n">
        <v>1</v>
      </c>
      <c s="6" r="C80" t="n">
        <v>1</v>
      </c>
    </row>
    <row spans="1:3" r="81">
      <c s="4" r="A81" t="s">
        <v>542</v>
      </c>
    </row>
    <row spans="1:3" r="82">
      <c s="3" r="A82" t="s">
        <v>515</v>
      </c>
    </row>
    <row spans="1:3" r="83">
      <c s="4" r="A83" t="s">
        <v>516</v>
      </c>
      <c s="6" r="B83" t="n">
        <v>2</v>
      </c>
      <c s="6" r="C83" t="n">
        <v>2</v>
      </c>
    </row>
    <row spans="1:3" r="84">
      <c s="4" r="A84" t="s">
        <v>517</v>
      </c>
      <c s="6" r="B84" t="n">
        <v>0</v>
      </c>
      <c s="6" r="C84" t="n">
        <v>1</v>
      </c>
    </row>
    <row spans="1:3" r="85">
      <c s="4" r="A85" t="s">
        <v>543</v>
      </c>
    </row>
    <row spans="1:3" r="86">
      <c s="3" r="A86" t="s">
        <v>515</v>
      </c>
    </row>
    <row spans="1:3" r="87">
      <c s="4" r="A87" t="s">
        <v>516</v>
      </c>
      <c s="6" r="B87" t="n">
        <v>2</v>
      </c>
      <c s="6" r="C87" t="n">
        <v>0</v>
      </c>
    </row>
    <row spans="1:3" r="88">
      <c s="4" r="A88" t="s">
        <v>517</v>
      </c>
      <c s="6" r="B88" t="n">
        <v>1</v>
      </c>
      <c s="6" r="C88" t="n">
        <v>0</v>
      </c>
    </row>
    <row spans="1:3" r="89">
      <c s="4" r="A89" t="s">
        <v>544</v>
      </c>
    </row>
    <row spans="1:3" r="90">
      <c s="3" r="A90" t="s">
        <v>515</v>
      </c>
    </row>
    <row spans="1:3" r="91">
      <c s="4" r="A91" t="s">
        <v>516</v>
      </c>
      <c s="6" r="B91" t="n">
        <v>0</v>
      </c>
      <c s="6" r="C91" t="n">
        <v>0</v>
      </c>
    </row>
    <row spans="1:3" r="92">
      <c s="4" r="A92" t="s">
        <v>517</v>
      </c>
      <c s="6" r="B92" t="n">
        <v>0</v>
      </c>
      <c s="6" r="C92" t="n">
        <v>0</v>
      </c>
    </row>
    <row spans="1:3" r="93">
      <c s="4" r="A93" t="s">
        <v>545</v>
      </c>
    </row>
    <row spans="1:3" r="94">
      <c s="3" r="A94" t="s">
        <v>515</v>
      </c>
    </row>
    <row spans="1:3" r="95">
      <c s="4" r="A95" t="s">
        <v>516</v>
      </c>
      <c s="6" r="B95" t="n">
        <v>11</v>
      </c>
      <c s="6" r="C95" t="n">
        <v>3</v>
      </c>
    </row>
    <row spans="1:3" r="96">
      <c s="4" r="A96" t="s">
        <v>546</v>
      </c>
    </row>
    <row spans="1:3" r="97">
      <c s="3" r="A97" t="s">
        <v>515</v>
      </c>
    </row>
    <row spans="1:3" r="98">
      <c s="4" r="A98" t="s">
        <v>516</v>
      </c>
      <c s="6" r="B98" t="n">
        <v>0</v>
      </c>
      <c s="6" r="C98" t="n">
        <v>0</v>
      </c>
    </row>
    <row spans="1:3" r="99">
      <c s="4" r="A99" t="s">
        <v>547</v>
      </c>
    </row>
    <row spans="1:3" r="100">
      <c s="3" r="A100" t="s">
        <v>515</v>
      </c>
    </row>
    <row spans="1:3" r="101">
      <c s="4" r="A101" t="s">
        <v>516</v>
      </c>
      <c s="6" r="B101" t="n">
        <v>11</v>
      </c>
      <c s="6" r="C101" t="n">
        <v>3</v>
      </c>
    </row>
    <row spans="1:3" r="102">
      <c s="4" r="A102" t="s">
        <v>548</v>
      </c>
    </row>
    <row spans="1:3" r="103">
      <c s="3" r="A103" t="s">
        <v>515</v>
      </c>
    </row>
    <row spans="1:3" r="104">
      <c s="4" r="A104" t="s">
        <v>516</v>
      </c>
      <c s="6" r="B104" t="n">
        <v>0</v>
      </c>
      <c s="6" r="C104" t="n">
        <v>0</v>
      </c>
    </row>
    <row spans="1:3" r="105">
      <c s="4" r="A105" t="s">
        <v>549</v>
      </c>
    </row>
    <row spans="1:3" r="106">
      <c s="3" r="A106" t="s">
        <v>515</v>
      </c>
    </row>
    <row spans="1:3" r="107">
      <c s="4" r="A107" t="s">
        <v>517</v>
      </c>
      <c s="6" r="B107" t="n">
        <v>7</v>
      </c>
      <c s="6" r="C107" t="n">
        <v>13</v>
      </c>
    </row>
    <row spans="1:3" r="108">
      <c s="4" r="A108" t="s">
        <v>550</v>
      </c>
    </row>
    <row spans="1:3" r="109">
      <c s="3" r="A109" t="s">
        <v>515</v>
      </c>
    </row>
    <row spans="1:3" r="110">
      <c s="4" r="A110" t="s">
        <v>517</v>
      </c>
      <c s="6" r="B110" t="n">
        <v>0</v>
      </c>
      <c s="6" r="C110" t="n">
        <v>0</v>
      </c>
    </row>
    <row spans="1:3" r="111">
      <c s="4" r="A111" t="s">
        <v>551</v>
      </c>
    </row>
    <row spans="1:3" r="112">
      <c s="3" r="A112" t="s">
        <v>515</v>
      </c>
    </row>
    <row spans="1:3" r="113">
      <c s="4" r="A113" t="s">
        <v>517</v>
      </c>
      <c s="6" r="B113" t="n">
        <v>7</v>
      </c>
      <c s="6" r="C113" t="n">
        <v>13</v>
      </c>
    </row>
    <row spans="1:3" r="114">
      <c s="4" r="A114" t="s">
        <v>552</v>
      </c>
    </row>
    <row spans="1:3" r="115">
      <c s="3" r="A115" t="s">
        <v>515</v>
      </c>
    </row>
    <row spans="1:3" r="116">
      <c s="4" r="A116" t="s">
        <v>517</v>
      </c>
      <c s="6" r="B116" t="n">
        <v>0</v>
      </c>
      <c s="6" r="C116" t="n">
        <v>0</v>
      </c>
    </row>
    <row spans="1:3" r="117">
      <c s="4" r="A117" t="s">
        <v>553</v>
      </c>
    </row>
    <row spans="1:3" r="118">
      <c s="3" r="A118" t="s">
        <v>515</v>
      </c>
    </row>
    <row spans="1:3" r="119">
      <c s="4" r="A119" t="s">
        <v>516</v>
      </c>
      <c s="6" r="B119" t="n">
        <v>1602</v>
      </c>
      <c s="6" r="C119" t="n">
        <v>1593</v>
      </c>
    </row>
    <row spans="1:3" r="120">
      <c s="4" r="A120" t="s">
        <v>554</v>
      </c>
    </row>
    <row spans="1:3" r="121">
      <c s="3" r="A121" t="s">
        <v>515</v>
      </c>
    </row>
    <row spans="1:3" r="122">
      <c s="4" r="A122" t="s">
        <v>516</v>
      </c>
      <c s="6" r="B122" t="n">
        <v>0</v>
      </c>
      <c s="6" r="C122" t="n">
        <v>0</v>
      </c>
    </row>
    <row spans="1:3" r="123">
      <c s="4" r="A123" t="s">
        <v>555</v>
      </c>
    </row>
    <row spans="1:3" r="124">
      <c s="3" r="A124" t="s">
        <v>515</v>
      </c>
    </row>
    <row spans="1:3" r="125">
      <c s="4" r="A125" t="s">
        <v>516</v>
      </c>
      <c s="6" r="B125" t="n">
        <v>1602</v>
      </c>
      <c s="6" r="C125" t="n">
        <v>1593</v>
      </c>
    </row>
    <row spans="1:3" r="126">
      <c s="4" r="A126" t="s">
        <v>556</v>
      </c>
    </row>
    <row spans="1:3" r="127">
      <c s="3" r="A127" t="s">
        <v>515</v>
      </c>
    </row>
    <row spans="1:3" r="128">
      <c s="4" r="A128" t="s">
        <v>516</v>
      </c>
      <c s="6" r="B128" t="n">
        <v>0</v>
      </c>
      <c s="6" r="C128" t="n">
        <v>0</v>
      </c>
    </row>
    <row spans="1:3" r="129">
      <c s="4" r="A129" t="s">
        <v>557</v>
      </c>
    </row>
    <row spans="1:3" r="130">
      <c s="3" r="A130" t="s">
        <v>515</v>
      </c>
    </row>
    <row spans="1:3" r="131">
      <c s="4" r="A131" t="s">
        <v>517</v>
      </c>
      <c s="6" r="B131" t="n">
        <v>35</v>
      </c>
      <c s="6" r="C131" t="n">
        <v>36</v>
      </c>
    </row>
    <row spans="1:3" r="132">
      <c s="4" r="A132" t="s">
        <v>558</v>
      </c>
    </row>
    <row spans="1:3" r="133">
      <c s="3" r="A133" t="s">
        <v>515</v>
      </c>
    </row>
    <row spans="1:3" r="134">
      <c s="4" r="A134" t="s">
        <v>517</v>
      </c>
      <c s="6" r="B134" t="n">
        <v>35</v>
      </c>
      <c s="6" r="C134" t="n">
        <v>36</v>
      </c>
    </row>
    <row spans="1:3" r="135">
      <c s="4" r="A135" t="s">
        <v>559</v>
      </c>
    </row>
    <row spans="1:3" r="136">
      <c s="3" r="A136" t="s">
        <v>515</v>
      </c>
    </row>
    <row spans="1:3" r="137">
      <c s="4" r="A137" t="s">
        <v>517</v>
      </c>
      <c s="6" r="B137" t="n">
        <v>0</v>
      </c>
      <c s="6" r="C137" t="n">
        <v>0</v>
      </c>
    </row>
    <row spans="1:3" r="138">
      <c s="4" r="A138" t="s">
        <v>560</v>
      </c>
    </row>
    <row spans="1:3" r="139">
      <c s="3" r="A139" t="s">
        <v>515</v>
      </c>
    </row>
    <row spans="1:3" r="140">
      <c s="4" r="A140" t="s">
        <v>517</v>
      </c>
      <c s="7" r="B140" t="n">
        <v>0</v>
      </c>
      <c s="7" r="C140"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1</v>
      </c>
      <c s="2" r="B1" t="s">
        <v>2</v>
      </c>
      <c s="2" r="C1" t="s">
        <v>83</v>
      </c>
    </row>
    <row spans="1:3" r="2">
      <c s="3" r="A2" t="s">
        <v>562</v>
      </c>
    </row>
    <row spans="1:3" r="3">
      <c s="4" r="A3" t="s">
        <v>563</v>
      </c>
      <c s="7" r="B3" t="n">
        <v>1955</v>
      </c>
      <c s="7" r="C3" t="n">
        <v>1649</v>
      </c>
    </row>
    <row spans="1:3" r="4">
      <c s="3" r="A4" t="s">
        <v>564</v>
      </c>
    </row>
    <row spans="1:3" r="5">
      <c s="4" r="A5" t="s">
        <v>565</v>
      </c>
      <c s="6" r="B5" t="n">
        <v>573</v>
      </c>
      <c s="6" r="C5" t="n">
        <v>346</v>
      </c>
    </row>
    <row spans="1:3" r="6">
      <c s="4" r="A6" t="s">
        <v>566</v>
      </c>
    </row>
    <row spans="1:3" r="7">
      <c s="3" r="A7" t="s">
        <v>562</v>
      </c>
    </row>
    <row spans="1:3" r="8">
      <c s="4" r="A8" t="s">
        <v>567</v>
      </c>
      <c s="6" r="B8" t="n">
        <v>347</v>
      </c>
      <c s="6" r="C8" t="n">
        <v>350</v>
      </c>
    </row>
    <row spans="1:3" r="9">
      <c s="4" r="A9" t="s">
        <v>568</v>
      </c>
      <c s="6" r="B9" t="n">
        <v>101</v>
      </c>
    </row>
    <row spans="1:3" r="10">
      <c s="4" r="A10" t="s">
        <v>569</v>
      </c>
      <c s="6" r="B10" t="n">
        <v>448</v>
      </c>
    </row>
    <row spans="1:3" r="11">
      <c s="3" r="A11" t="s">
        <v>564</v>
      </c>
    </row>
    <row spans="1:3" r="12">
      <c s="4" r="A12" t="s">
        <v>565</v>
      </c>
      <c s="6" r="B12" t="n">
        <v>76</v>
      </c>
      <c s="6" r="C12" t="n">
        <v>77</v>
      </c>
    </row>
    <row spans="1:3" r="13">
      <c s="4" r="A13" t="s">
        <v>570</v>
      </c>
      <c s="6" r="B13" t="n">
        <v>7741</v>
      </c>
      <c s="6" r="C13" t="n">
        <v>6756</v>
      </c>
    </row>
    <row spans="1:3" r="14">
      <c s="4" r="A14" t="s">
        <v>571</v>
      </c>
      <c s="6" r="B14" t="n">
        <v>7817</v>
      </c>
      <c s="6" r="C14" t="n">
        <v>6833</v>
      </c>
    </row>
    <row spans="1:3" r="15">
      <c s="4" r="A15" t="s">
        <v>572</v>
      </c>
    </row>
    <row spans="1:3" r="16">
      <c s="3" r="A16" t="s">
        <v>562</v>
      </c>
    </row>
    <row spans="1:3" r="17">
      <c s="4" r="A17" t="s">
        <v>573</v>
      </c>
      <c s="6" r="B17" t="n">
        <v>347</v>
      </c>
      <c s="6" r="C17" t="n">
        <v>350</v>
      </c>
    </row>
    <row spans="1:3" r="18">
      <c s="4" r="A18" t="s">
        <v>574</v>
      </c>
      <c s="6" r="B18" t="n">
        <v>101</v>
      </c>
    </row>
    <row spans="1:3" r="19">
      <c s="4" r="A19" t="s">
        <v>569</v>
      </c>
      <c s="6" r="B19" t="n">
        <v>448</v>
      </c>
    </row>
    <row spans="1:3" r="20">
      <c s="3" r="A20" t="s">
        <v>564</v>
      </c>
    </row>
    <row spans="1:3" r="21">
      <c s="4" r="A21" t="s">
        <v>575</v>
      </c>
      <c s="6" r="B21" t="n">
        <v>65</v>
      </c>
      <c s="6" r="C21" t="n">
        <v>74</v>
      </c>
    </row>
    <row spans="1:3" r="22">
      <c s="4" r="A22" t="s">
        <v>576</v>
      </c>
      <c s="6" r="B22" t="n">
        <v>8165</v>
      </c>
      <c s="6" r="C22" t="n">
        <v>7529</v>
      </c>
    </row>
    <row spans="1:3" r="23">
      <c s="4" r="A23" t="s">
        <v>577</v>
      </c>
      <c s="6" r="B23" t="n">
        <v>8230</v>
      </c>
      <c s="6" r="C23" t="n">
        <v>7603</v>
      </c>
    </row>
    <row spans="1:3" r="24">
      <c s="4" r="A24" t="s">
        <v>578</v>
      </c>
    </row>
    <row spans="1:3" r="25">
      <c s="3" r="A25" t="s">
        <v>562</v>
      </c>
    </row>
    <row spans="1:3" r="26">
      <c s="4" r="A26" t="s">
        <v>573</v>
      </c>
      <c s="6" r="B26" t="n">
        <v>0</v>
      </c>
      <c s="6" r="C26" t="n">
        <v>0</v>
      </c>
    </row>
    <row spans="1:3" r="27">
      <c s="4" r="A27" t="s">
        <v>574</v>
      </c>
      <c s="6" r="B27" t="n">
        <v>0</v>
      </c>
    </row>
    <row spans="1:3" r="28">
      <c s="4" r="A28" t="s">
        <v>569</v>
      </c>
      <c s="6" r="B28" t="n">
        <v>0</v>
      </c>
    </row>
    <row spans="1:3" r="29">
      <c s="3" r="A29" t="s">
        <v>564</v>
      </c>
    </row>
    <row spans="1:3" r="30">
      <c s="4" r="A30" t="s">
        <v>575</v>
      </c>
      <c s="6" r="B30" t="n">
        <v>0</v>
      </c>
      <c s="6" r="C30" t="n">
        <v>0</v>
      </c>
    </row>
    <row spans="1:3" r="31">
      <c s="4" r="A31" t="s">
        <v>576</v>
      </c>
      <c s="6" r="B31" t="n">
        <v>0</v>
      </c>
      <c s="6" r="C31" t="n">
        <v>0</v>
      </c>
    </row>
    <row spans="1:3" r="32">
      <c s="4" r="A32" t="s">
        <v>577</v>
      </c>
      <c s="6" r="B32" t="n">
        <v>0</v>
      </c>
      <c s="6" r="C32" t="n">
        <v>0</v>
      </c>
    </row>
    <row spans="1:3" r="33">
      <c s="4" r="A33" t="s">
        <v>579</v>
      </c>
    </row>
    <row spans="1:3" r="34">
      <c s="3" r="A34" t="s">
        <v>562</v>
      </c>
    </row>
    <row spans="1:3" r="35">
      <c s="4" r="A35" t="s">
        <v>573</v>
      </c>
      <c s="6" r="B35" t="n">
        <v>347</v>
      </c>
      <c s="6" r="C35" t="n">
        <v>350</v>
      </c>
    </row>
    <row spans="1:3" r="36">
      <c s="4" r="A36" t="s">
        <v>574</v>
      </c>
      <c s="6" r="B36" t="n">
        <v>101</v>
      </c>
    </row>
    <row spans="1:3" r="37">
      <c s="4" r="A37" t="s">
        <v>569</v>
      </c>
      <c s="6" r="B37" t="n">
        <v>448</v>
      </c>
    </row>
    <row spans="1:3" r="38">
      <c s="3" r="A38" t="s">
        <v>564</v>
      </c>
    </row>
    <row spans="1:3" r="39">
      <c s="4" r="A39" t="s">
        <v>575</v>
      </c>
      <c s="6" r="B39" t="n">
        <v>65</v>
      </c>
      <c s="6" r="C39" t="n">
        <v>74</v>
      </c>
    </row>
    <row spans="1:3" r="40">
      <c s="4" r="A40" t="s">
        <v>576</v>
      </c>
      <c s="6" r="B40" t="n">
        <v>8161</v>
      </c>
      <c s="6" r="C40" t="n">
        <v>7523</v>
      </c>
    </row>
    <row spans="1:3" r="41">
      <c s="4" r="A41" t="s">
        <v>577</v>
      </c>
      <c s="6" r="B41" t="n">
        <v>8226</v>
      </c>
      <c s="6" r="C41" t="n">
        <v>7597</v>
      </c>
    </row>
    <row spans="1:3" r="42">
      <c s="4" r="A42" t="s">
        <v>580</v>
      </c>
    </row>
    <row spans="1:3" r="43">
      <c s="3" r="A43" t="s">
        <v>562</v>
      </c>
    </row>
    <row spans="1:3" r="44">
      <c s="4" r="A44" t="s">
        <v>573</v>
      </c>
      <c s="6" r="B44" t="n">
        <v>0</v>
      </c>
      <c s="6" r="C44" t="n">
        <v>0</v>
      </c>
    </row>
    <row spans="1:3" r="45">
      <c s="4" r="A45" t="s">
        <v>574</v>
      </c>
      <c s="6" r="B45" t="n">
        <v>0</v>
      </c>
    </row>
    <row spans="1:3" r="46">
      <c s="4" r="A46" t="s">
        <v>569</v>
      </c>
      <c s="6" r="B46" t="n">
        <v>0</v>
      </c>
    </row>
    <row spans="1:3" r="47">
      <c s="3" r="A47" t="s">
        <v>564</v>
      </c>
    </row>
    <row spans="1:3" r="48">
      <c s="4" r="A48" t="s">
        <v>575</v>
      </c>
      <c s="6" r="B48" t="n">
        <v>0</v>
      </c>
      <c s="6" r="C48" t="n">
        <v>0</v>
      </c>
    </row>
    <row spans="1:3" r="49">
      <c s="4" r="A49" t="s">
        <v>576</v>
      </c>
      <c s="6" r="B49" t="n">
        <v>4</v>
      </c>
      <c s="6" r="C49" t="n">
        <v>6</v>
      </c>
    </row>
    <row spans="1:3" r="50">
      <c s="4" r="A50" t="s">
        <v>577</v>
      </c>
      <c s="7" r="B50" t="n">
        <v>4</v>
      </c>
      <c s="7" r="C50"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25</v>
      </c>
      <c s="2" r="B1" t="s">
        <v>2</v>
      </c>
      <c s="2" r="C1" t="s">
        <v>83</v>
      </c>
    </row>
    <row spans="1:3" r="2">
      <c s="3" r="A2" t="s">
        <v>115</v>
      </c>
    </row>
    <row spans="1:3" r="3">
      <c s="4" r="A3" t="s">
        <v>126</v>
      </c>
      <c s="11" r="B3" t="n">
        <v>0.04</v>
      </c>
      <c s="11" r="C3" t="n">
        <v>0.04</v>
      </c>
    </row>
    <row spans="1:3" r="4">
      <c s="4" r="A4" t="s">
        <v>127</v>
      </c>
      <c s="6" r="B4" t="n">
        <v>1275000000</v>
      </c>
      <c s="6" r="C4" t="n">
        <v>1275000000</v>
      </c>
    </row>
    <row spans="1:3" r="5">
      <c s="4" r="A5" t="s">
        <v>128</v>
      </c>
      <c s="6" r="B5" t="n">
        <v>452844958</v>
      </c>
      <c s="6" r="C5" t="n">
        <v>486969402</v>
      </c>
    </row>
    <row spans="1:3" r="6">
      <c s="4" r="A6" t="s">
        <v>129</v>
      </c>
      <c s="6" r="B6" t="n">
        <v>125590125</v>
      </c>
      <c s="6" r="C6" t="n">
        <v>914637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1</v>
      </c>
      <c s="2" r="B1" t="s">
        <v>28</v>
      </c>
      <c s="2" r="D1" t="s">
        <v>1</v>
      </c>
    </row>
    <row spans="1:5" r="2">
      <c s="2" r="B2" t="s">
        <v>2</v>
      </c>
      <c s="2" r="C2" t="s">
        <v>29</v>
      </c>
      <c s="2" r="D2" t="s">
        <v>2</v>
      </c>
      <c s="2" r="E2" t="s">
        <v>29</v>
      </c>
    </row>
    <row spans="1:5" r="3">
      <c s="3" r="A3" t="s">
        <v>582</v>
      </c>
    </row>
    <row spans="1:5" r="4">
      <c s="4" r="A4" t="s">
        <v>583</v>
      </c>
      <c s="7" r="B4" t="n">
        <v>16</v>
      </c>
      <c s="7" r="C4" t="n">
        <v>14</v>
      </c>
      <c s="7" r="D4" t="n">
        <v>56</v>
      </c>
      <c s="7" r="E4" t="n">
        <v>43</v>
      </c>
    </row>
    <row spans="1:5" r="5">
      <c s="4" r="A5" t="s">
        <v>584</v>
      </c>
    </row>
    <row spans="1:5" r="6">
      <c s="3" r="A6" t="s">
        <v>582</v>
      </c>
    </row>
    <row spans="1:5" r="7">
      <c s="4" r="A7" t="s">
        <v>585</v>
      </c>
      <c s="6" r="B7" t="n">
        <v>11</v>
      </c>
      <c s="6" r="C7" t="n">
        <v>10</v>
      </c>
      <c s="6" r="D7" t="n">
        <v>33</v>
      </c>
      <c s="6" r="E7" t="n">
        <v>32</v>
      </c>
    </row>
    <row spans="1:5" r="8">
      <c s="4" r="A8" t="s">
        <v>586</v>
      </c>
      <c s="6" r="B8" t="n">
        <v>21</v>
      </c>
      <c s="6" r="C8" t="n">
        <v>22</v>
      </c>
      <c s="6" r="D8" t="n">
        <v>64</v>
      </c>
      <c s="6" r="E8" t="n">
        <v>66</v>
      </c>
    </row>
    <row spans="1:5" r="9">
      <c s="4" r="A9" t="s">
        <v>587</v>
      </c>
      <c s="6" r="B9" t="n">
        <v>-37</v>
      </c>
      <c s="6" r="C9" t="n">
        <v>-38</v>
      </c>
      <c s="6" r="D9" t="n">
        <v>-110</v>
      </c>
      <c s="6" r="E9" t="n">
        <v>-116</v>
      </c>
    </row>
    <row spans="1:5" r="10">
      <c s="4" r="A10" t="s">
        <v>588</v>
      </c>
      <c s="6" r="B10" t="n">
        <v>3</v>
      </c>
      <c s="6" r="C10" t="n">
        <v>0</v>
      </c>
      <c s="6" r="D10" t="n">
        <v>9</v>
      </c>
      <c s="6" r="E10" t="n">
        <v>0</v>
      </c>
    </row>
    <row spans="1:5" r="11">
      <c s="4" r="A11" t="s">
        <v>583</v>
      </c>
      <c s="6" r="B11" t="n">
        <v>-2</v>
      </c>
      <c s="6" r="C11" t="n">
        <v>-6</v>
      </c>
      <c s="6" r="D11" t="n">
        <v>-4</v>
      </c>
      <c s="6" r="E11" t="n">
        <v>-18</v>
      </c>
    </row>
    <row spans="1:5" r="12">
      <c s="4" r="A12" t="s">
        <v>589</v>
      </c>
    </row>
    <row spans="1:5" r="13">
      <c s="3" r="A13" t="s">
        <v>582</v>
      </c>
    </row>
    <row spans="1:5" r="14">
      <c s="4" r="A14" t="s">
        <v>585</v>
      </c>
      <c s="6" r="B14" t="n">
        <v>8</v>
      </c>
      <c s="6" r="C14" t="n">
        <v>7</v>
      </c>
      <c s="6" r="D14" t="n">
        <v>25</v>
      </c>
      <c s="6" r="E14" t="n">
        <v>22</v>
      </c>
    </row>
    <row spans="1:5" r="15">
      <c s="4" r="A15" t="s">
        <v>586</v>
      </c>
      <c s="6" r="B15" t="n">
        <v>8</v>
      </c>
      <c s="6" r="C15" t="n">
        <v>12</v>
      </c>
      <c s="6" r="D15" t="n">
        <v>28</v>
      </c>
      <c s="6" r="E15" t="n">
        <v>35</v>
      </c>
    </row>
    <row spans="1:5" r="16">
      <c s="4" r="A16" t="s">
        <v>587</v>
      </c>
      <c s="6" r="B16" t="n">
        <v>-6</v>
      </c>
      <c s="6" r="C16" t="n">
        <v>-6</v>
      </c>
      <c s="6" r="D16" t="n">
        <v>-19</v>
      </c>
      <c s="6" r="E16" t="n">
        <v>-19</v>
      </c>
    </row>
    <row spans="1:5" r="17">
      <c s="4" r="A17" t="s">
        <v>590</v>
      </c>
      <c s="6" r="B17" t="n">
        <v>0</v>
      </c>
      <c s="6" r="C17" t="n">
        <v>0</v>
      </c>
      <c s="6" r="D17" t="n">
        <v>0</v>
      </c>
      <c s="6" r="E17" t="n">
        <v>-1</v>
      </c>
    </row>
    <row spans="1:5" r="18">
      <c s="4" r="A18" t="s">
        <v>591</v>
      </c>
      <c s="6" r="B18" t="n">
        <v>1</v>
      </c>
      <c s="6" r="C18" t="n">
        <v>1</v>
      </c>
      <c s="6" r="D18" t="n">
        <v>2</v>
      </c>
      <c s="6" r="E18" t="n">
        <v>3</v>
      </c>
    </row>
    <row spans="1:5" r="19">
      <c s="4" r="A19" t="s">
        <v>588</v>
      </c>
      <c s="6" r="B19" t="n">
        <v>1</v>
      </c>
      <c s="6" r="C19" t="n">
        <v>1</v>
      </c>
      <c s="6" r="D19" t="n">
        <v>5</v>
      </c>
      <c s="6" r="E19" t="n">
        <v>3</v>
      </c>
    </row>
    <row spans="1:5" r="20">
      <c s="4" r="A20" t="s">
        <v>583</v>
      </c>
      <c s="6" r="B20" t="n">
        <v>12</v>
      </c>
      <c s="6" r="C20" t="n">
        <v>15</v>
      </c>
      <c s="6" r="D20" t="n">
        <v>41</v>
      </c>
      <c s="6" r="E20" t="n">
        <v>43</v>
      </c>
    </row>
    <row spans="1:5" r="21">
      <c s="4" r="A21" t="s">
        <v>592</v>
      </c>
    </row>
    <row spans="1:5" r="22">
      <c s="3" r="A22" t="s">
        <v>582</v>
      </c>
    </row>
    <row spans="1:5" r="23">
      <c s="4" r="A23" t="s">
        <v>585</v>
      </c>
      <c s="6" r="B23" t="n">
        <v>1</v>
      </c>
      <c s="6" r="C23" t="n">
        <v>1</v>
      </c>
      <c s="6" r="D23" t="n">
        <v>3</v>
      </c>
      <c s="6" r="E23" t="n">
        <v>3</v>
      </c>
    </row>
    <row spans="1:5" r="24">
      <c s="4" r="A24" t="s">
        <v>586</v>
      </c>
      <c s="6" r="B24" t="n">
        <v>3</v>
      </c>
      <c s="6" r="C24" t="n">
        <v>4</v>
      </c>
      <c s="6" r="D24" t="n">
        <v>10</v>
      </c>
      <c s="6" r="E24" t="n">
        <v>11</v>
      </c>
    </row>
    <row spans="1:5" r="25">
      <c s="4" r="A25" t="s">
        <v>588</v>
      </c>
      <c s="6" r="B25" t="n">
        <v>1</v>
      </c>
      <c s="6" r="C25" t="n">
        <v>0</v>
      </c>
      <c s="6" r="D25" t="n">
        <v>2</v>
      </c>
      <c s="6" r="E25" t="n">
        <v>2</v>
      </c>
    </row>
    <row spans="1:5" r="26">
      <c s="4" r="A26" t="s">
        <v>583</v>
      </c>
      <c s="6" r="B26" t="n">
        <v>5</v>
      </c>
      <c s="6" r="C26" t="n">
        <v>5</v>
      </c>
      <c s="6" r="D26" t="n">
        <v>15</v>
      </c>
      <c s="6" r="E26" t="n">
        <v>16</v>
      </c>
    </row>
    <row spans="1:5" r="27">
      <c s="4" r="A27" t="s">
        <v>593</v>
      </c>
    </row>
    <row spans="1:5" r="28">
      <c s="3" r="A28" t="s">
        <v>582</v>
      </c>
    </row>
    <row spans="1:5" r="29">
      <c s="4" r="A29" t="s">
        <v>586</v>
      </c>
      <c s="6" r="B29" t="n">
        <v>0</v>
      </c>
      <c s="6" r="C29" t="n">
        <v>0</v>
      </c>
      <c s="6" r="D29" t="n">
        <v>1</v>
      </c>
      <c s="6" r="E29" t="n">
        <v>1</v>
      </c>
    </row>
    <row spans="1:5" r="30">
      <c s="4" r="A30" t="s">
        <v>588</v>
      </c>
      <c s="6" r="B30" t="n">
        <v>1</v>
      </c>
      <c s="6" r="C30" t="n">
        <v>0</v>
      </c>
      <c s="6" r="D30" t="n">
        <v>3</v>
      </c>
      <c s="6" r="E30" t="n">
        <v>1</v>
      </c>
    </row>
    <row spans="1:5" r="31">
      <c s="4" r="A31" t="s">
        <v>583</v>
      </c>
      <c s="6" r="B31" t="n">
        <v>1</v>
      </c>
      <c s="6" r="C31" t="n">
        <v>0</v>
      </c>
      <c s="6" r="D31" t="n">
        <v>4</v>
      </c>
      <c s="6" r="E31" t="n">
        <v>2</v>
      </c>
    </row>
    <row spans="1:5" r="32">
      <c s="4" r="A32" t="s">
        <v>594</v>
      </c>
    </row>
    <row spans="1:5" r="33">
      <c s="3" r="A33" t="s">
        <v>582</v>
      </c>
    </row>
    <row spans="1:5" r="34">
      <c s="4" r="A34" t="s">
        <v>583</v>
      </c>
      <c s="6" r="B34" t="n">
        <v>10</v>
      </c>
      <c s="6" r="C34" t="n">
        <v>9</v>
      </c>
      <c s="6" r="D34" t="n">
        <v>37</v>
      </c>
      <c s="6" r="E34" t="n">
        <v>25</v>
      </c>
    </row>
    <row spans="1:5" r="35">
      <c s="4" r="A35" t="s">
        <v>595</v>
      </c>
    </row>
    <row spans="1:5" r="36">
      <c s="3" r="A36" t="s">
        <v>582</v>
      </c>
    </row>
    <row spans="1:5" r="37">
      <c s="4" r="A37" t="s">
        <v>583</v>
      </c>
      <c s="7" r="B37" t="n">
        <v>6</v>
      </c>
      <c s="7" r="C37" t="n">
        <v>5</v>
      </c>
      <c s="7" r="D37" t="n">
        <v>19</v>
      </c>
      <c s="7" r="E37" t="n">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s="1" r="A1" t="s">
        <v>596</v>
      </c>
      <c s="2" r="B1" t="s">
        <v>28</v>
      </c>
      <c s="2" r="D1" t="s">
        <v>1</v>
      </c>
    </row>
    <row spans="1:5" r="2">
      <c s="2" r="B2" t="s">
        <v>2</v>
      </c>
      <c s="2" r="C2" t="s">
        <v>29</v>
      </c>
      <c s="2" r="D2" t="s">
        <v>2</v>
      </c>
      <c s="2" r="E2" t="s">
        <v>29</v>
      </c>
    </row>
    <row spans="1:5" r="3">
      <c s="3" r="A3" t="s">
        <v>597</v>
      </c>
    </row>
    <row spans="1:5" r="4">
      <c s="4" r="A4" t="s">
        <v>598</v>
      </c>
      <c s="4" r="B4" t="s">
        <v>599</v>
      </c>
      <c s="4" r="C4" t="s">
        <v>600</v>
      </c>
      <c s="4" r="D4" t="s">
        <v>601</v>
      </c>
      <c s="4" r="E4" t="s">
        <v>6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s="1" r="A1" t="s">
        <v>603</v>
      </c>
      <c s="2" r="B1" t="s">
        <v>430</v>
      </c>
      <c s="2" r="C1" t="s">
        <v>1</v>
      </c>
    </row>
    <row spans="1:5" r="2">
      <c s="2" r="B2" t="s">
        <v>604</v>
      </c>
      <c s="2" r="C2" t="s">
        <v>2</v>
      </c>
      <c s="2" r="D2" t="s">
        <v>29</v>
      </c>
      <c s="2" r="E2" t="s">
        <v>2</v>
      </c>
    </row>
    <row spans="1:5" r="3">
      <c s="3" r="A3" t="s">
        <v>605</v>
      </c>
    </row>
    <row spans="1:5" r="4">
      <c s="4" r="A4" t="s">
        <v>606</v>
      </c>
      <c s="7" r="C4" t="n">
        <v>106000</v>
      </c>
      <c s="7" r="D4" t="n">
        <v>120000</v>
      </c>
      <c s="7" r="E4" t="n">
        <v>97000</v>
      </c>
    </row>
    <row spans="1:5" r="5">
      <c s="4" r="A5" t="s">
        <v>607</v>
      </c>
      <c s="4" r="C5" t="s">
        <v>442</v>
      </c>
    </row>
    <row spans="1:5" r="6">
      <c s="4" r="A6" t="s">
        <v>608</v>
      </c>
      <c s="7" r="E6" t="n">
        <v>18000</v>
      </c>
    </row>
    <row spans="1:5" r="7">
      <c s="3" r="A7" t="s">
        <v>609</v>
      </c>
    </row>
    <row spans="1:5" r="8">
      <c s="4" r="A8" t="s">
        <v>303</v>
      </c>
      <c s="7" r="C8" t="n">
        <v>106000</v>
      </c>
      <c s="6" r="D8" t="n">
        <v>120000</v>
      </c>
    </row>
    <row spans="1:5" r="9">
      <c s="4" r="A9" t="s">
        <v>610</v>
      </c>
      <c s="6" r="C9" t="n">
        <v>6000</v>
      </c>
      <c s="6" r="D9" t="n">
        <v>0</v>
      </c>
    </row>
    <row spans="1:5" r="10">
      <c s="4" r="A10" t="s">
        <v>611</v>
      </c>
      <c s="6" r="C10" t="n">
        <v>-3000</v>
      </c>
      <c s="6" r="D10" t="n">
        <v>0</v>
      </c>
    </row>
    <row spans="1:5" r="11">
      <c s="4" r="A11" t="s">
        <v>612</v>
      </c>
      <c s="6" r="C11" t="n">
        <v>-6000</v>
      </c>
      <c s="6" r="D11" t="n">
        <v>-5000</v>
      </c>
    </row>
    <row spans="1:5" r="12">
      <c s="4" r="A12" t="s">
        <v>613</v>
      </c>
      <c s="6" r="C12" t="n">
        <v>-6000</v>
      </c>
      <c s="6" r="D12" t="n">
        <v>-7000</v>
      </c>
    </row>
    <row spans="1:5" r="13">
      <c s="4" r="A13" t="s">
        <v>614</v>
      </c>
      <c s="6" r="C13" t="n">
        <v>0</v>
      </c>
      <c s="6" r="D13" t="n">
        <v>-3000</v>
      </c>
    </row>
    <row spans="1:5" r="14">
      <c s="4" r="A14" t="s">
        <v>307</v>
      </c>
      <c s="7" r="C14" t="n">
        <v>97000</v>
      </c>
      <c s="7" r="D14" t="n">
        <v>105000</v>
      </c>
    </row>
    <row spans="1:5" r="15">
      <c s="4" r="A15" t="s">
        <v>615</v>
      </c>
    </row>
    <row spans="1:5" r="16">
      <c s="3" r="A16" t="s">
        <v>616</v>
      </c>
    </row>
    <row spans="1:5" r="17">
      <c s="4" r="A17" t="s">
        <v>617</v>
      </c>
      <c s="4" r="C17" t="s">
        <v>618</v>
      </c>
    </row>
    <row spans="1:5" r="18">
      <c s="4" r="A18" t="s">
        <v>619</v>
      </c>
      <c s="4" r="C18" t="s">
        <v>620</v>
      </c>
    </row>
    <row spans="1:5" r="19">
      <c s="4" r="A19" t="s">
        <v>621</v>
      </c>
    </row>
    <row spans="1:5" r="20">
      <c s="3" r="A20" t="s">
        <v>616</v>
      </c>
    </row>
    <row spans="1:5" r="21">
      <c s="4" r="A21" t="s">
        <v>617</v>
      </c>
      <c s="4" r="C21" t="s">
        <v>618</v>
      </c>
    </row>
    <row spans="1:5" r="22">
      <c s="4" r="A22" t="s">
        <v>622</v>
      </c>
      <c s="7" r="C22" t="n">
        <v>100000</v>
      </c>
    </row>
    <row spans="1:5" r="23">
      <c s="4" r="A23" t="s">
        <v>623</v>
      </c>
    </row>
    <row spans="1:5" r="24">
      <c s="3" r="A24" t="s">
        <v>616</v>
      </c>
    </row>
    <row spans="1:5" r="25">
      <c s="4" r="A25" t="s">
        <v>617</v>
      </c>
      <c s="4" r="B25" t="s">
        <v>618</v>
      </c>
    </row>
    <row spans="1:5" r="26">
      <c s="4" r="A26" t="s">
        <v>624</v>
      </c>
      <c s="7" r="B26" t="n">
        <v>72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5"/>
  </cols>
  <sheetData>
    <row spans="1:5" r="1">
      <c s="1" r="A1" t="s">
        <v>625</v>
      </c>
      <c s="2" r="B1" t="s">
        <v>430</v>
      </c>
      <c s="2" r="E1" t="s">
        <v>1</v>
      </c>
    </row>
    <row spans="1:5" r="2">
      <c s="2" r="B2" t="s">
        <v>2</v>
      </c>
      <c s="2" r="C2" t="s">
        <v>626</v>
      </c>
      <c s="2" r="D2" t="s">
        <v>431</v>
      </c>
      <c s="2" r="E2" t="s">
        <v>2</v>
      </c>
    </row>
    <row spans="1:5" r="3">
      <c s="3" r="A3" t="s">
        <v>627</v>
      </c>
    </row>
    <row spans="1:5" r="4">
      <c s="4" r="A4" t="s">
        <v>628</v>
      </c>
      <c s="8" r="B4" t="n">
        <v>0.78</v>
      </c>
      <c s="8" r="C4" t="n">
        <v>0.78</v>
      </c>
      <c s="14" r="D4" t="n">
        <v>0.7</v>
      </c>
      <c s="8" r="E4" t="n">
        <v>2.26</v>
      </c>
    </row>
    <row spans="1:5" r="5">
      <c s="4" r="A5" t="s">
        <v>629</v>
      </c>
      <c s="7" r="B5" t="n">
        <v>361</v>
      </c>
      <c s="7" r="C5" t="n">
        <v>368</v>
      </c>
      <c s="7" r="D5" t="n">
        <v>334</v>
      </c>
      <c s="7" r="E5" t="n">
        <v>1063</v>
      </c>
    </row>
    <row spans="1:5" r="6">
      <c s="4" r="A6" t="s">
        <v>630</v>
      </c>
      <c s="4" r="B6" t="s">
        <v>631</v>
      </c>
      <c s="4" r="C6" t="s">
        <v>632</v>
      </c>
      <c s="4" r="D6" t="s">
        <v>6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4</v>
      </c>
      <c s="2" r="B1" t="s">
        <v>1</v>
      </c>
    </row>
    <row spans="1:3" r="2">
      <c s="2" r="B2" t="s">
        <v>2</v>
      </c>
      <c s="2" r="C2" t="s">
        <v>29</v>
      </c>
    </row>
    <row spans="1:3" r="3">
      <c s="3" r="A3" t="s">
        <v>635</v>
      </c>
    </row>
    <row spans="1:3" r="4">
      <c s="4" r="A4" t="s">
        <v>636</v>
      </c>
      <c s="6" r="B4" t="n">
        <v>39106654</v>
      </c>
      <c s="6" r="C4" t="n">
        <v>46092177</v>
      </c>
    </row>
    <row spans="1:3" r="5">
      <c s="4" r="A5" t="s">
        <v>637</v>
      </c>
      <c s="8" r="B5" t="n">
        <v>88.06999999999999</v>
      </c>
      <c s="8" r="C5" t="n">
        <v>95.61</v>
      </c>
    </row>
    <row spans="1:3" r="6">
      <c s="4" r="A6" t="s">
        <v>638</v>
      </c>
      <c s="7" r="B6" t="n">
        <v>3444</v>
      </c>
      <c s="7" r="C6" t="n">
        <v>4407</v>
      </c>
    </row>
    <row spans="1:3" r="7">
      <c s="4" r="A7" t="s">
        <v>639</v>
      </c>
      <c s="7" r="B7" t="n">
        <v>3436</v>
      </c>
      <c s="7" r="C7" t="n">
        <v>4347</v>
      </c>
    </row>
    <row spans="1:3" r="8">
      <c s="4" r="A8" t="s">
        <v>640</v>
      </c>
    </row>
    <row spans="1:3" r="9">
      <c s="3" r="A9" t="s">
        <v>635</v>
      </c>
    </row>
    <row spans="1:3" r="10">
      <c s="4" r="A10" t="s">
        <v>641</v>
      </c>
      <c s="4" r="C10" t="s">
        <v>642</v>
      </c>
    </row>
    <row spans="1:3" r="11">
      <c s="4" r="A11" t="s">
        <v>636</v>
      </c>
      <c s="6" r="C11" t="n">
        <v>30225236</v>
      </c>
    </row>
    <row spans="1:3" r="12">
      <c s="4" r="A12" t="s">
        <v>637</v>
      </c>
      <c s="8" r="C12" t="n">
        <v>90.31</v>
      </c>
    </row>
    <row spans="1:3" r="13">
      <c s="4" r="A13" t="s">
        <v>638</v>
      </c>
      <c s="7" r="C13" t="n">
        <v>2730</v>
      </c>
    </row>
    <row spans="1:3" r="14">
      <c s="4" r="A14" t="s">
        <v>643</v>
      </c>
    </row>
    <row spans="1:3" r="15">
      <c s="3" r="A15" t="s">
        <v>635</v>
      </c>
    </row>
    <row spans="1:3" r="16">
      <c s="4" r="A16" t="s">
        <v>641</v>
      </c>
      <c s="4" r="B16" t="s">
        <v>642</v>
      </c>
      <c s="4" r="C16" t="s">
        <v>642</v>
      </c>
    </row>
    <row spans="1:3" r="17">
      <c s="4" r="A17" t="s">
        <v>636</v>
      </c>
      <c s="6" r="B17" t="n">
        <v>19892101</v>
      </c>
      <c s="6" r="C17" t="n">
        <v>15866941</v>
      </c>
    </row>
    <row spans="1:3" r="18">
      <c s="4" r="A18" t="s">
        <v>637</v>
      </c>
      <c s="14" r="B18" t="n">
        <v>86.40000000000001</v>
      </c>
      <c s="8" r="C18" t="n">
        <v>105.71</v>
      </c>
    </row>
    <row spans="1:3" r="19">
      <c s="4" r="A19" t="s">
        <v>638</v>
      </c>
      <c s="7" r="B19" t="n">
        <v>1719</v>
      </c>
      <c s="7" r="C19" t="n">
        <v>1677</v>
      </c>
    </row>
    <row spans="1:3" r="20">
      <c s="4" r="A20" t="s">
        <v>644</v>
      </c>
    </row>
    <row spans="1:3" r="21">
      <c s="3" r="A21" t="s">
        <v>635</v>
      </c>
    </row>
    <row spans="1:3" r="22">
      <c s="4" r="A22" t="s">
        <v>641</v>
      </c>
      <c s="4" r="B22" t="s">
        <v>642</v>
      </c>
    </row>
    <row spans="1:3" r="23">
      <c s="4" r="A23" t="s">
        <v>645</v>
      </c>
      <c s="4" r="B23" t="s">
        <v>646</v>
      </c>
    </row>
    <row spans="1:3" r="24">
      <c s="4" r="A24" t="s">
        <v>636</v>
      </c>
      <c s="6" r="B24" t="n">
        <v>19214553</v>
      </c>
    </row>
    <row spans="1:3" r="25">
      <c s="4" r="A25" t="s">
        <v>637</v>
      </c>
      <c s="14" r="B25" t="n">
        <v>89.8</v>
      </c>
    </row>
    <row spans="1:3" r="26">
      <c s="4" r="A26" t="s">
        <v>638</v>
      </c>
      <c s="7" r="B26" t="n">
        <v>17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47</v>
      </c>
      <c s="2" r="B1" t="s">
        <v>1</v>
      </c>
    </row>
    <row spans="1:3" r="2">
      <c s="2" r="B2" t="s">
        <v>2</v>
      </c>
      <c s="2" r="C2" t="s">
        <v>29</v>
      </c>
    </row>
    <row spans="1:3" r="3">
      <c s="3" r="A3" t="s">
        <v>648</v>
      </c>
    </row>
    <row spans="1:3" r="4">
      <c s="4" r="A4" t="s">
        <v>649</v>
      </c>
      <c s="6" r="B4" t="n">
        <v>486969402</v>
      </c>
    </row>
    <row spans="1:3" r="5">
      <c s="4" r="A5" t="s">
        <v>650</v>
      </c>
      <c s="6" r="B5" t="n">
        <v>-39106654</v>
      </c>
      <c s="6" r="C5" t="n">
        <v>-46092177</v>
      </c>
    </row>
    <row spans="1:3" r="6">
      <c s="4" r="A6" t="s">
        <v>651</v>
      </c>
      <c s="6" r="B6" t="n">
        <v>452844958</v>
      </c>
    </row>
    <row spans="1:3" r="7">
      <c s="4" r="A7" t="s">
        <v>652</v>
      </c>
    </row>
    <row spans="1:3" r="8">
      <c s="3" r="A8" t="s">
        <v>648</v>
      </c>
    </row>
    <row spans="1:3" r="9">
      <c s="4" r="A9" t="s">
        <v>649</v>
      </c>
      <c s="6" r="B9" t="n">
        <v>486969402</v>
      </c>
      <c s="6" r="C9" t="n">
        <v>548824138</v>
      </c>
    </row>
    <row spans="1:3" r="10">
      <c s="4" r="A10" t="s">
        <v>653</v>
      </c>
      <c s="6" r="B10" t="n">
        <v>4955719</v>
      </c>
      <c s="6" r="C10" t="n">
        <v>1255317</v>
      </c>
    </row>
    <row spans="1:3" r="11">
      <c s="4" r="A11" t="s">
        <v>654</v>
      </c>
      <c s="6" r="B11" t="n">
        <v>1802</v>
      </c>
      <c s="6" r="C11" t="n">
        <v>1018</v>
      </c>
    </row>
    <row spans="1:3" r="12">
      <c s="4" r="A12" t="s">
        <v>655</v>
      </c>
      <c s="6" r="B12" t="n">
        <v>24689</v>
      </c>
      <c s="6" r="C12" t="n">
        <v>17789</v>
      </c>
    </row>
    <row spans="1:3" r="13">
      <c s="4" r="A13" t="s">
        <v>650</v>
      </c>
      <c s="6" r="B13" t="n">
        <v>-39106654</v>
      </c>
      <c s="6" r="C13" t="n">
        <v>-46092177</v>
      </c>
    </row>
    <row spans="1:3" r="14">
      <c s="4" r="A14" t="s">
        <v>651</v>
      </c>
      <c s="6" r="B14" t="n">
        <v>452844958</v>
      </c>
      <c s="6" r="C14" t="n">
        <v>5040060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56</v>
      </c>
      <c s="2" r="B1" t="s">
        <v>1</v>
      </c>
    </row>
    <row spans="1:3" r="2">
      <c s="2" r="B2" t="s">
        <v>2</v>
      </c>
      <c s="2" r="C2" t="s">
        <v>29</v>
      </c>
    </row>
    <row spans="1:3" r="3">
      <c s="3" r="A3" t="s">
        <v>657</v>
      </c>
    </row>
    <row spans="1:3" r="4">
      <c s="4" r="A4" t="s">
        <v>649</v>
      </c>
      <c s="6" r="B4" t="n">
        <v>91463729</v>
      </c>
    </row>
    <row spans="1:3" r="5">
      <c s="4" r="A5" t="s">
        <v>650</v>
      </c>
      <c s="6" r="B5" t="n">
        <v>39106654</v>
      </c>
      <c s="6" r="C5" t="n">
        <v>46092177</v>
      </c>
    </row>
    <row spans="1:3" r="6">
      <c s="4" r="A6" t="s">
        <v>651</v>
      </c>
      <c s="6" r="B6" t="n">
        <v>125590125</v>
      </c>
    </row>
    <row spans="1:3" r="7">
      <c s="4" r="A7" t="s">
        <v>658</v>
      </c>
    </row>
    <row spans="1:3" r="8">
      <c s="3" r="A8" t="s">
        <v>657</v>
      </c>
    </row>
    <row spans="1:3" r="9">
      <c s="4" r="A9" t="s">
        <v>649</v>
      </c>
      <c s="6" r="B9" t="n">
        <v>91463729</v>
      </c>
      <c s="6" r="C9" t="n">
        <v>29607877</v>
      </c>
    </row>
    <row spans="1:3" r="10">
      <c s="4" r="A10" t="s">
        <v>653</v>
      </c>
      <c s="6" r="B10" t="n">
        <v>-4955719</v>
      </c>
      <c s="6" r="C10" t="n">
        <v>-1255317</v>
      </c>
    </row>
    <row spans="1:3" r="11">
      <c s="4" r="A11" t="s">
        <v>654</v>
      </c>
      <c s="6" r="B11" t="n">
        <v>150</v>
      </c>
      <c s="6" r="C11" t="n">
        <v>0</v>
      </c>
    </row>
    <row spans="1:3" r="12">
      <c s="4" r="A12" t="s">
        <v>655</v>
      </c>
      <c s="6" r="B12" t="n">
        <v>-24689</v>
      </c>
      <c s="6" r="C12" t="n">
        <v>-17789</v>
      </c>
    </row>
    <row spans="1:3" r="13">
      <c s="4" r="A13" t="s">
        <v>650</v>
      </c>
      <c s="6" r="B13" t="n">
        <v>39106654</v>
      </c>
      <c s="6" r="C13" t="n">
        <v>46092177</v>
      </c>
    </row>
    <row spans="1:3" r="14">
      <c s="4" r="A14" t="s">
        <v>651</v>
      </c>
      <c s="6" r="B14" t="n">
        <v>125590125</v>
      </c>
      <c s="6" r="C14" t="n">
        <v>744269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9</v>
      </c>
      <c s="2" r="B1" t="s">
        <v>28</v>
      </c>
      <c s="2" r="D1" t="s">
        <v>1</v>
      </c>
    </row>
    <row spans="1:5" r="2">
      <c s="2" r="B2" t="s">
        <v>2</v>
      </c>
      <c s="2" r="C2" t="s">
        <v>29</v>
      </c>
      <c s="2" r="D2" t="s">
        <v>2</v>
      </c>
      <c s="2" r="E2" t="s">
        <v>29</v>
      </c>
    </row>
    <row spans="1:5" r="3">
      <c s="3" r="A3" t="s">
        <v>660</v>
      </c>
    </row>
    <row spans="1:5" r="4">
      <c s="4" r="A4" t="s">
        <v>661</v>
      </c>
      <c s="7" r="D4" t="n">
        <v>-1026</v>
      </c>
      <c s="7" r="E4" t="n">
        <v>96</v>
      </c>
    </row>
    <row spans="1:5" r="5">
      <c s="4" r="A5" t="s">
        <v>662</v>
      </c>
      <c s="6" r="D5" t="n">
        <v>-222</v>
      </c>
      <c s="6" r="E5" t="n">
        <v>-613</v>
      </c>
    </row>
    <row spans="1:5" r="6">
      <c s="4" r="A6" t="s">
        <v>663</v>
      </c>
      <c s="6" r="D6" t="n">
        <v>-133</v>
      </c>
      <c s="6" r="E6" t="n">
        <v>7</v>
      </c>
    </row>
    <row spans="1:5" r="7">
      <c s="4" r="A7" t="s">
        <v>78</v>
      </c>
      <c s="7" r="B7" t="n">
        <v>-74</v>
      </c>
      <c s="7" r="C7" t="n">
        <v>-553</v>
      </c>
      <c s="6" r="D7" t="n">
        <v>-355</v>
      </c>
      <c s="6" r="E7" t="n">
        <v>-606</v>
      </c>
    </row>
    <row spans="1:5" r="8">
      <c s="4" r="A8" t="s">
        <v>664</v>
      </c>
      <c s="6" r="B8" t="n">
        <v>-1381</v>
      </c>
      <c s="6" r="C8" t="n">
        <v>-510</v>
      </c>
      <c s="6" r="D8" t="n">
        <v>-1381</v>
      </c>
      <c s="6" r="E8" t="n">
        <v>-510</v>
      </c>
    </row>
    <row spans="1:5" r="9">
      <c s="4" r="A9" t="s">
        <v>665</v>
      </c>
    </row>
    <row spans="1:5" r="10">
      <c s="3" r="A10" t="s">
        <v>660</v>
      </c>
    </row>
    <row spans="1:5" r="11">
      <c s="4" r="A11" t="s">
        <v>661</v>
      </c>
      <c s="6" r="D11" t="n">
        <v>-80</v>
      </c>
      <c s="6" r="E11" t="n">
        <v>0</v>
      </c>
    </row>
    <row spans="1:5" r="12">
      <c s="4" r="A12" t="s">
        <v>662</v>
      </c>
      <c s="6" r="D12" t="n">
        <v>185</v>
      </c>
      <c s="6" r="E12" t="n">
        <v>-13</v>
      </c>
    </row>
    <row spans="1:5" r="13">
      <c s="4" r="A13" t="s">
        <v>663</v>
      </c>
      <c s="6" r="D13" t="n">
        <v>-148</v>
      </c>
      <c s="6" r="E13" t="n">
        <v>0</v>
      </c>
    </row>
    <row spans="1:5" r="14">
      <c s="4" r="A14" t="s">
        <v>78</v>
      </c>
      <c s="6" r="D14" t="n">
        <v>37</v>
      </c>
      <c s="6" r="E14" t="n">
        <v>-13</v>
      </c>
    </row>
    <row spans="1:5" r="15">
      <c s="4" r="A15" t="s">
        <v>664</v>
      </c>
      <c s="6" r="B15" t="n">
        <v>-43</v>
      </c>
      <c s="6" r="C15" t="n">
        <v>-13</v>
      </c>
      <c s="6" r="D15" t="n">
        <v>-43</v>
      </c>
      <c s="6" r="E15" t="n">
        <v>-13</v>
      </c>
    </row>
    <row spans="1:5" r="16">
      <c s="4" r="A16" t="s">
        <v>666</v>
      </c>
    </row>
    <row spans="1:5" r="17">
      <c s="3" r="A17" t="s">
        <v>660</v>
      </c>
    </row>
    <row spans="1:5" r="18">
      <c s="4" r="A18" t="s">
        <v>661</v>
      </c>
      <c s="6" r="D18" t="n">
        <v>0</v>
      </c>
      <c s="6" r="E18" t="n">
        <v>0</v>
      </c>
    </row>
    <row spans="1:5" r="19">
      <c s="4" r="A19" t="s">
        <v>662</v>
      </c>
      <c s="6" r="D19" t="n">
        <v>-1</v>
      </c>
      <c s="6" r="E19" t="n">
        <v>1</v>
      </c>
    </row>
    <row spans="1:5" r="20">
      <c s="4" r="A20" t="s">
        <v>663</v>
      </c>
      <c s="6" r="D20" t="n">
        <v>0</v>
      </c>
      <c s="6" r="E20" t="n">
        <v>0</v>
      </c>
    </row>
    <row spans="1:5" r="21">
      <c s="4" r="A21" t="s">
        <v>78</v>
      </c>
      <c s="6" r="D21" t="n">
        <v>-1</v>
      </c>
      <c s="6" r="E21" t="n">
        <v>1</v>
      </c>
    </row>
    <row spans="1:5" r="22">
      <c s="4" r="A22" t="s">
        <v>664</v>
      </c>
      <c s="6" r="B22" t="n">
        <v>-1</v>
      </c>
      <c s="6" r="C22" t="n">
        <v>1</v>
      </c>
      <c s="6" r="D22" t="n">
        <v>-1</v>
      </c>
      <c s="6" r="E22" t="n">
        <v>1</v>
      </c>
    </row>
    <row spans="1:5" r="23">
      <c s="4" r="A23" t="s">
        <v>667</v>
      </c>
    </row>
    <row spans="1:5" r="24">
      <c s="3" r="A24" t="s">
        <v>660</v>
      </c>
    </row>
    <row spans="1:5" r="25">
      <c s="4" r="A25" t="s">
        <v>661</v>
      </c>
      <c s="6" r="D25" t="n">
        <v>-449</v>
      </c>
      <c s="6" r="E25" t="n">
        <v>-140</v>
      </c>
    </row>
    <row spans="1:5" r="26">
      <c s="4" r="A26" t="s">
        <v>662</v>
      </c>
      <c s="6" r="D26" t="n">
        <v>0</v>
      </c>
      <c s="6" r="E26" t="n">
        <v>-7</v>
      </c>
    </row>
    <row spans="1:5" r="27">
      <c s="4" r="A27" t="s">
        <v>663</v>
      </c>
      <c s="6" r="D27" t="n">
        <v>15</v>
      </c>
      <c s="6" r="E27" t="n">
        <v>7</v>
      </c>
    </row>
    <row spans="1:5" r="28">
      <c s="4" r="A28" t="s">
        <v>78</v>
      </c>
      <c s="6" r="D28" t="n">
        <v>15</v>
      </c>
      <c s="6" r="E28" t="n">
        <v>0</v>
      </c>
    </row>
    <row spans="1:5" r="29">
      <c s="4" r="A29" t="s">
        <v>664</v>
      </c>
      <c s="6" r="B29" t="n">
        <v>-434</v>
      </c>
      <c s="6" r="C29" t="n">
        <v>-140</v>
      </c>
      <c s="6" r="D29" t="n">
        <v>-434</v>
      </c>
      <c s="6" r="E29" t="n">
        <v>-140</v>
      </c>
    </row>
    <row spans="1:5" r="30">
      <c s="4" r="A30" t="s">
        <v>668</v>
      </c>
    </row>
    <row spans="1:5" r="31">
      <c s="3" r="A31" t="s">
        <v>660</v>
      </c>
    </row>
    <row spans="1:5" r="32">
      <c s="4" r="A32" t="s">
        <v>661</v>
      </c>
      <c s="6" r="D32" t="n">
        <v>-497</v>
      </c>
      <c s="6" r="E32" t="n">
        <v>236</v>
      </c>
    </row>
    <row spans="1:5" r="33">
      <c s="4" r="A33" t="s">
        <v>662</v>
      </c>
      <c s="6" r="D33" t="n">
        <v>-406</v>
      </c>
      <c s="6" r="E33" t="n">
        <v>-594</v>
      </c>
    </row>
    <row spans="1:5" r="34">
      <c s="4" r="A34" t="s">
        <v>663</v>
      </c>
      <c s="6" r="D34" t="n">
        <v>0</v>
      </c>
      <c s="6" r="E34" t="n">
        <v>0</v>
      </c>
    </row>
    <row spans="1:5" r="35">
      <c s="4" r="A35" t="s">
        <v>78</v>
      </c>
      <c s="6" r="D35" t="n">
        <v>-406</v>
      </c>
      <c s="6" r="E35" t="n">
        <v>-594</v>
      </c>
    </row>
    <row spans="1:5" r="36">
      <c s="4" r="A36" t="s">
        <v>664</v>
      </c>
      <c s="7" r="B36" t="n">
        <v>-903</v>
      </c>
      <c s="7" r="C36" t="n">
        <v>-358</v>
      </c>
      <c s="7" r="D36" t="n">
        <v>-903</v>
      </c>
      <c s="7" r="E36" t="n">
        <v>-3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9</v>
      </c>
      <c s="2" r="B1" t="s">
        <v>28</v>
      </c>
      <c s="2" r="D1" t="s">
        <v>1</v>
      </c>
    </row>
    <row spans="1:5" r="2">
      <c s="2" r="B2" t="s">
        <v>2</v>
      </c>
      <c s="2" r="C2" t="s">
        <v>29</v>
      </c>
      <c s="2" r="D2" t="s">
        <v>2</v>
      </c>
      <c s="2" r="E2" t="s">
        <v>29</v>
      </c>
    </row>
    <row spans="1:5" r="3">
      <c s="3" r="A3" t="s">
        <v>670</v>
      </c>
    </row>
    <row spans="1:5" r="4">
      <c s="4" r="A4" t="s">
        <v>671</v>
      </c>
      <c s="7" r="B4" t="n">
        <v>1</v>
      </c>
      <c s="7" r="C4" t="n">
        <v>1</v>
      </c>
      <c s="7" r="D4" t="n">
        <v>2</v>
      </c>
      <c s="7" r="E4" t="n">
        <v>3</v>
      </c>
    </row>
    <row spans="1:5" r="5">
      <c s="4" r="A5" t="s">
        <v>672</v>
      </c>
      <c s="6" r="B5" t="n">
        <v>6</v>
      </c>
      <c s="6" r="C5" t="n">
        <v>1</v>
      </c>
      <c s="6" r="D5" t="n">
        <v>19</v>
      </c>
      <c s="6" r="E5" t="n">
        <v>6</v>
      </c>
    </row>
    <row spans="1:5" r="6">
      <c s="4" r="A6" t="s">
        <v>673</v>
      </c>
      <c s="6" r="B6" t="n">
        <v>10</v>
      </c>
      <c s="6" r="C6" t="n">
        <v>3</v>
      </c>
      <c s="6" r="D6" t="n">
        <v>35</v>
      </c>
      <c s="6" r="E6" t="n">
        <v>20</v>
      </c>
    </row>
    <row spans="1:5" r="7">
      <c s="4" r="A7" t="s">
        <v>674</v>
      </c>
      <c s="6" r="B7" t="n">
        <v>1676</v>
      </c>
      <c s="6" r="C7" t="n">
        <v>1694</v>
      </c>
      <c s="6" r="D7" t="n">
        <v>5150</v>
      </c>
      <c s="6" r="E7" t="n">
        <v>4618</v>
      </c>
    </row>
    <row spans="1:5" r="8">
      <c s="4" r="A8" t="s">
        <v>675</v>
      </c>
      <c s="6" r="B8" t="n">
        <v>487</v>
      </c>
      <c s="6" r="C8" t="n">
        <v>434</v>
      </c>
      <c s="6" r="D8" t="n">
        <v>1468</v>
      </c>
      <c s="6" r="E8" t="n">
        <v>1242</v>
      </c>
    </row>
    <row spans="1:5" r="9">
      <c s="4" r="A9" t="s">
        <v>51</v>
      </c>
      <c s="6" r="B9" t="n">
        <v>1185</v>
      </c>
      <c s="6" r="C9" t="n">
        <v>1258</v>
      </c>
      <c s="6" r="D9" t="n">
        <v>3681</v>
      </c>
      <c s="6" r="E9" t="n">
        <v>3381</v>
      </c>
    </row>
    <row spans="1:5" r="10">
      <c s="4" r="A10" t="s">
        <v>676</v>
      </c>
    </row>
    <row spans="1:5" r="11">
      <c s="3" r="A11" t="s">
        <v>670</v>
      </c>
    </row>
    <row spans="1:5" r="12">
      <c s="4" r="A12" t="s">
        <v>674</v>
      </c>
      <c s="6" r="B12" t="n">
        <v>12</v>
      </c>
      <c s="6" r="C12" t="n">
        <v>2</v>
      </c>
      <c s="6" r="D12" t="n">
        <v>-127</v>
      </c>
      <c s="6" r="E12" t="n">
        <v>9</v>
      </c>
    </row>
    <row spans="1:5" r="13">
      <c s="4" r="A13" t="s">
        <v>675</v>
      </c>
      <c s="6" r="B13" t="n">
        <v>2</v>
      </c>
      <c s="6" r="C13" t="n">
        <v>1</v>
      </c>
      <c s="6" r="D13" t="n">
        <v>6</v>
      </c>
      <c s="6" r="E13" t="n">
        <v>2</v>
      </c>
    </row>
    <row spans="1:5" r="14">
      <c s="4" r="A14" t="s">
        <v>51</v>
      </c>
      <c s="6" r="B14" t="n">
        <v>10</v>
      </c>
      <c s="6" r="C14" t="n">
        <v>1</v>
      </c>
      <c s="6" r="D14" t="n">
        <v>-133</v>
      </c>
      <c s="6" r="E14" t="n">
        <v>7</v>
      </c>
    </row>
    <row spans="1:5" r="15">
      <c s="4" r="A15" t="s">
        <v>677</v>
      </c>
    </row>
    <row spans="1:5" r="16">
      <c s="3" r="A16" t="s">
        <v>670</v>
      </c>
    </row>
    <row spans="1:5" r="17">
      <c s="4" r="A17" t="s">
        <v>671</v>
      </c>
      <c s="6" r="B17" t="n">
        <v>1</v>
      </c>
      <c s="6" r="C17" t="n">
        <v>1</v>
      </c>
      <c s="6" r="D17" t="n">
        <v>2</v>
      </c>
      <c s="6" r="E17" t="n">
        <v>3</v>
      </c>
    </row>
    <row spans="1:5" r="18">
      <c s="4" r="A18" t="s">
        <v>672</v>
      </c>
      <c s="6" r="B18" t="n">
        <v>6</v>
      </c>
      <c s="6" r="C18" t="n">
        <v>1</v>
      </c>
      <c s="6" r="D18" t="n">
        <v>19</v>
      </c>
      <c s="6" r="E18" t="n">
        <v>6</v>
      </c>
    </row>
    <row spans="1:5" r="19">
      <c s="4" r="A19" t="s">
        <v>678</v>
      </c>
    </row>
    <row spans="1:5" r="20">
      <c s="3" r="A20" t="s">
        <v>670</v>
      </c>
    </row>
    <row spans="1:5" r="21">
      <c s="4" r="A21" t="s">
        <v>673</v>
      </c>
      <c s="7" r="B21" t="n">
        <v>5</v>
      </c>
      <c s="7" r="C21" t="n">
        <v>0</v>
      </c>
      <c s="7" r="D21" t="n">
        <v>-148</v>
      </c>
      <c s="7" r="E21"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79</v>
      </c>
      <c s="2" r="B1" t="s">
        <v>430</v>
      </c>
      <c s="2" r="C1" t="s">
        <v>1</v>
      </c>
    </row>
    <row spans="1:3" r="2">
      <c s="2" r="B2" t="s">
        <v>626</v>
      </c>
      <c s="2" r="C2" t="s">
        <v>2</v>
      </c>
    </row>
    <row spans="1:3" r="3">
      <c s="4" r="A3" t="s">
        <v>680</v>
      </c>
      <c s="7" r="B3" t="n">
        <v>24</v>
      </c>
    </row>
    <row spans="1:3" r="4">
      <c s="4" r="A4" t="s">
        <v>681</v>
      </c>
    </row>
    <row spans="1:3" r="5">
      <c s="4" r="A5" t="s">
        <v>177</v>
      </c>
      <c s="7" r="C5" t="n">
        <v>-4</v>
      </c>
    </row>
    <row spans="1:3" r="6">
      <c s="4" r="A6" t="s">
        <v>682</v>
      </c>
    </row>
    <row spans="1:3" r="7">
      <c s="4" r="A7" t="s">
        <v>177</v>
      </c>
      <c s="7" r="C7"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29</v>
      </c>
    </row>
    <row spans="1:3" r="3">
      <c s="3" r="A3" t="s">
        <v>131</v>
      </c>
    </row>
    <row spans="1:3" r="4">
      <c s="4" r="A4" t="s">
        <v>49</v>
      </c>
      <c s="7" r="B4" t="n">
        <v>3679</v>
      </c>
      <c s="7" r="C4" t="n">
        <v>3377</v>
      </c>
    </row>
    <row spans="1:3" r="5">
      <c s="3" r="A5" t="s">
        <v>132</v>
      </c>
    </row>
    <row spans="1:3" r="6">
      <c s="4" r="A6" t="s">
        <v>133</v>
      </c>
      <c s="6" r="B6" t="n">
        <v>782</v>
      </c>
      <c s="6" r="C6" t="n">
        <v>772</v>
      </c>
    </row>
    <row spans="1:3" r="7">
      <c s="4" r="A7" t="s">
        <v>134</v>
      </c>
      <c s="6" r="B7" t="n">
        <v>12</v>
      </c>
      <c s="6" r="C7" t="n">
        <v>16</v>
      </c>
    </row>
    <row spans="1:3" r="8">
      <c s="4" r="A8" t="s">
        <v>135</v>
      </c>
      <c s="6" r="B8" t="n">
        <v>264</v>
      </c>
      <c s="6" r="C8" t="n">
        <v>45</v>
      </c>
    </row>
    <row spans="1:3" r="9">
      <c s="3" r="A9" t="s">
        <v>136</v>
      </c>
    </row>
    <row spans="1:3" r="10">
      <c s="4" r="A10" t="s">
        <v>137</v>
      </c>
      <c s="6" r="B10" t="n">
        <v>-252</v>
      </c>
      <c s="6" r="C10" t="n">
        <v>-193</v>
      </c>
    </row>
    <row spans="1:3" r="11">
      <c s="4" r="A11" t="s">
        <v>138</v>
      </c>
      <c s="6" r="B11" t="n">
        <v>196</v>
      </c>
      <c s="6" r="C11" t="n">
        <v>66</v>
      </c>
    </row>
    <row spans="1:3" r="12">
      <c s="4" r="A12" t="s">
        <v>109</v>
      </c>
      <c s="6" r="B12" t="n">
        <v>9</v>
      </c>
      <c s="6" r="C12" t="n">
        <v>152</v>
      </c>
    </row>
    <row spans="1:3" r="13">
      <c s="3" r="A13" t="s">
        <v>139</v>
      </c>
    </row>
    <row spans="1:3" r="14">
      <c s="4" r="A14" t="s">
        <v>140</v>
      </c>
      <c s="6" r="B14" t="n">
        <v>408</v>
      </c>
      <c s="6" r="C14" t="n">
        <v>-240</v>
      </c>
    </row>
    <row spans="1:3" r="15">
      <c s="4" r="A15" t="s">
        <v>90</v>
      </c>
      <c s="6" r="B15" t="n">
        <v>-12</v>
      </c>
      <c s="6" r="C15" t="n">
        <v>-274</v>
      </c>
    </row>
    <row spans="1:3" r="16">
      <c s="4" r="A16" t="s">
        <v>141</v>
      </c>
      <c s="6" r="B16" t="n">
        <v>-501</v>
      </c>
      <c s="6" r="C16" t="n">
        <v>-17</v>
      </c>
    </row>
    <row spans="1:3" r="17">
      <c s="4" r="A17" t="s">
        <v>91</v>
      </c>
      <c s="6" r="B17" t="n">
        <v>-98</v>
      </c>
      <c s="6" r="C17" t="n">
        <v>171</v>
      </c>
    </row>
    <row spans="1:3" r="18">
      <c s="4" r="A18" t="s">
        <v>142</v>
      </c>
      <c s="6" r="B18" t="n">
        <v>195</v>
      </c>
      <c s="6" r="C18" t="n">
        <v>157</v>
      </c>
    </row>
    <row spans="1:3" r="19">
      <c s="4" r="A19" t="s">
        <v>143</v>
      </c>
      <c s="6" r="B19" t="n">
        <v>4682</v>
      </c>
      <c s="6" r="C19" t="n">
        <v>4032</v>
      </c>
    </row>
    <row spans="1:3" r="20">
      <c s="3" r="A20" t="s">
        <v>144</v>
      </c>
    </row>
    <row spans="1:3" r="21">
      <c s="4" r="A21" t="s">
        <v>145</v>
      </c>
      <c s="6" r="B21" t="n">
        <v>-957</v>
      </c>
      <c s="6" r="C21" t="n">
        <v>-1096</v>
      </c>
    </row>
    <row spans="1:3" r="22">
      <c s="4" r="A22" t="s">
        <v>146</v>
      </c>
      <c s="6" r="B22" t="n">
        <v>-397</v>
      </c>
      <c s="6" r="C22" t="n">
        <v>-275</v>
      </c>
    </row>
    <row spans="1:3" r="23">
      <c s="4" r="A23" t="s">
        <v>147</v>
      </c>
      <c s="6" r="B23" t="n">
        <v>300</v>
      </c>
      <c s="6" r="C23" t="n">
        <v>75</v>
      </c>
    </row>
    <row spans="1:3" r="24">
      <c s="4" r="A24" t="s">
        <v>148</v>
      </c>
      <c s="6" r="B24" t="n">
        <v>-1723</v>
      </c>
      <c s="6" r="C24" t="n">
        <v>-2529</v>
      </c>
    </row>
    <row spans="1:3" r="25">
      <c s="4" r="A25" t="s">
        <v>149</v>
      </c>
      <c s="6" r="B25" t="n">
        <v>1638</v>
      </c>
      <c s="6" r="C25" t="n">
        <v>924</v>
      </c>
    </row>
    <row spans="1:3" r="26">
      <c s="4" r="A26" t="s">
        <v>150</v>
      </c>
      <c s="6" r="B26" t="n">
        <v>1</v>
      </c>
      <c s="6" r="C26" t="n">
        <v>10</v>
      </c>
    </row>
    <row spans="1:3" r="27">
      <c s="4" r="A27" t="s">
        <v>142</v>
      </c>
      <c s="6" r="B27" t="n">
        <v>35</v>
      </c>
      <c s="6" r="C27" t="n">
        <v>-4</v>
      </c>
    </row>
    <row spans="1:3" r="28">
      <c s="4" r="A28" t="s">
        <v>151</v>
      </c>
      <c s="6" r="B28" t="n">
        <v>-1103</v>
      </c>
      <c s="6" r="C28" t="n">
        <v>-2895</v>
      </c>
    </row>
    <row spans="1:3" r="29">
      <c s="3" r="A29" t="s">
        <v>152</v>
      </c>
    </row>
    <row spans="1:3" r="30">
      <c s="4" r="A30" t="s">
        <v>153</v>
      </c>
      <c s="6" r="B30" t="n">
        <v>-3436</v>
      </c>
      <c s="6" r="C30" t="n">
        <v>-4347</v>
      </c>
    </row>
    <row spans="1:3" r="31">
      <c s="4" r="A31" t="s">
        <v>154</v>
      </c>
      <c s="6" r="B31" t="n">
        <v>-1063</v>
      </c>
      <c s="6" r="C31" t="n">
        <v>-1055</v>
      </c>
    </row>
    <row spans="1:3" r="32">
      <c s="4" r="A32" t="s">
        <v>155</v>
      </c>
      <c s="6" r="B32" t="n">
        <v>984</v>
      </c>
      <c s="6" r="C32" t="n">
        <v>992</v>
      </c>
    </row>
    <row spans="1:3" r="33">
      <c s="4" r="A33" t="s">
        <v>156</v>
      </c>
      <c s="6" r="B33" t="n">
        <v>231</v>
      </c>
      <c s="6" r="C33" t="n">
        <v>0</v>
      </c>
    </row>
    <row spans="1:3" r="34">
      <c s="4" r="A34" t="s">
        <v>157</v>
      </c>
      <c s="6" r="B34" t="n">
        <v>-13</v>
      </c>
      <c s="6" r="C34" t="n">
        <v>-18</v>
      </c>
    </row>
    <row spans="1:3" r="35">
      <c s="4" r="A35" t="s">
        <v>142</v>
      </c>
      <c s="6" r="B35" t="n">
        <v>191</v>
      </c>
      <c s="6" r="C35" t="n">
        <v>40</v>
      </c>
    </row>
    <row spans="1:3" r="36">
      <c s="4" r="A36" t="s">
        <v>158</v>
      </c>
      <c s="6" r="B36" t="n">
        <v>-3106</v>
      </c>
      <c s="6" r="C36" t="n">
        <v>-4388</v>
      </c>
    </row>
    <row spans="1:3" r="37">
      <c s="4" r="A37" t="s">
        <v>159</v>
      </c>
      <c s="6" r="B37" t="n">
        <v>-30</v>
      </c>
      <c s="6" r="C37" t="n">
        <v>-14</v>
      </c>
    </row>
    <row spans="1:3" r="38">
      <c s="4" r="A38" t="s">
        <v>160</v>
      </c>
      <c s="6" r="B38" t="n">
        <v>443</v>
      </c>
      <c s="6" r="C38" t="n">
        <v>-3265</v>
      </c>
    </row>
    <row spans="1:3" r="39">
      <c s="4" r="A39" t="s">
        <v>161</v>
      </c>
      <c s="6" r="B39" t="n">
        <v>1031</v>
      </c>
      <c s="6" r="C39" t="n">
        <v>4450</v>
      </c>
    </row>
    <row spans="1:3" r="40">
      <c s="4" r="A40" t="s">
        <v>162</v>
      </c>
      <c s="7" r="B40" t="n">
        <v>1474</v>
      </c>
      <c s="7" r="C40" t="n">
        <v>1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3</v>
      </c>
      <c s="2" r="B1" t="s">
        <v>28</v>
      </c>
      <c s="2" r="D1" t="s">
        <v>1</v>
      </c>
    </row>
    <row spans="1:5" r="2">
      <c s="2" r="B2" t="s">
        <v>2</v>
      </c>
      <c s="2" r="C2" t="s">
        <v>29</v>
      </c>
      <c s="2" r="D2" t="s">
        <v>2</v>
      </c>
      <c s="2" r="E2" t="s">
        <v>29</v>
      </c>
    </row>
    <row spans="1:5" r="3">
      <c s="3" r="A3" t="s">
        <v>684</v>
      </c>
    </row>
    <row spans="1:5" r="4">
      <c s="4" r="A4" t="s">
        <v>173</v>
      </c>
      <c s="7" r="B4" t="n">
        <v>1186</v>
      </c>
      <c s="7" r="C4" t="n">
        <v>1257</v>
      </c>
      <c s="7" r="D4" t="n">
        <v>3679</v>
      </c>
      <c s="7" r="E4" t="n">
        <v>3377</v>
      </c>
    </row>
    <row spans="1:5" r="5">
      <c s="4" r="A5" t="s">
        <v>685</v>
      </c>
      <c s="6" r="B5" t="n">
        <v>-1</v>
      </c>
      <c s="6" r="C5" t="n">
        <v>1</v>
      </c>
      <c s="6" r="D5" t="n">
        <v>2</v>
      </c>
      <c s="6" r="E5" t="n">
        <v>4</v>
      </c>
    </row>
    <row spans="1:5" r="6">
      <c s="4" r="A6" t="s">
        <v>51</v>
      </c>
      <c s="7" r="B6" t="n">
        <v>1185</v>
      </c>
      <c s="7" r="C6" t="n">
        <v>1258</v>
      </c>
      <c s="7" r="D6" t="n">
        <v>3681</v>
      </c>
      <c s="7" r="E6" t="n">
        <v>3381</v>
      </c>
    </row>
    <row spans="1:5" r="7">
      <c s="3" r="A7" t="s">
        <v>686</v>
      </c>
    </row>
    <row spans="1:5" r="8">
      <c s="4" r="A8" t="s">
        <v>55</v>
      </c>
      <c s="8" r="B8" t="n">
        <v>2.56</v>
      </c>
      <c s="8" r="C8" t="n">
        <v>2.46</v>
      </c>
      <c s="14" r="D8" t="n">
        <v>7.8</v>
      </c>
      <c s="8" r="E8" t="n">
        <v>6.41</v>
      </c>
    </row>
    <row spans="1:5" r="9">
      <c s="4" r="A9" t="s">
        <v>57</v>
      </c>
      <c s="8" r="B9" t="n">
        <v>2.54</v>
      </c>
      <c s="8" r="C9" t="n">
        <v>2.45</v>
      </c>
      <c s="9" r="D9" t="n">
        <v>7.77</v>
      </c>
      <c s="8" r="E9" t="n">
        <v>6.38</v>
      </c>
    </row>
    <row spans="1:5" r="10">
      <c s="3" r="A10" t="s">
        <v>687</v>
      </c>
    </row>
    <row spans="1:5" r="11">
      <c s="4" r="A11" t="s">
        <v>688</v>
      </c>
      <c s="8" r="D11" t="n">
        <v>2.26</v>
      </c>
    </row>
    <row spans="1:5" r="12">
      <c s="4" r="A12" t="s">
        <v>689</v>
      </c>
    </row>
    <row spans="1:5" r="13">
      <c s="3" r="A13" t="s">
        <v>684</v>
      </c>
    </row>
    <row spans="1:5" r="14">
      <c s="4" r="A14" t="s">
        <v>173</v>
      </c>
      <c s="7" r="B14" t="n">
        <v>1189</v>
      </c>
      <c s="7" r="C14" t="n">
        <v>1260</v>
      </c>
      <c s="7" r="D14" t="n">
        <v>3682</v>
      </c>
      <c s="7" r="E14" t="n">
        <v>3376</v>
      </c>
    </row>
    <row spans="1:5" r="15">
      <c s="4" r="A15" t="s">
        <v>685</v>
      </c>
      <c s="6" r="B15" t="n">
        <v>-1</v>
      </c>
      <c s="6" r="C15" t="n">
        <v>1</v>
      </c>
      <c s="6" r="D15" t="n">
        <v>2</v>
      </c>
      <c s="6" r="E15" t="n">
        <v>4</v>
      </c>
    </row>
    <row spans="1:5" r="16">
      <c s="4" r="A16" t="s">
        <v>51</v>
      </c>
      <c s="6" r="B16" t="n">
        <v>1188</v>
      </c>
      <c s="6" r="C16" t="n">
        <v>1261</v>
      </c>
      <c s="6" r="D16" t="n">
        <v>3684</v>
      </c>
      <c s="6" r="E16" t="n">
        <v>3380</v>
      </c>
    </row>
    <row spans="1:5" r="17">
      <c s="4" r="A17" t="s">
        <v>690</v>
      </c>
      <c s="6" r="B17" t="n">
        <v>-1</v>
      </c>
      <c s="6" r="C17" t="n">
        <v>-4</v>
      </c>
      <c s="6" r="D17" t="n">
        <v>-7</v>
      </c>
      <c s="6" r="E17" t="n">
        <v>-10</v>
      </c>
    </row>
    <row spans="1:5" r="18">
      <c s="4" r="A18" t="s">
        <v>691</v>
      </c>
      <c s="6" r="B18" t="n">
        <v>1187</v>
      </c>
      <c s="6" r="C18" t="n">
        <v>1257</v>
      </c>
      <c s="6" r="D18" t="n">
        <v>3677</v>
      </c>
      <c s="6" r="E18" t="n">
        <v>3370</v>
      </c>
    </row>
    <row spans="1:5" r="19">
      <c s="4" r="A19" t="s">
        <v>692</v>
      </c>
      <c s="7" r="B19" t="n">
        <v>1187</v>
      </c>
      <c s="7" r="C19" t="n">
        <v>1257</v>
      </c>
      <c s="7" r="D19" t="n">
        <v>3677</v>
      </c>
      <c s="7" r="E19" t="n">
        <v>3370</v>
      </c>
    </row>
    <row spans="1:5" r="20">
      <c s="3" r="A20" t="s">
        <v>693</v>
      </c>
    </row>
    <row spans="1:5" r="21">
      <c s="4" r="A21" t="s">
        <v>694</v>
      </c>
      <c s="6" r="B21" t="n">
        <v>462</v>
      </c>
      <c s="6" r="C21" t="n">
        <v>509</v>
      </c>
      <c s="6" r="D21" t="n">
        <v>471</v>
      </c>
      <c s="6" r="E21" t="n">
        <v>526</v>
      </c>
    </row>
    <row spans="1:5" r="22">
      <c s="3" r="A22" t="s">
        <v>695</v>
      </c>
    </row>
    <row spans="1:5" r="23">
      <c s="4" r="A23" t="s">
        <v>696</v>
      </c>
      <c s="6" r="B23" t="n">
        <v>0</v>
      </c>
      <c s="6" r="C23" t="n">
        <v>3</v>
      </c>
      <c s="6" r="D23" t="n">
        <v>1</v>
      </c>
      <c s="6" r="E23" t="n">
        <v>3</v>
      </c>
    </row>
    <row spans="1:5" r="24">
      <c s="4" r="A24" t="s">
        <v>697</v>
      </c>
      <c s="6" r="B24" t="n">
        <v>1</v>
      </c>
      <c s="6" r="C24" t="n">
        <v>0</v>
      </c>
      <c s="6" r="D24" t="n">
        <v>1</v>
      </c>
      <c s="6" r="E24" t="n">
        <v>0</v>
      </c>
    </row>
    <row spans="1:5" r="25">
      <c s="4" r="A25" t="s">
        <v>698</v>
      </c>
      <c s="6" r="B25" t="n">
        <v>463</v>
      </c>
      <c s="6" r="C25" t="n">
        <v>512</v>
      </c>
      <c s="6" r="D25" t="n">
        <v>473</v>
      </c>
      <c s="6" r="E25" t="n">
        <v>529</v>
      </c>
    </row>
    <row spans="1:5" r="26">
      <c s="3" r="A26" t="s">
        <v>686</v>
      </c>
    </row>
    <row spans="1:5" r="27">
      <c s="4" r="A27" t="s">
        <v>55</v>
      </c>
      <c s="8" r="B27" t="n">
        <v>2.57</v>
      </c>
      <c s="8" r="C27" t="n">
        <v>2.47</v>
      </c>
      <c s="8" r="D27" t="n">
        <v>7.81</v>
      </c>
      <c s="8" r="E27" t="n">
        <v>6.41</v>
      </c>
    </row>
    <row spans="1:5" r="28">
      <c s="4" r="A28" t="s">
        <v>57</v>
      </c>
      <c s="8" r="B28" t="n">
        <v>2.55</v>
      </c>
      <c s="8" r="C28" t="n">
        <v>2.46</v>
      </c>
      <c s="8" r="D28" t="n">
        <v>7.78</v>
      </c>
      <c s="8" r="E28" t="n">
        <v>6.38</v>
      </c>
    </row>
    <row spans="1:5" r="29">
      <c s="3" r="A29" t="s">
        <v>687</v>
      </c>
    </row>
    <row spans="1:5" r="30">
      <c s="4" r="A30" t="s">
        <v>699</v>
      </c>
      <c s="10" r="B30" t="n">
        <v>0.4</v>
      </c>
      <c s="10" r="C30" t="n">
        <v>1.5</v>
      </c>
      <c s="10" r="D30" t="n">
        <v>0.4</v>
      </c>
      <c s="10" r="E30" t="n">
        <v>1.5</v>
      </c>
    </row>
    <row spans="1:5" r="31">
      <c s="4" r="A31" t="s">
        <v>688</v>
      </c>
      <c s="8" r="B31" t="n">
        <v>0.78</v>
      </c>
      <c s="14" r="C31" t="n">
        <v>0.7</v>
      </c>
      <c s="8" r="D31" t="n">
        <v>2.26</v>
      </c>
      <c s="7" r="E31" t="n">
        <v>2</v>
      </c>
    </row>
    <row spans="1:5" r="32">
      <c s="4" r="A32" t="s">
        <v>700</v>
      </c>
    </row>
    <row spans="1:5" r="33">
      <c s="3" r="A33" t="s">
        <v>684</v>
      </c>
    </row>
    <row spans="1:5" r="34">
      <c s="4" r="A34" t="s">
        <v>173</v>
      </c>
      <c s="7" r="B34" t="n">
        <v>-3</v>
      </c>
      <c s="7" r="C34" t="n">
        <v>-3</v>
      </c>
      <c s="7" r="D34" t="n">
        <v>-3</v>
      </c>
      <c s="7" r="E34" t="n">
        <v>1</v>
      </c>
    </row>
    <row spans="1:5" r="35">
      <c s="4" r="A35" t="s">
        <v>685</v>
      </c>
      <c s="6" r="B35" t="n">
        <v>0</v>
      </c>
      <c s="6" r="C35" t="n">
        <v>0</v>
      </c>
      <c s="6" r="D35" t="n">
        <v>0</v>
      </c>
      <c s="6" r="E35" t="n">
        <v>0</v>
      </c>
    </row>
    <row spans="1:5" r="36">
      <c s="4" r="A36" t="s">
        <v>51</v>
      </c>
      <c s="6" r="B36" t="n">
        <v>-3</v>
      </c>
      <c s="6" r="C36" t="n">
        <v>-3</v>
      </c>
      <c s="6" r="D36" t="n">
        <v>-3</v>
      </c>
      <c s="6" r="E36" t="n">
        <v>1</v>
      </c>
    </row>
    <row spans="1:5" r="37">
      <c s="4" r="A37" t="s">
        <v>690</v>
      </c>
      <c s="6" r="B37" t="n">
        <v>0</v>
      </c>
      <c s="6" r="C37" t="n">
        <v>0</v>
      </c>
      <c s="6" r="D37" t="n">
        <v>0</v>
      </c>
      <c s="6" r="E37" t="n">
        <v>0</v>
      </c>
    </row>
    <row spans="1:5" r="38">
      <c s="4" r="A38" t="s">
        <v>691</v>
      </c>
      <c s="6" r="B38" t="n">
        <v>-3</v>
      </c>
      <c s="6" r="C38" t="n">
        <v>-3</v>
      </c>
      <c s="6" r="D38" t="n">
        <v>-3</v>
      </c>
      <c s="6" r="E38" t="n">
        <v>1</v>
      </c>
    </row>
    <row spans="1:5" r="39">
      <c s="4" r="A39" t="s">
        <v>692</v>
      </c>
      <c s="7" r="B39" t="n">
        <v>-3</v>
      </c>
      <c s="7" r="C39" t="n">
        <v>-3</v>
      </c>
      <c s="7" r="D39" t="n">
        <v>-3</v>
      </c>
      <c s="7" r="E39" t="n">
        <v>1</v>
      </c>
    </row>
    <row spans="1:5" r="40">
      <c s="3" r="A40" t="s">
        <v>693</v>
      </c>
    </row>
    <row spans="1:5" r="41">
      <c s="4" r="A41" t="s">
        <v>694</v>
      </c>
      <c s="6" r="B41" t="n">
        <v>462</v>
      </c>
      <c s="6" r="C41" t="n">
        <v>509</v>
      </c>
      <c s="6" r="D41" t="n">
        <v>471</v>
      </c>
      <c s="6" r="E41" t="n">
        <v>526</v>
      </c>
    </row>
    <row spans="1:5" r="42">
      <c s="3" r="A42" t="s">
        <v>695</v>
      </c>
    </row>
    <row spans="1:5" r="43">
      <c s="4" r="A43" t="s">
        <v>696</v>
      </c>
      <c s="6" r="B43" t="n">
        <v>0</v>
      </c>
      <c s="6" r="C43" t="n">
        <v>3</v>
      </c>
      <c s="6" r="D43" t="n">
        <v>1</v>
      </c>
      <c s="6" r="E43" t="n">
        <v>3</v>
      </c>
    </row>
    <row spans="1:5" r="44">
      <c s="4" r="A44" t="s">
        <v>697</v>
      </c>
      <c s="6" r="B44" t="n">
        <v>1</v>
      </c>
      <c s="6" r="C44" t="n">
        <v>0</v>
      </c>
      <c s="6" r="D44" t="n">
        <v>1</v>
      </c>
      <c s="6" r="E44" t="n">
        <v>0</v>
      </c>
    </row>
    <row spans="1:5" r="45">
      <c s="4" r="A45" t="s">
        <v>698</v>
      </c>
      <c s="6" r="B45" t="n">
        <v>463</v>
      </c>
      <c s="6" r="C45" t="n">
        <v>512</v>
      </c>
      <c s="6" r="D45" t="n">
        <v>473</v>
      </c>
      <c s="6" r="E45" t="n">
        <v>529</v>
      </c>
    </row>
    <row spans="1:5" r="46">
      <c s="3" r="A46" t="s">
        <v>686</v>
      </c>
    </row>
    <row spans="1:5" r="47">
      <c s="4" r="A47" t="s">
        <v>55</v>
      </c>
      <c s="8" r="B47" t="n">
        <v>-0.01</v>
      </c>
      <c s="8" r="C47" t="n">
        <v>-0.01</v>
      </c>
      <c s="8" r="D47" t="n">
        <v>-0.01</v>
      </c>
      <c s="7" r="E47" t="n">
        <v>0</v>
      </c>
    </row>
    <row spans="1:5" r="48">
      <c s="4" r="A48" t="s">
        <v>57</v>
      </c>
      <c s="8" r="B48" t="n">
        <v>-0.01</v>
      </c>
      <c s="8" r="C48" t="n">
        <v>-0.01</v>
      </c>
      <c s="8" r="D48" t="n">
        <v>-0.01</v>
      </c>
      <c s="7" r="E48" t="n">
        <v>0</v>
      </c>
    </row>
    <row spans="1:5" r="49">
      <c s="3" r="A49" t="s">
        <v>687</v>
      </c>
    </row>
    <row spans="1:5" r="50">
      <c s="4" r="A50" t="s">
        <v>699</v>
      </c>
      <c s="10" r="B50" t="n">
        <v>0.4</v>
      </c>
      <c s="10" r="C50" t="n">
        <v>1.5</v>
      </c>
      <c s="10" r="D50" t="n">
        <v>0.4</v>
      </c>
      <c s="10" r="E50" t="n">
        <v>1.5</v>
      </c>
    </row>
    <row spans="1:5" r="51">
      <c s="4" r="A51" t="s">
        <v>688</v>
      </c>
      <c s="7" r="B51" t="n">
        <v>0</v>
      </c>
      <c s="7" r="C51" t="n">
        <v>0</v>
      </c>
      <c s="7" r="D51" t="n">
        <v>0</v>
      </c>
      <c s="7" r="E51"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s>
  <sheetData>
    <row spans="1:5" r="1">
      <c s="1" r="A1" t="s">
        <v>701</v>
      </c>
      <c s="2" r="B1" t="s">
        <v>28</v>
      </c>
      <c s="2" r="D1" t="s">
        <v>1</v>
      </c>
    </row>
    <row spans="1:5" r="2">
      <c s="2" r="B2" t="s">
        <v>347</v>
      </c>
      <c s="2" r="C2" t="s">
        <v>702</v>
      </c>
      <c s="2" r="D2" t="s">
        <v>703</v>
      </c>
      <c s="2" r="E2" t="s">
        <v>702</v>
      </c>
    </row>
    <row spans="1:5" r="3">
      <c s="3" r="A3" t="s">
        <v>235</v>
      </c>
    </row>
    <row spans="1:5" r="4">
      <c s="4" r="A4" t="s">
        <v>704</v>
      </c>
      <c s="6" r="D4" t="n">
        <v>5</v>
      </c>
    </row>
    <row spans="1:5" r="5">
      <c s="3" r="A5" t="s">
        <v>705</v>
      </c>
    </row>
    <row spans="1:5" r="6">
      <c s="4" r="A6" t="s">
        <v>294</v>
      </c>
      <c s="7" r="B6" t="n">
        <v>8334</v>
      </c>
      <c s="7" r="C6" t="n">
        <v>12066</v>
      </c>
      <c s="7" r="D6" t="n">
        <v>25664</v>
      </c>
      <c s="7" r="E6" t="n">
        <v>35318</v>
      </c>
    </row>
    <row spans="1:5" r="7">
      <c s="4" r="A7" t="s">
        <v>706</v>
      </c>
      <c s="6" r="B7" t="n">
        <v>2001</v>
      </c>
      <c s="6" r="C7" t="n">
        <v>2035</v>
      </c>
      <c s="6" r="D7" t="n">
        <v>6139</v>
      </c>
      <c s="6" r="E7" t="n">
        <v>5644</v>
      </c>
    </row>
    <row spans="1:5" r="8">
      <c s="3" r="A8" t="s">
        <v>707</v>
      </c>
    </row>
    <row spans="1:5" r="9">
      <c s="4" r="A9" t="s">
        <v>708</v>
      </c>
      <c s="6" r="D9" t="n">
        <v>-264</v>
      </c>
      <c s="6" r="E9" t="n">
        <v>-45</v>
      </c>
    </row>
    <row spans="1:5" r="10">
      <c s="4" r="A10" t="s">
        <v>709</v>
      </c>
    </row>
    <row spans="1:5" r="11">
      <c s="3" r="A11" t="s">
        <v>705</v>
      </c>
    </row>
    <row spans="1:5" r="12">
      <c s="4" r="A12" t="s">
        <v>294</v>
      </c>
      <c s="6" r="B12" t="n">
        <v>1838</v>
      </c>
      <c s="6" r="C12" t="n">
        <v>2585</v>
      </c>
      <c s="6" r="D12" t="n">
        <v>5668</v>
      </c>
      <c s="6" r="E12" t="n">
        <v>7233</v>
      </c>
    </row>
    <row spans="1:5" r="13">
      <c s="4" r="A13" t="s">
        <v>706</v>
      </c>
      <c s="6" r="B13" t="n">
        <v>841</v>
      </c>
      <c s="6" r="C13" t="n">
        <v>1157</v>
      </c>
      <c s="6" r="D13" t="n">
        <v>2886</v>
      </c>
      <c s="6" r="E13" t="n">
        <v>2871</v>
      </c>
    </row>
    <row spans="1:5" r="14">
      <c s="3" r="A14" t="s">
        <v>707</v>
      </c>
    </row>
    <row spans="1:5" r="15">
      <c s="4" r="A15" t="s">
        <v>708</v>
      </c>
      <c s="6" r="B15" t="n">
        <v>-79</v>
      </c>
      <c s="6" r="C15" t="n">
        <v>-45</v>
      </c>
      <c s="6" r="D15" t="n">
        <v>-101</v>
      </c>
      <c s="6" r="E15" t="n">
        <v>-45</v>
      </c>
    </row>
    <row spans="1:5" r="16">
      <c s="4" r="A16" t="s">
        <v>710</v>
      </c>
    </row>
    <row spans="1:5" r="17">
      <c s="3" r="A17" t="s">
        <v>705</v>
      </c>
    </row>
    <row spans="1:5" r="18">
      <c s="4" r="A18" t="s">
        <v>294</v>
      </c>
      <c s="6" r="B18" t="n">
        <v>2874</v>
      </c>
      <c s="6" r="C18" t="n">
        <v>3857</v>
      </c>
      <c s="6" r="D18" t="n">
        <v>8748</v>
      </c>
      <c s="6" r="E18" t="n">
        <v>11579</v>
      </c>
    </row>
    <row spans="1:5" r="19">
      <c s="4" r="A19" t="s">
        <v>706</v>
      </c>
      <c s="6" r="B19" t="n">
        <v>549</v>
      </c>
      <c s="6" r="C19" t="n">
        <v>343</v>
      </c>
      <c s="6" r="D19" t="n">
        <v>1398</v>
      </c>
      <c s="6" r="E19" t="n">
        <v>1018</v>
      </c>
    </row>
    <row spans="1:5" r="20">
      <c s="3" r="A20" t="s">
        <v>707</v>
      </c>
    </row>
    <row spans="1:5" r="21">
      <c s="4" r="A21" t="s">
        <v>708</v>
      </c>
      <c s="6" r="B21" t="n">
        <v>-6</v>
      </c>
      <c s="6" r="D21" t="n">
        <v>-6</v>
      </c>
    </row>
    <row spans="1:5" r="22">
      <c s="4" r="A22" t="s">
        <v>711</v>
      </c>
      <c s="6" r="E22" t="n">
        <v>52</v>
      </c>
    </row>
    <row spans="1:5" r="23">
      <c s="4" r="A23" t="s">
        <v>712</v>
      </c>
    </row>
    <row spans="1:5" r="24">
      <c s="3" r="A24" t="s">
        <v>705</v>
      </c>
    </row>
    <row spans="1:5" r="25">
      <c s="4" r="A25" t="s">
        <v>294</v>
      </c>
      <c s="6" r="B25" t="n">
        <v>1989</v>
      </c>
      <c s="6" r="C25" t="n">
        <v>2652</v>
      </c>
      <c s="6" r="D25" t="n">
        <v>5981</v>
      </c>
      <c s="6" r="E25" t="n">
        <v>7732</v>
      </c>
    </row>
    <row spans="1:5" r="26">
      <c s="4" r="A26" t="s">
        <v>706</v>
      </c>
      <c s="6" r="B26" t="n">
        <v>460</v>
      </c>
      <c s="6" r="C26" t="n">
        <v>383</v>
      </c>
      <c s="6" r="D26" t="n">
        <v>1263</v>
      </c>
      <c s="6" r="E26" t="n">
        <v>1188</v>
      </c>
    </row>
    <row spans="1:5" r="27">
      <c s="3" r="A27" t="s">
        <v>707</v>
      </c>
    </row>
    <row spans="1:5" r="28">
      <c s="4" r="A28" t="s">
        <v>708</v>
      </c>
      <c s="6" r="B28" t="n">
        <v>-46</v>
      </c>
      <c s="6" r="D28" t="n">
        <v>-107</v>
      </c>
    </row>
    <row spans="1:5" r="29">
      <c s="4" r="A29" t="s">
        <v>713</v>
      </c>
    </row>
    <row spans="1:5" r="30">
      <c s="3" r="A30" t="s">
        <v>705</v>
      </c>
    </row>
    <row spans="1:5" r="31">
      <c s="4" r="A31" t="s">
        <v>294</v>
      </c>
      <c s="6" r="B31" t="n">
        <v>1559</v>
      </c>
      <c s="6" r="C31" t="n">
        <v>2894</v>
      </c>
      <c s="6" r="D31" t="n">
        <v>4998</v>
      </c>
      <c s="6" r="E31" t="n">
        <v>8475</v>
      </c>
    </row>
    <row spans="1:5" r="32">
      <c s="4" r="A32" t="s">
        <v>706</v>
      </c>
      <c s="6" r="B32" t="n">
        <v>93</v>
      </c>
      <c s="6" r="C32" t="n">
        <v>110</v>
      </c>
      <c s="6" r="D32" t="n">
        <v>401</v>
      </c>
      <c s="6" r="E32" t="n">
        <v>376</v>
      </c>
    </row>
    <row spans="1:5" r="33">
      <c s="3" r="A33" t="s">
        <v>707</v>
      </c>
    </row>
    <row spans="1:5" r="34">
      <c s="4" r="A34" t="s">
        <v>708</v>
      </c>
      <c s="6" r="B34" t="n">
        <v>-50</v>
      </c>
      <c s="6" r="D34" t="n">
        <v>-50</v>
      </c>
    </row>
    <row spans="1:5" r="35">
      <c s="4" r="A35" t="s">
        <v>714</v>
      </c>
    </row>
    <row spans="1:5" r="36">
      <c s="3" r="A36" t="s">
        <v>705</v>
      </c>
    </row>
    <row spans="1:5" r="37">
      <c s="4" r="A37" t="s">
        <v>294</v>
      </c>
      <c s="6" r="B37" t="n">
        <v>74</v>
      </c>
      <c s="6" r="C37" t="n">
        <v>78</v>
      </c>
      <c s="6" r="D37" t="n">
        <v>269</v>
      </c>
      <c s="6" r="E37" t="n">
        <v>299</v>
      </c>
    </row>
    <row spans="1:5" r="38">
      <c s="4" r="A38" t="s">
        <v>706</v>
      </c>
      <c s="6" r="B38" t="n">
        <v>45</v>
      </c>
      <c s="6" r="C38" t="n">
        <v>41</v>
      </c>
      <c s="6" r="D38" t="n">
        <v>178</v>
      </c>
      <c s="6" r="E38" t="n">
        <v>188</v>
      </c>
    </row>
    <row spans="1:5" r="39">
      <c s="4" r="A39" t="s">
        <v>715</v>
      </c>
    </row>
    <row spans="1:5" r="40">
      <c s="3" r="A40" t="s">
        <v>705</v>
      </c>
    </row>
    <row spans="1:5" r="41">
      <c s="4" r="A41" t="s">
        <v>294</v>
      </c>
      <c s="6" r="B41" t="n">
        <v>2516</v>
      </c>
      <c s="6" r="C41" t="n">
        <v>3750</v>
      </c>
      <c s="6" r="D41" t="n">
        <v>7746</v>
      </c>
      <c s="6" r="E41" t="n">
        <v>10569</v>
      </c>
    </row>
    <row spans="1:5" r="42">
      <c s="4" r="A42" t="s">
        <v>716</v>
      </c>
    </row>
    <row spans="1:5" r="43">
      <c s="3" r="A43" t="s">
        <v>705</v>
      </c>
    </row>
    <row spans="1:5" r="44">
      <c s="4" r="A44" t="s">
        <v>294</v>
      </c>
      <c s="6" r="B44" t="n">
        <v>2932</v>
      </c>
      <c s="6" r="C44" t="n">
        <v>3995</v>
      </c>
      <c s="6" r="D44" t="n">
        <v>8904</v>
      </c>
      <c s="6" r="E44" t="n">
        <v>11842</v>
      </c>
    </row>
    <row spans="1:5" r="45">
      <c s="4" r="A45" t="s">
        <v>717</v>
      </c>
    </row>
    <row spans="1:5" r="46">
      <c s="3" r="A46" t="s">
        <v>705</v>
      </c>
    </row>
    <row spans="1:5" r="47">
      <c s="4" r="A47" t="s">
        <v>294</v>
      </c>
      <c s="6" r="B47" t="n">
        <v>2039</v>
      </c>
      <c s="6" r="C47" t="n">
        <v>2691</v>
      </c>
      <c s="6" r="D47" t="n">
        <v>6116</v>
      </c>
      <c s="6" r="E47" t="n">
        <v>7826</v>
      </c>
    </row>
    <row spans="1:5" r="48">
      <c s="4" r="A48" t="s">
        <v>718</v>
      </c>
    </row>
    <row spans="1:5" r="49">
      <c s="3" r="A49" t="s">
        <v>705</v>
      </c>
    </row>
    <row spans="1:5" r="50">
      <c s="4" r="A50" t="s">
        <v>294</v>
      </c>
      <c s="6" r="B50" t="n">
        <v>1693</v>
      </c>
      <c s="6" r="C50" t="n">
        <v>3146</v>
      </c>
      <c s="6" r="D50" t="n">
        <v>5402</v>
      </c>
      <c s="6" r="E50" t="n">
        <v>9152</v>
      </c>
    </row>
    <row spans="1:5" r="51">
      <c s="4" r="A51" t="s">
        <v>719</v>
      </c>
    </row>
    <row spans="1:5" r="52">
      <c s="3" r="A52" t="s">
        <v>705</v>
      </c>
    </row>
    <row spans="1:5" r="53">
      <c s="4" r="A53" t="s">
        <v>294</v>
      </c>
      <c s="6" r="B53" t="n">
        <v>100</v>
      </c>
      <c s="6" r="C53" t="n">
        <v>107</v>
      </c>
      <c s="6" r="D53" t="n">
        <v>343</v>
      </c>
      <c s="6" r="E53" t="n">
        <v>387</v>
      </c>
    </row>
    <row spans="1:5" r="54">
      <c s="4" r="A54" t="s">
        <v>720</v>
      </c>
    </row>
    <row spans="1:5" r="55">
      <c s="3" r="A55" t="s">
        <v>705</v>
      </c>
    </row>
    <row spans="1:5" r="56">
      <c s="4" r="A56" t="s">
        <v>294</v>
      </c>
      <c s="6" r="B56" t="n">
        <v>-946</v>
      </c>
      <c s="6" r="C56" t="n">
        <v>-1623</v>
      </c>
      <c s="6" r="D56" t="n">
        <v>-2847</v>
      </c>
      <c s="6" r="E56" t="n">
        <v>-4458</v>
      </c>
    </row>
    <row spans="1:5" r="57">
      <c s="4" r="A57" t="s">
        <v>721</v>
      </c>
    </row>
    <row spans="1:5" r="58">
      <c s="3" r="A58" t="s">
        <v>705</v>
      </c>
    </row>
    <row spans="1:5" r="59">
      <c s="4" r="A59" t="s">
        <v>294</v>
      </c>
      <c s="6" r="B59" t="n">
        <v>-678</v>
      </c>
      <c s="6" r="C59" t="n">
        <v>-1165</v>
      </c>
      <c s="6" r="D59" t="n">
        <v>-2078</v>
      </c>
      <c s="6" r="E59" t="n">
        <v>-3336</v>
      </c>
    </row>
    <row spans="1:5" r="60">
      <c s="4" r="A60" t="s">
        <v>722</v>
      </c>
    </row>
    <row spans="1:5" r="61">
      <c s="3" r="A61" t="s">
        <v>705</v>
      </c>
    </row>
    <row spans="1:5" r="62">
      <c s="4" r="A62" t="s">
        <v>294</v>
      </c>
      <c s="6" r="B62" t="n">
        <v>-58</v>
      </c>
      <c s="6" r="C62" t="n">
        <v>-138</v>
      </c>
      <c s="6" r="D62" t="n">
        <v>-156</v>
      </c>
      <c s="6" r="E62" t="n">
        <v>-263</v>
      </c>
    </row>
    <row spans="1:5" r="63">
      <c s="4" r="A63" t="s">
        <v>723</v>
      </c>
    </row>
    <row spans="1:5" r="64">
      <c s="3" r="A64" t="s">
        <v>705</v>
      </c>
    </row>
    <row spans="1:5" r="65">
      <c s="4" r="A65" t="s">
        <v>294</v>
      </c>
      <c s="6" r="B65" t="n">
        <v>-50</v>
      </c>
      <c s="6" r="C65" t="n">
        <v>-39</v>
      </c>
      <c s="6" r="D65" t="n">
        <v>-135</v>
      </c>
      <c s="6" r="E65" t="n">
        <v>-94</v>
      </c>
    </row>
    <row spans="1:5" r="66">
      <c s="4" r="A66" t="s">
        <v>724</v>
      </c>
    </row>
    <row spans="1:5" r="67">
      <c s="3" r="A67" t="s">
        <v>705</v>
      </c>
    </row>
    <row spans="1:5" r="68">
      <c s="4" r="A68" t="s">
        <v>294</v>
      </c>
      <c s="6" r="B68" t="n">
        <v>-134</v>
      </c>
      <c s="6" r="C68" t="n">
        <v>-252</v>
      </c>
      <c s="6" r="D68" t="n">
        <v>-404</v>
      </c>
      <c s="6" r="E68" t="n">
        <v>-677</v>
      </c>
    </row>
    <row spans="1:5" r="69">
      <c s="4" r="A69" t="s">
        <v>725</v>
      </c>
    </row>
    <row spans="1:5" r="70">
      <c s="3" r="A70" t="s">
        <v>705</v>
      </c>
    </row>
    <row spans="1:5" r="71">
      <c s="4" r="A71" t="s">
        <v>294</v>
      </c>
      <c s="6" r="B71" t="n">
        <v>-26</v>
      </c>
      <c s="6" r="C71" t="n">
        <v>-29</v>
      </c>
      <c s="6" r="D71" t="n">
        <v>-74</v>
      </c>
      <c s="6" r="E71" t="n">
        <v>-88</v>
      </c>
    </row>
    <row spans="1:5" r="72">
      <c s="4" r="A72" t="s">
        <v>726</v>
      </c>
    </row>
    <row spans="1:5" r="73">
      <c s="3" r="A73" t="s">
        <v>705</v>
      </c>
    </row>
    <row spans="1:5" r="74">
      <c s="4" r="A74" t="s">
        <v>294</v>
      </c>
      <c s="6" r="B74" t="n">
        <v>0</v>
      </c>
      <c s="6" r="C74" t="n">
        <v>0</v>
      </c>
      <c s="6" r="D74" t="n">
        <v>0</v>
      </c>
      <c s="6" r="E74" t="n">
        <v>0</v>
      </c>
    </row>
    <row spans="1:5" r="75">
      <c s="4" r="A75" t="s">
        <v>706</v>
      </c>
      <c s="7" r="B75" t="n">
        <v>13</v>
      </c>
      <c s="7" r="C75" t="n">
        <v>1</v>
      </c>
      <c s="7" r="D75" t="n">
        <v>13</v>
      </c>
      <c s="7" r="E75"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7</v>
      </c>
      <c s="2" r="B1" t="s">
        <v>28</v>
      </c>
      <c s="2" r="D1" t="s">
        <v>1</v>
      </c>
    </row>
    <row spans="1:5" r="2">
      <c s="2" r="B2" t="s">
        <v>2</v>
      </c>
      <c s="2" r="C2" t="s">
        <v>29</v>
      </c>
      <c s="2" r="D2" t="s">
        <v>2</v>
      </c>
      <c s="2" r="E2" t="s">
        <v>29</v>
      </c>
    </row>
    <row spans="1:5" r="3">
      <c s="3" r="A3" t="s">
        <v>728</v>
      </c>
    </row>
    <row spans="1:5" r="4">
      <c s="4" r="A4" t="s">
        <v>729</v>
      </c>
      <c s="7" r="B4" t="n">
        <v>1988</v>
      </c>
      <c s="7" r="C4" t="n">
        <v>2034</v>
      </c>
      <c s="7" r="D4" t="n">
        <v>6126</v>
      </c>
      <c s="7" r="E4" t="n">
        <v>5641</v>
      </c>
    </row>
    <row spans="1:5" r="5">
      <c s="4" r="A5" t="s">
        <v>730</v>
      </c>
      <c s="6" r="B5" t="n">
        <v>13</v>
      </c>
      <c s="6" r="C5" t="n">
        <v>1</v>
      </c>
      <c s="6" r="D5" t="n">
        <v>13</v>
      </c>
      <c s="6" r="E5" t="n">
        <v>3</v>
      </c>
    </row>
    <row spans="1:5" r="6">
      <c s="3" r="A6" t="s">
        <v>731</v>
      </c>
    </row>
    <row spans="1:5" r="7">
      <c s="4" r="A7" t="s">
        <v>732</v>
      </c>
      <c s="6" r="B7" t="n">
        <v>-248</v>
      </c>
      <c s="6" r="C7" t="n">
        <v>-262</v>
      </c>
      <c s="6" r="D7" t="n">
        <v>-782</v>
      </c>
      <c s="6" r="E7" t="n">
        <v>-772</v>
      </c>
    </row>
    <row spans="1:5" r="8">
      <c s="4" r="A8" t="s">
        <v>40</v>
      </c>
      <c s="6" r="B8" t="n">
        <v>-85</v>
      </c>
      <c s="6" r="C8" t="n">
        <v>-92</v>
      </c>
      <c s="6" r="D8" t="n">
        <v>-233</v>
      </c>
      <c s="6" r="E8" t="n">
        <v>-280</v>
      </c>
    </row>
    <row spans="1:5" r="9">
      <c s="3" r="A9" t="s">
        <v>733</v>
      </c>
    </row>
    <row spans="1:5" r="10">
      <c s="4" r="A10" t="s">
        <v>41</v>
      </c>
      <c s="6" r="B10" t="n">
        <v>8</v>
      </c>
      <c s="6" r="C10" t="n">
        <v>13</v>
      </c>
      <c s="6" r="D10" t="n">
        <v>26</v>
      </c>
      <c s="6" r="E10" t="n">
        <v>26</v>
      </c>
    </row>
    <row spans="1:5" r="11">
      <c s="4" r="A11" t="s">
        <v>45</v>
      </c>
      <c s="7" r="B11" t="n">
        <v>1676</v>
      </c>
      <c s="7" r="C11" t="n">
        <v>1694</v>
      </c>
      <c s="7" r="D11" t="n">
        <v>5150</v>
      </c>
      <c s="7" r="E11" t="n">
        <v>46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34</v>
      </c>
      <c s="2" r="B1" t="s">
        <v>1</v>
      </c>
    </row>
    <row spans="1:2" r="2">
      <c s="2" r="B2" t="s">
        <v>347</v>
      </c>
    </row>
    <row spans="1:2" r="3">
      <c s="3" r="A3" t="s">
        <v>735</v>
      </c>
    </row>
    <row spans="1:2" r="4">
      <c s="4" r="A4" t="s">
        <v>736</v>
      </c>
      <c s="7" r="B4" t="n">
        <v>35</v>
      </c>
    </row>
    <row spans="1:2" r="5">
      <c s="4" r="A5" t="s">
        <v>713</v>
      </c>
    </row>
    <row spans="1:2" r="6">
      <c s="3" r="A6" t="s">
        <v>735</v>
      </c>
    </row>
    <row spans="1:2" r="7">
      <c s="4" r="A7" t="s">
        <v>736</v>
      </c>
      <c s="7" r="B7" t="n">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5"/>
    <col customWidth="1" max="5" min="5" width="27"/>
    <col customWidth="1" max="6" min="6" width="18"/>
    <col customWidth="1" max="7" min="7" width="37"/>
    <col customWidth="1" max="8" min="8" width="38"/>
    <col customWidth="1" max="9" min="9" width="26"/>
  </cols>
  <sheetData>
    <row spans="1:9" r="1">
      <c s="1" r="A1" t="s">
        <v>163</v>
      </c>
      <c s="2" r="B1" t="s">
        <v>164</v>
      </c>
      <c s="2" r="C1" t="s">
        <v>165</v>
      </c>
      <c s="2" r="D1" t="s">
        <v>166</v>
      </c>
      <c s="2" r="E1" t="s">
        <v>167</v>
      </c>
      <c s="2" r="F1" t="s">
        <v>168</v>
      </c>
      <c s="2" r="G1" t="s">
        <v>169</v>
      </c>
      <c s="2" r="H1" t="s">
        <v>170</v>
      </c>
      <c s="2" r="I1" t="s">
        <v>171</v>
      </c>
    </row>
    <row spans="1:9" r="2">
      <c s="4" r="A2" t="s">
        <v>172</v>
      </c>
      <c s="7" r="B2" t="n">
        <v>8344</v>
      </c>
      <c s="7" r="C2" t="n">
        <v>31</v>
      </c>
      <c s="7" r="D2" t="n">
        <v>-7853</v>
      </c>
      <c s="7" r="E2" t="n">
        <v>10387</v>
      </c>
      <c s="7" r="F2" t="n">
        <v>6775</v>
      </c>
      <c s="7" r="G2" t="n">
        <v>-1026</v>
      </c>
      <c s="7" r="H2" t="n">
        <v>8314</v>
      </c>
      <c s="7" r="I2" t="n">
        <v>30</v>
      </c>
    </row>
    <row spans="1:9" r="3">
      <c s="4" r="A3" t="s">
        <v>173</v>
      </c>
      <c s="6" r="B3" t="n">
        <v>3679</v>
      </c>
      <c s="6" r="C3" t="n">
        <v>0</v>
      </c>
      <c s="6" r="D3" t="n">
        <v>0</v>
      </c>
      <c s="6" r="E3" t="n">
        <v>0</v>
      </c>
      <c s="6" r="F3" t="n">
        <v>3681</v>
      </c>
      <c s="6" r="G3" t="n">
        <v>0</v>
      </c>
      <c s="6" r="H3" t="n">
        <v>3681</v>
      </c>
      <c s="6" r="I3" t="n">
        <v>-2</v>
      </c>
    </row>
    <row spans="1:9" r="4">
      <c s="4" r="A4" t="s">
        <v>174</v>
      </c>
      <c s="6" r="B4" t="n">
        <v>-355</v>
      </c>
      <c s="6" r="C4" t="n">
        <v>0</v>
      </c>
      <c s="6" r="D4" t="n">
        <v>0</v>
      </c>
      <c s="6" r="E4" t="n">
        <v>0</v>
      </c>
      <c s="6" r="F4" t="n">
        <v>0</v>
      </c>
      <c s="6" r="G4" t="n">
        <v>-355</v>
      </c>
      <c s="6" r="H4" t="n">
        <v>-355</v>
      </c>
      <c s="6" r="I4" t="n">
        <v>0</v>
      </c>
    </row>
    <row spans="1:9" r="5">
      <c s="4" r="A5" t="s">
        <v>175</v>
      </c>
      <c s="6" r="C5" t="n">
        <v>0</v>
      </c>
      <c s="6" r="D5" t="n">
        <v>379</v>
      </c>
      <c s="6" r="E5" t="n">
        <v>-204</v>
      </c>
      <c s="6" r="F5" t="n">
        <v>0</v>
      </c>
      <c s="6" r="G5" t="n">
        <v>0</v>
      </c>
      <c s="6" r="H5" t="n">
        <v>175</v>
      </c>
      <c s="6" r="I5" t="n">
        <v>0</v>
      </c>
    </row>
    <row spans="1:9" r="6">
      <c s="4" r="A6" t="s">
        <v>176</v>
      </c>
      <c s="6" r="B6" t="n">
        <v>-1063</v>
      </c>
      <c s="6" r="C6" t="n">
        <v>0</v>
      </c>
      <c s="6" r="D6" t="n">
        <v>0</v>
      </c>
      <c s="6" r="E6" t="n">
        <v>0</v>
      </c>
      <c s="6" r="F6" t="n">
        <v>-1063</v>
      </c>
      <c s="6" r="G6" t="n">
        <v>0</v>
      </c>
      <c s="6" r="H6" t="n">
        <v>-1063</v>
      </c>
      <c s="6" r="I6" t="n">
        <v>0</v>
      </c>
    </row>
    <row spans="1:9" r="7">
      <c s="4" r="A7" t="s">
        <v>153</v>
      </c>
      <c s="6" r="B7" t="n">
        <v>-3444</v>
      </c>
      <c s="6" r="C7" t="n">
        <v>0</v>
      </c>
      <c s="6" r="D7" t="n">
        <v>-3444</v>
      </c>
      <c s="6" r="E7" t="n">
        <v>0</v>
      </c>
      <c s="6" r="F7" t="n">
        <v>0</v>
      </c>
      <c s="6" r="G7" t="n">
        <v>0</v>
      </c>
      <c s="6" r="H7" t="n">
        <v>-3444</v>
      </c>
      <c s="6" r="I7" t="n">
        <v>0</v>
      </c>
    </row>
    <row spans="1:9" r="8">
      <c s="4" r="A8" t="s">
        <v>177</v>
      </c>
      <c s="6" r="C8" t="n">
        <v>0</v>
      </c>
      <c s="6" r="D8" t="n">
        <v>0</v>
      </c>
      <c s="6" r="E8" t="n">
        <v>20</v>
      </c>
      <c s="6" r="F8" t="n">
        <v>0</v>
      </c>
      <c s="6" r="G8" t="n">
        <v>0</v>
      </c>
      <c s="6" r="H8" t="n">
        <v>20</v>
      </c>
      <c s="6" r="I8" t="n">
        <v>-4</v>
      </c>
    </row>
    <row spans="1:9" r="9">
      <c s="4" r="A9" t="s">
        <v>178</v>
      </c>
      <c s="7" r="B9" t="n">
        <v>7352</v>
      </c>
      <c s="7" r="C9" t="n">
        <v>31</v>
      </c>
      <c s="7" r="D9" t="n">
        <v>-10918</v>
      </c>
      <c s="7" r="E9" t="n">
        <v>10203</v>
      </c>
      <c s="7" r="F9" t="n">
        <v>9393</v>
      </c>
      <c s="7" r="G9" t="n">
        <v>-1381</v>
      </c>
      <c s="7" r="H9" t="n">
        <v>7328</v>
      </c>
      <c s="7" r="I9" t="n">
        <v>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spans="1:2" r="1">
      <c s="1" r="A1" t="s">
        <v>179</v>
      </c>
      <c s="2" r="B1" t="s">
        <v>1</v>
      </c>
    </row>
    <row spans="1:2" r="2">
      <c s="2" r="B2" t="s">
        <v>180</v>
      </c>
    </row>
    <row spans="1:2" r="3">
      <c s="3" r="A3" t="s">
        <v>181</v>
      </c>
    </row>
    <row spans="1:2" r="4">
      <c s="4" r="A4" t="s">
        <v>182</v>
      </c>
      <c s="8" r="B4" t="n">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Stock</vt:lpstr>
      <vt:lpstr>Consolidated Statement of Stoc8</vt:lpstr>
      <vt:lpstr>Basis of Presentation</vt:lpstr>
      <vt:lpstr>Accounting and Reporting Change</vt:lpstr>
      <vt:lpstr>Discontinued Operations</vt:lpstr>
      <vt:lpstr>Accounts Receivable</vt:lpstr>
      <vt:lpstr>Inventories</vt:lpstr>
      <vt:lpstr>Debt</vt:lpstr>
      <vt:lpstr>Financial Instruments</vt:lpstr>
      <vt:lpstr>Fair Value Measurement</vt:lpstr>
      <vt:lpstr>Pension and Other Postretiremen</vt:lpstr>
      <vt:lpstr>Income Taxes</vt:lpstr>
      <vt:lpstr>Commitments and Contingencies</vt:lpstr>
      <vt:lpstr>Stockholders' Equity</vt:lpstr>
      <vt:lpstr>Per Share Data</vt:lpstr>
      <vt:lpstr>Segment and Related Information</vt:lpstr>
      <vt:lpstr>Financial Instruments (Policies</vt:lpstr>
      <vt:lpstr>Discontinued Operations (Tables</vt:lpstr>
      <vt:lpstr>Inventories (Tables)</vt:lpstr>
      <vt:lpstr>Debt (Tables)</vt:lpstr>
      <vt:lpstr>Financial Instruments (Tables)</vt:lpstr>
      <vt:lpstr>Fair Value Measurement (Tables)</vt:lpstr>
      <vt:lpstr>Pension and Other Postretirem29</vt:lpstr>
      <vt:lpstr>Commitments and Contingencies (</vt:lpstr>
      <vt:lpstr>Stockholders' Equity (Tables)</vt:lpstr>
      <vt:lpstr>Per Share Data (Tables)</vt:lpstr>
      <vt:lpstr>Segment and Related Informati33</vt:lpstr>
      <vt:lpstr>Discontinued Operations (Detail</vt:lpstr>
      <vt:lpstr>Accounts Receivable (Details)</vt:lpstr>
      <vt:lpstr>Inventories (Details)</vt:lpstr>
      <vt:lpstr>Debt, Long-term debt (Details)</vt:lpstr>
      <vt:lpstr>Debt, Description of 5% Senior </vt:lpstr>
      <vt:lpstr>Debt, Short-term debt (Details)</vt:lpstr>
      <vt:lpstr>Debt, Description of long-term </vt:lpstr>
      <vt:lpstr>Debt, Description of short-term</vt:lpstr>
      <vt:lpstr>Debt, Debt discount and issuanc</vt:lpstr>
      <vt:lpstr>Financial Instruments, Marketab</vt:lpstr>
      <vt:lpstr>Financial Instruments, Summary </vt:lpstr>
      <vt:lpstr>Financial Instruments, Summar45</vt:lpstr>
      <vt:lpstr>Financial Instruments, Summar46</vt:lpstr>
      <vt:lpstr>Financial Instruments, Pretax e</vt:lpstr>
      <vt:lpstr>Fair Value Measurement, Schedul</vt:lpstr>
      <vt:lpstr>Fair Value Measurement, Carryin</vt:lpstr>
      <vt:lpstr>Pension and Other Postretirem50</vt:lpstr>
      <vt:lpstr>Income Taxes (Details)</vt:lpstr>
      <vt:lpstr>Commitments and Contingencies52</vt:lpstr>
      <vt:lpstr>Stockholders' Equity, Dividend </vt:lpstr>
      <vt:lpstr>Stockholders' Equity, Share rep</vt:lpstr>
      <vt:lpstr>Stockholders' Equity, Ordinary </vt:lpstr>
      <vt:lpstr>Stockholders' Equity, Treasury </vt:lpstr>
      <vt:lpstr>Stockholders' Equity, Component</vt:lpstr>
      <vt:lpstr>Stockholders' Equity, Reclassif</vt:lpstr>
      <vt:lpstr>Stockholders' Equity, Stockhold</vt:lpstr>
      <vt:lpstr>Per Share Data (Details)</vt:lpstr>
      <vt:lpstr>Segment and Related Informati61</vt:lpstr>
      <vt:lpstr>Segment and Related Informati62</vt:lpstr>
      <vt:lpstr>Segment and Related Informati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3:00:09Z</dcterms:created>
  <dcterms:modified xmlns:dcterms="http://purl.org/dc/terms/" xmlns:xsi="http://www.w3.org/2001/XMLSchema-instance" xsi:type="dcterms:W3CDTF">2015-10-23T13:00:09Z</dcterms:modified>
  <dc:title xmlns:dc="http://purl.org/dc/elements/1.1/">Untitled</dc:title>
  <dc:description xmlns:dc="http://purl.org/dc/elements/1.1/"/>
  <dc:subject xmlns:dc="http://purl.org/dc/elements/1.1/"/>
  <cp:keywords/>
  <cp:category/>
</cp:coreProperties>
</file>